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ignificant Accounting Policies" sheetId="8" r:id="rId8"/>
    <s:sheet name="Significant New Business" sheetId="9" r:id="rId9"/>
    <s:sheet name="Investments" sheetId="10" r:id="rId10"/>
    <s:sheet name="Fair Value Measurements" sheetId="11" r:id="rId11"/>
    <s:sheet name="Derivative Instruments" sheetId="12" r:id="rId12"/>
    <s:sheet name="Reinsurance Balances Recoverabl" sheetId="13" r:id="rId13"/>
    <s:sheet name="Losses and Loss Adjustment Expe" sheetId="14" r:id="rId14"/>
    <s:sheet name="Policy Benefits for Life and An" sheetId="15" r:id="rId15"/>
    <s:sheet name="Premiums Written and Earned" sheetId="16" r:id="rId16"/>
    <s:sheet name="Goodwill, Intangible Assets and" sheetId="17" r:id="rId17"/>
    <s:sheet name="Loans Payable" sheetId="18" r:id="rId18"/>
    <s:sheet name="Noncontrolling Interests" sheetId="19" r:id="rId19"/>
    <s:sheet name="Earnings Per Share" sheetId="20" r:id="rId20"/>
    <s:sheet name="Employee Benefits" sheetId="21" r:id="rId21"/>
    <s:sheet name="Taxation" sheetId="22" r:id="rId22"/>
    <s:sheet name="Related Party Transactions" sheetId="23" r:id="rId23"/>
    <s:sheet name="Commitments and Contingencies" sheetId="24" r:id="rId24"/>
    <s:sheet name="Segment Information" sheetId="25" r:id="rId25"/>
    <s:sheet name="Significant Accounting Polici26" sheetId="26" r:id="rId26"/>
    <s:sheet name="Investments (Tables)" sheetId="27" r:id="rId27"/>
    <s:sheet name="Fair Value Measurements (Tables" sheetId="28" r:id="rId28"/>
    <s:sheet name="Derivative Instruments (Tables)" sheetId="29" r:id="rId29"/>
    <s:sheet name="Reinsurance Balances Recovera30" sheetId="30" r:id="rId30"/>
    <s:sheet name="Losses and Loss Adjustment Ex31" sheetId="31" r:id="rId31"/>
    <s:sheet name="Policy Benefits for Life and 32" sheetId="32" r:id="rId32"/>
    <s:sheet name="Premiums Written and Earned (Ta" sheetId="33" r:id="rId33"/>
    <s:sheet name="Goodwill, Intangible Assets a34" sheetId="34" r:id="rId34"/>
    <s:sheet name="Loans Payable (Tables)" sheetId="35" r:id="rId35"/>
    <s:sheet name="Noncontrolling Interests (Table" sheetId="36" r:id="rId36"/>
    <s:sheet name="Earnings Per Share (Tables)" sheetId="37" r:id="rId37"/>
    <s:sheet name="Segment Information (Tables)" sheetId="38" r:id="rId38"/>
    <s:sheet name="Significant New Business - Addi" sheetId="39" r:id="rId39"/>
    <s:sheet name="Investments - Additional Inform" sheetId="40" r:id="rId40"/>
    <s:sheet name="Investments - Estimated Fair Va" sheetId="41" r:id="rId41"/>
    <s:sheet name="Investments - Amortized Cost an" sheetId="42" r:id="rId42"/>
    <s:sheet name="Investments - Amortized Cost 43" sheetId="43" r:id="rId43"/>
    <s:sheet name="Investments - Summary of Amorti" sheetId="44" r:id="rId44"/>
    <s:sheet name="Investments - Amortized Cost 45" sheetId="45" r:id="rId45"/>
    <s:sheet name="Investments - Summary of Contra" sheetId="46" r:id="rId46"/>
    <s:sheet name="Investments - Summary of Invest" sheetId="47" r:id="rId47"/>
    <s:sheet name="Investments - Credit Ratings of" sheetId="48" r:id="rId48"/>
    <s:sheet name="Investments - Other Investments" sheetId="49" r:id="rId49"/>
    <s:sheet name="Investments - Investments in Li" sheetId="50" r:id="rId50"/>
    <s:sheet name="Investments - Components of Net" sheetId="51" r:id="rId51"/>
    <s:sheet name="Investments - Major Categories " sheetId="52" r:id="rId52"/>
    <s:sheet name="Investments - Schedule of Carry" sheetId="53" r:id="rId53"/>
    <s:sheet name="Fair Value Measurements - Addit" sheetId="54" r:id="rId54"/>
    <s:sheet name="Fair Value Measurements - Categ" sheetId="55" r:id="rId55"/>
    <s:sheet name="Fair Value Measurements - Other" sheetId="56" r:id="rId56"/>
    <s:sheet name="Fair Value Measurements - Recon" sheetId="57" r:id="rId57"/>
    <s:sheet name="Derivative Instruments - Forwar" sheetId="58" r:id="rId58"/>
    <s:sheet name="Reinsurance Balances Recovera59" sheetId="59" r:id="rId59"/>
    <s:sheet name="Reinsurance Balances Recovera60" sheetId="60" r:id="rId60"/>
    <s:sheet name="Reinsurance Balances Recovera61" sheetId="61" r:id="rId61"/>
    <s:sheet name="Reinsurance Balances Recovera62" sheetId="62" r:id="rId62"/>
    <s:sheet name="Losses and Loss Adjustment Ex63" sheetId="63" r:id="rId63"/>
    <s:sheet name="Losses and Loss Adjustment Ex64" sheetId="64" r:id="rId64"/>
    <s:sheet name="Losses and Loss Adjustment Ex65" sheetId="65" r:id="rId65"/>
    <s:sheet name="Losses and Loss Adjustment Ex66" sheetId="66" r:id="rId66"/>
    <s:sheet name="Policy Benefits for Life and 67" sheetId="67" r:id="rId67"/>
    <s:sheet name="Premiums Written and Earned - S" sheetId="68" r:id="rId68"/>
    <s:sheet name="Goodwill, Intangible Assets a69" sheetId="69" r:id="rId69"/>
    <s:sheet name="Goodwill, Intangible Assets a70" sheetId="70" r:id="rId70"/>
    <s:sheet name="Goodwill, Intangible Assets a71" sheetId="71" r:id="rId71"/>
    <s:sheet name="Loans Payable - Amounts of Loan" sheetId="72" r:id="rId72"/>
    <s:sheet name="Loans Payable - Additional Info" sheetId="73" r:id="rId73"/>
    <s:sheet name="Noncontrolling Interests - Addi" sheetId="74" r:id="rId74"/>
    <s:sheet name="Noncontrolling Interests - Carr" sheetId="75" r:id="rId75"/>
    <s:sheet name="Earnings Per Share - Comparison" sheetId="76" r:id="rId76"/>
    <s:sheet name="Employee Benefits - Additional " sheetId="77" r:id="rId77"/>
    <s:sheet name="Taxation - Additional Informati" sheetId="78" r:id="rId78"/>
    <s:sheet name="Related Party Transactions - Ad" sheetId="79" r:id="rId79"/>
    <s:sheet name="Commitments and Contingencies -" sheetId="80" r:id="rId80"/>
    <s:sheet name="Segment Information - Additiona" sheetId="81" r:id="rId81"/>
    <s:sheet name="Segment Information - Summary o" sheetId="82" r:id="rId82"/>
    <s:sheet name="Segment Information - Summary83" sheetId="83" r:id="rId83"/>
  </s:sheets>
  <s:definedNames/>
  <s:calcPr calcId="124519" calcMode="auto" fullCalcOnLoad="1"/>
</s:workbook>
</file>

<file path=xl/sharedStrings.xml><?xml version="1.0" encoding="utf-8"?>
<sst xmlns="http://schemas.openxmlformats.org/spreadsheetml/2006/main" uniqueCount="1073">
  <si>
    <t>Document and Entity Information - shares</t>
  </si>
  <si>
    <t>3 Months Ended</t>
  </si>
  <si>
    <t>Mar. 31, 2016</t>
  </si>
  <si>
    <t>May. 06, 2016</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Share Capital - Ordinary Shares</t>
  </si>
  <si>
    <t>Entity Common Stock, Shares Outstanding</t>
  </si>
  <si>
    <t>Non-Voting Convertible Ordinary Shares</t>
  </si>
  <si>
    <t>Unaudited Condensed Consolidated Balance Sheets - USD ($) $ in Thousands</t>
  </si>
  <si>
    <t>Dec. 31, 2015</t>
  </si>
  <si>
    <t>ASSETS</t>
  </si>
  <si>
    <t>Short-term investments, trading, at fair value</t>
  </si>
  <si>
    <t>Short-term investments, available-for-sale, at fair value (amortized cost: 2016 — $7,689; 2015 — $8,630)</t>
  </si>
  <si>
    <t>Fixed maturities, trading, at fair value</t>
  </si>
  <si>
    <t>Fixed maturities, held-to-maturity, at amortized cost</t>
  </si>
  <si>
    <t>Fixed maturities, available-for-sale, at fair value (amortized cost: 2016 — $282,345; 2015 — $300,160)</t>
  </si>
  <si>
    <t>Equities, trading, at fair value</t>
  </si>
  <si>
    <t>Other investments, at fair value</t>
  </si>
  <si>
    <t>Other investments, at cost</t>
  </si>
  <si>
    <t>Total investments</t>
  </si>
  <si>
    <t>Cash and cash equivalents</t>
  </si>
  <si>
    <t>Restricted cash and cash equivalents</t>
  </si>
  <si>
    <t>Premiums receiv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Deferred tax liabilities</t>
  </si>
  <si>
    <t>Loans payable</t>
  </si>
  <si>
    <t>Other liabilities</t>
  </si>
  <si>
    <t>TOTAL LIABILITIES</t>
  </si>
  <si>
    <t>COMMITMENTS AND CONTINGENCIES</t>
  </si>
  <si>
    <t xml:space="preserve"> </t>
  </si>
  <si>
    <t>REDEEMABLE NONCONTROLLING INTEREST</t>
  </si>
  <si>
    <t>SHAREHOLDERS’ EQUITY</t>
  </si>
  <si>
    <t>Treasury shares at cost (Series A non-voting convertible ordinary shares 2016 and 2015: 2,972,892)</t>
  </si>
  <si>
    <t>Additional paid-in capital</t>
  </si>
  <si>
    <t>Accumulated other comprehensive loss</t>
  </si>
  <si>
    <t>Retained earnings</t>
  </si>
  <si>
    <t>Total Enstar Group Limited Shareholders’ Equity</t>
  </si>
  <si>
    <t>Noncontrolling interest</t>
  </si>
  <si>
    <t>TOTAL SHAREHOLDERS’ EQUITY</t>
  </si>
  <si>
    <t>TOTAL LIABILITIES, REDEEMABLE NONCONTROLLING INTEREST AND SHAREHOLDERS’ EQUITY</t>
  </si>
  <si>
    <t>Ordinary shares</t>
  </si>
  <si>
    <t>Share Capital Series A Non-Voting Convertible Ordinary Shares</t>
  </si>
  <si>
    <t>Share Capital Series C Non-Voting Convertible Ordinary Shares</t>
  </si>
  <si>
    <t>Share Capital Series E Non-Voting Convertible Ordinary Shares</t>
  </si>
  <si>
    <t>Unaudited Condensed Consolidated Balance Sheets (Parenthetical) - USD ($) $ in Thousands</t>
  </si>
  <si>
    <t>Short-term investments, available-for-sale, at fair value, amortized cost</t>
  </si>
  <si>
    <t>Fixed maturities, available-for-sale, at fair value, amortized cost</t>
  </si>
  <si>
    <t>Ordinary shares, par value (dollars per share)</t>
  </si>
  <si>
    <t>Ordinary shares, authorized (shares)</t>
  </si>
  <si>
    <t>Ordinary shares, shares issued (shares)</t>
  </si>
  <si>
    <t>Ordinary shares, shares outstanding (shares)</t>
  </si>
  <si>
    <t>Treasury shares at cost (Series A non-voting convertible ordinary shares) (shares)</t>
  </si>
  <si>
    <t>Unaudited Condensed Consolidated Statements of Earnings - USD ($) $ in Thousands</t>
  </si>
  <si>
    <t>Mar. 31, 2015</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Salaries and benefits</t>
  </si>
  <si>
    <t>General and administrative expenses</t>
  </si>
  <si>
    <t>Interest expense</t>
  </si>
  <si>
    <t>Net foreign exchange losses (gains)</t>
  </si>
  <si>
    <t>Total expenses</t>
  </si>
  <si>
    <t>EARNINGS BEFORE INCOME TAXES</t>
  </si>
  <si>
    <t>INCOME TAXES</t>
  </si>
  <si>
    <t>NET EARNINGS</t>
  </si>
  <si>
    <t>Less: Net losses (earnings) attributable to noncontrolling interest</t>
  </si>
  <si>
    <t>NET EARNINGS ATTRIBUTABLE TO ENSTAR GROUP LIMITED</t>
  </si>
  <si>
    <t>EARNINGS PER SHARE — BASIC</t>
  </si>
  <si>
    <t>Net earnings per ordinary share attributable to Enstar Group Limited shareholders (dollars per share)</t>
  </si>
  <si>
    <t>EARNINGS PER SHARE — DILUTED</t>
  </si>
  <si>
    <t>Weighted average ordinary shares outstanding - basic (shares)</t>
  </si>
  <si>
    <t>Weighted average ordinary shares outstanding - diluted (shares)</t>
  </si>
  <si>
    <t>Unaudited Condensed Consolidated Statements of Comprehensive Income - USD ($) $ in Thousands</t>
  </si>
  <si>
    <t>Statement of Comprehensive Income [Abstract]</t>
  </si>
  <si>
    <t>Other comprehensive income, net of tax:</t>
  </si>
  <si>
    <t>Unrealized holding gains (losses) on fixed income investments arising during the period</t>
  </si>
  <si>
    <t>Reclassification adjustment for net realized losses (gains) included in net earnings</t>
  </si>
  <si>
    <t>Unrealized gains (losses) arising during the period, net of reclassification adjustment</t>
  </si>
  <si>
    <t>Currency translation adjustment</t>
  </si>
  <si>
    <t>Total other comprehensive income (loss)</t>
  </si>
  <si>
    <t>Comprehensive income</t>
  </si>
  <si>
    <t>Less comprehensive income attributable to noncontrolling interest</t>
  </si>
  <si>
    <t>COMPREHENSIVE INCOME ATTRIBUTABLE TO ENSTAR GROUP LIMITED</t>
  </si>
  <si>
    <t>Unaudited Condensed Consolidated Statements of Changes in Shareholders' Equity - USD ($) $ in Thousands</t>
  </si>
  <si>
    <t>Total</t>
  </si>
  <si>
    <t>Treasury Shares</t>
  </si>
  <si>
    <t>Additional Paid-in Capital</t>
  </si>
  <si>
    <t>Accumulated Other Comprehensive Income (Loss)</t>
  </si>
  <si>
    <t>Retained Earnings</t>
  </si>
  <si>
    <t>Noncontrolling Interest (excludes redeemable noncontrolling interests)</t>
  </si>
  <si>
    <t>Share Capital - Ordinary SharesOrdinary Shares</t>
  </si>
  <si>
    <t>Share Capital Series A Non-Voting Convertible Ordinary SharesOrdinary Shares</t>
  </si>
  <si>
    <t>Share Capital Series C Non-Voting Convertible Ordinary SharesOrdinary Shares</t>
  </si>
  <si>
    <t>Share Capital Series E Non-Voting Convertible Ordinary SharesOrdinary Shares</t>
  </si>
  <si>
    <t>Balance, beginning of period at Dec. 31, 2014</t>
  </si>
  <si>
    <t>Balance, beginning and end of period at Dec. 31, 2014</t>
  </si>
  <si>
    <t>Increase (Decrease) in Stockholders' Equity [Roll Forward]</t>
  </si>
  <si>
    <t>Issue of shares</t>
  </si>
  <si>
    <t>Issue of shares and warrants</t>
  </si>
  <si>
    <t>Amortization of equity incentive plan</t>
  </si>
  <si>
    <t>Change in currency translation adjustment</t>
  </si>
  <si>
    <t>Change in unrealized losses on investments</t>
  </si>
  <si>
    <t>Net earnings attributable to Enstar Group Limited</t>
  </si>
  <si>
    <t>Accretion of redeemable noncontrolling interests to redemption value</t>
  </si>
  <si>
    <t>Net earnings (loss) attributable to noncontrolling interest</t>
  </si>
  <si>
    <t>Net movement in unrealized holding losses on investments</t>
  </si>
  <si>
    <t>Balance, end of period at Mar. 31, 2015</t>
  </si>
  <si>
    <t>Balance, beginning of period at Dec. 31, 2015</t>
  </si>
  <si>
    <t>Balance, beginning and end of period at Dec. 31, 2015</t>
  </si>
  <si>
    <t>Balance, end of period at Mar. 31, 2016</t>
  </si>
  <si>
    <t>Unaudited Condensed Consolidated Statements of Cash Flows - USD ($) $ in Thousands</t>
  </si>
  <si>
    <t>OPERATING ACTIVITIES:</t>
  </si>
  <si>
    <t>Net earnings</t>
  </si>
  <si>
    <t>Adjustments to reconcile net earnings to cash flows provided by (used in) operating activities:</t>
  </si>
  <si>
    <t>Realized losses (gains) on sale of investments</t>
  </si>
  <si>
    <t>Unrealized losses (gains) on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provided by (used in)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used in) investing activities</t>
  </si>
  <si>
    <t>FINANCING ACTIVITIES:</t>
  </si>
  <si>
    <t>Receipt of loans</t>
  </si>
  <si>
    <t>Repayment of loans</t>
  </si>
  <si>
    <t>Net cash flows provided by (used in)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Income taxes paid, net of refunds</t>
  </si>
  <si>
    <t>Interest paid</t>
  </si>
  <si>
    <t>Significant Accounting Policies</t>
  </si>
  <si>
    <t>Accounting Policies [Abstract]</t>
  </si>
  <si>
    <t>SIGNIFICANT ACCOUNTING POLICIES Basis of Preparation and Consolid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consolidated financial statements should be read in conjunction with the consolidated financial statements and related notes included in our Annual Report on Form 10-K for the year ended December 31, 2015. Inter-company accounts and transactions have been eliminated. Results of operations for subsidiaries acquired are included from the dates on which we acquired them. In these notes, the terms "we," "us," "our," or "the Company" refer to Enstar Group Limited and its consolidated subsidiaries. Certain prior period amounts have been reclassified to conform to the current period presentation. These reclassifications had no impact on net earnings.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 New Accounting Standards Adopted in 2016 Accounting Standards Update ("ASU") 2015-16, Business Combinations, Simplifying the Accounting for Measurement-Period Adjustment In September 2015, the Financial Accounting Standards Board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doption of this guidance did not have a material impact on our consolidated financial statements and disclosures. ASU 2015-07, Disclosures for Investments in Certain Entities that Calculate Net Asset Value or its Equivalent In May 2015, the FASB issued ASU No. 2015-07, which eliminates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While the adoption of this guidance impacted our disclosures, it did not have an impact on our consolidated financial statement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ariable interest entity ("VIE"), and (3) variable interests in a VIE held by related parties of a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doption of this guidance did not have a material impact on our consolidated financial statements and disclosures. Recently Issued Accounting Pronouncements Not Yet Adopted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ASU is effective for interim and annual reporting periods beginning after December 15, 2016. We are currently evaluating the impact of the adoption of this guidance on our consolidated financial statements. ASU 2016-08, Principal versus Agent Considerations (Reporting Revenue Gross versus Net) In March 2016, the FASB issued ASU 2016-08, which amends the principal-versus agent implementation guidance and illustrations in its new revenue standard (ASU 2014-09). The ASU clarifies that an entity should evaluate whether it is the principal or the agent for each specified good or service promised in a contract with a customer. Similar to ASU 2014-09, this guidance is effective for interim and reporting periods beginning after December 15, 2017, as amended by the one-year deferral and the early adoption provisions in ASU 2015-14. We are currently evaluating the impact of the adoption of this guidance on our consolidated financial statements.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SU is effective for interim and annual reporting periods beginning after December 15, 2016, with early adoption permitted. The adoption of this guidance is not expected to have a material impact on our consolidated financial statements.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t>
  </si>
  <si>
    <t>Significant New Business</t>
  </si>
  <si>
    <t>Organization, Consolidation and Presentation of Financial Statements [Abstract]</t>
  </si>
  <si>
    <t>SIGNIFICANT NEW BUSINESS 2016 On March 31, 2016, we completed our previously announced transaction with Allianz SE ("Allianz") to reinsure portfolios of Allianz's run-off business. Pursuant to the reinsurance agreement effective January 1, 2016, our subsidiary reinsured 50% of certain portfolios of workers' compensation, construction defect, and asbestos, pollution, and toxic tort business originally held by Fireman's Fund Insurance Company, and assumed net reinsurance reserves of approximately $1.1 billion . Affiliates of Allianz retained approximately $1.1 billion of reinsurance premium as funds withheld collateral for the obligations of our subsidiary under the reinsurance agreement, and we transferred approximately $110.0 million to a reinsurance trust to further support our subsidiary's obligations. Interest on the funds withheld is earned by us based upon an initial fixed interest rate. We have also provided a limited parental guarantee, which is subject to a maximum cap. The combined monetary total of the support offered by us through the trust and parental guarantee is calculated in accordance with contractually defined terms and is capped at $270.0 million . In addition to the reinsurance transaction described above, we have entered into a claims consulting agreement with San Francisco Reinsurance Company, an affiliate of Allianz, with respect to the entire $2.2 billion portfolio, including the 50% share retained by affiliates of Allianz.</t>
  </si>
  <si>
    <t>Investments</t>
  </si>
  <si>
    <t>Investments, Debt and Equity Securities [Abstract]</t>
  </si>
  <si>
    <t>INVESTMENTS We hold: (i) trading portfolios of fixed maturity investments, short-term investments and equities, carried at fair value; (ii) a held-to-maturity portfolio of fixed maturity investments carried at amortized cost; (iii) available-for-sale portfolios of short-term and fixed maturity investments carried at fair value; and (iv) other investments carried at either fair value or cost. Trading The fair values of our fixed maturity investments, short-term investments and equities classified as trading were as follows: March 31, December 31, U.S. government and agency $ 806,426 $ 750,957 Non-U.S. government 349,935 359,002 Corporate 2,685,453 2,631,682 Municipal 11,416 22,247 Residential mortgage-backed 450,720 391,247 Commercial mortgage-backed 276,134 284,575 Asset-backed 620,844 638,434 Total fixed maturity and short-term investments 5,200,928 5,078,144 Equities — U.S. 110,987 108,793 Equities — International 7,273 7,148 $ 5,319,188 $ 5,194,085 Included within residential and commercial mortgage-backed securities as at March 31, 2016 were securities issued by U.S. governmental agencies with a fair value of $421.1 million (as at December 31, 2015 : $359.4 million ). Included within corporate securities as at March 31, 2016 were senior secured loans of $91.8 million (as at December 31, 2015 : $94.4 million ). 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March 31, 2016 Amortized Cost Fair Value % of Total Fair Value One year or less $ 752,003 $ 743,560 14.3 % More than one year through two years 941,118 940,001 18.1 % More than two years through five years 1,392,710 1,403,136 27.0 % More than five years through ten years 563,722 568,004 10.9 % More than ten years 196,207 198,529 3.8 % Residential mortgage-backed 450,055 450,720 8.7 % Commercial mortgage-backed 278,868 276,134 5.3 % Asset-backed 646,907 620,844 11.9 % $ 5,221,590 $ 5,200,928 100.0 % Held-to-maturity We hold a portfolio of held-to-maturity securities to support our annuity business. The amortized cost and fair values of our fixed maturity investments classified as held-to-maturity were as follows: As at March 31, 2016 Amortized Cost Gross Unrealized Gains Gross Unrealized Losses Non-OTTI Fair Value U.S. government and agency $ 19,955 $ 324 $ (50 ) $ 20,229 Non-U.S. government 40,338 186 (574 ) 39,950 Corporate 727,897 17,160 (7,594 ) 737,463 $ 788,190 $ 17,670 $ (8,218 ) $ 797,642 As at December 31, 2015 Amortized Cost Gross Unrealized Gains Gross Unrealized Losses Non-OTTI Fair Value U.S. government and agency $ 19,771 $ 8 $ (458 ) $ 19,321 Non-U.S. government 40,503 48 (1,493 ) 39,058 Corporate 730,592 3,398 (23,298 ) 710,692 $ 790,866 $ 3,454 $ (25,249 ) $ 769,071 The contractual maturities of our fixed maturity investments classified as held-to-maturity are shown below. Actual maturities may differ from contractual maturities because issuers may have the right to call or prepay obligations with or without call or prepayment penalties. As at March 31, 2016 Amortized Cost Fair Value % of Total Fair Value One year or less $ 20,271 $ 20,281 2.5 % More than one year through two years 13,348 13,376 1.7 % More than two years through five years 69,041 70,127 8.8 % More than five years through ten years 115,637 115,896 14.5 % More than ten years 569,893 577,962 72.5 % $ 788,190 $ 797,642 100.0 % Available-for-sale The amortized cost and fair values of our short-term and fixed maturity investments classified as available-for-sale were as follows: As at March 31, 2016 Amortized Cost Gross Unrealized Gains Gross Unrealized Losses Non-OTTI Fair Value U.S. government and agency $ 12,651 $ 127 $ — $ 12,778 Non-U.S. government 90,610 1,609 (2,276 ) 89,943 Corporate 175,621 2,819 (1,950 ) 176,490 Municipal 5,946 59 — 6,005 Residential mortgage-backed 590 51 — 641 Asset-backed 4,616 14 — 4,630 $ 290,034 $ 4,679 $ (4,226 ) $ 290,487 As at December 31, 2015 Amortized Cost Gross Unrealized Gains Gross Unrealized Losses Non-OTTI Fair Value U.S. government and agency $ 25,102 $ 80 $ (341 ) $ 24,841 Non-U.S. government 89,631 42 (3,889 ) $ 85,784 Corporate 182,773 1,040 (3,429 ) $ 180,384 Municipal 5,959 4 (36 ) $ 5,927 Residential mortgage-backed 665 51 (1 ) $ 715 Asset-backed 4,660 — (10 ) $ 4,650 $ 308,790 $ 1,217 $ (7,706 ) $ 302,301 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March 31, 2016 Amortized Cost Fair Value % of Total Fair Value One year or less $ 56,628 $ 55,194 19.0 % More than one year through two years 65,181 64,237 22.1 % More than two years through five years 88,747 88,172 30.3 % More than five years through ten years 38,113 39,088 13.5 % More than ten years 36,159 38,525 13.3 % Residential mortgage-backed 590 641 0.2 % Asset-backed 4,616 4,630 1.6 % $ 290,034 $ 290,487 100.0 % Gross Unrealized Losses The following tables summarize our fixed maturity and short-term investments in a gross unrealized loss position: 12 Months or Greater Less Than 12 Months Total As at March 31, 2016 Fair Value Gross Unrealized Losses Fair Value Gross Unrealized Losses Fair Value Gross Unrealized Losses Fixed maturity and short-term investments, at fair value Non-U.S. government $ 14,821 $ (1,995 ) $ 10,222 $ (281 ) $ 25,043 $ (2,276 ) Corporate 28,331 (1,737 ) 21,342 (213 ) 49,673 (1,950 ) Total $ 43,152 $ (3,732 ) $ 31,564 $ (494 ) $ 74,716 $ (4,226 ) Fixed maturity investments, at amortized cost U.S. government and agency $ — $ — $ 458 $ (50 ) $ 458 $ (50 ) Non-U.S. government 6,323 (248 ) 14,706 (326 ) 21,029 (574 ) Corporate 33,646 (2,327 ) 140,928 (5,267 ) 174,574 (7,594 ) Total 39,969 (2,575 ) 156,092 (5,643 ) 196,061 (8,218 ) Total fixed maturity and short-term investments $ 83,121 $ (6,307 ) $ 187,656 $ (6,137 ) $ 270,777 $ (12,444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 As at March 31, 2016 and December 31, 2015 , the number of securities classified as available-for-sale in an unrealized loss position was 136 and 332 , respectively. Of these securities, the number of securities that had been in an unrealized loss position for twelve months or longer was 79 and 124 , respectively. As at March 31, 2016 and December 31, 2015 , the number of securities classified as held-to-maturity in an unrealized loss position was 36 and 109 , respectively. Of these securities, the number of securities that had been in unrealized loss position for twelve months or longer was 11 and 53 , respectively. Other-Than-Temporary Impairment For the three months ended March 31, 2016 , we did not recognize any other-than-temporary impairment losses on either our available-for-sale or held-to-maturity securities. We determined that no credit losses existed as at March 31, 2016 . A description of our other-than-temporary impairment process is included in Note 2 to the consolidated financial statements contained in our Annual Report on Form 10-K for the year ended December 31, 2015 . There were no changes to our process during the three months ended March 31, 2016 . Credit Ratings The following table sets forth the credit ratings of our fixed maturity and short-term investments as of March 31, 2016 : Amortized Cost Fair Value % of Total Investments AAA Rated AA Rated A Rated BBB Rated Non- Investment Grade Not Rated Fixed maturity and short-term investments, at fair value U.S. government and agency $ 809,975 $ 819,204 13.0 % $ 812,731 $ 6,473 $ — $ — $ — $ — Non-U.S. government 444,600 439,878 7.0 % 132,415 198,483 65,524 21,926 21,530 — Corporate 2,858,804 2,861,943 45.6 % 182,580 443,654 1,345,139 733,329 155,018 2,223 Municipal 17,209 17,421 0.3 % 5,117 8,835 3,469 — — — Residential mortgage-backed 450,645 451,361 7.2 % 438,487 471 8,916 2,443 1,040 4 Commercial mortgage-backed 278,868 276,134 4.4 % 119,984 34,359 61,460 18,866 3,266 38,199 Asset-backed 651,523 625,474 9.9 % 237,526 135,991 145,566 49,652 56,553 186 Total 5,511,624 5,491,415 87.4 % 1,928,840 828,266 1,630,074 826,216 237,407 40,612 % of total fair value 35.1 % 15.1 % 29.7 % 15.1 % 4.3 % 0.7 % Fixed maturity investments, at amortized cost U.S. government and agency 19,955 20,229 0.3 % 18,826 1,376 — — — 27 Non-U.S. government 40,338 39,950 0.6 % — 11,320 28,630 — — — Corporate 727,897 737,463 11.7 % 47,698 109,845 488,176 91,624 — 120 Total 788,190 797,642 12.6 % 66,524 122,541 516,806 91,624 — 147 % of total fair value 8.3 % 15.4 % 64.7 % 11.5 % — % 0.1 % Total fixed maturity and short-term investments $ 6,299,814 $ 6,289,057 100.0 % $ 1,995,364 $ 950,807 $ 2,146,880 $ 917,840 $ 237,407 $ 40,759 % of total fair value 31.7 % 15.1 % 34.1 % 14.6 % 3.8 % 0.7 % Other Investments, at fair value The following table summarizes our other investments carried at fair value: March 31, December 31, Private equities and private equity funds $ 249,398 $ 254,883 Fixed income funds 267,839 291,736 Fixed income hedge funds 109,636 109,400 Equity funds 150,348 147,390 Multi-strategy hedge fund 98,432 99,020 Real estate debt fund — 54,829 CLO equities 58,975 61,702 CLO equity funds 12,167 13,928 Call options on equities 6,060 — Other 1,136 1,144 $ 953,991 $ 1,034,032 The valuation of our other investments is described in Note 4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invest primarily in the financial services industry. All of our investments in private equities and private equity funds are subject to restrictions on redemptions and sales that are determined by the governing documents and limit our ability to liquidate those investments. These restrictions have been in place since the dates of our initial investmen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The funds have liquidity terms that vary from daily up to quarterly. • Fixed income hedge funds invest in a diversified portfolio of debt securities. The hedge funds have imposed lock-up periods of up to three years from the time of initial investment. Once eligible, redemptions will be permitted quarterly with 90 days’ notice. • Equity funds invest in a diversified portfolio of international publicly traded equity securities. The funds are eligible for bi-monthly redemption. • Multi-strategy hedge fund comprises an investment in a hedge fund that invests in a variety of asset classes including funds, fixed income, equity securities and other investments. The fund is eligible for redemption after July 1, 2016. • Real estate debt fund invests primarily in U.S. commercial real estate loans and securities. A redemption request for this fund can be made 10 days after the date of any monthly valuation . The fund was redeemed during the three months ended March 31, 2016. • CLO equities comprise investments in the equity tranches of term-financed securitizations of diversified pools of corporate bank loans. CLO equities denote direct investments by us in these securities. • CLO equity funds comprise two funds that invest primarily in the equity tranches of term-financed securitizations of diversified pools of corporate bank loans. One of the funds has a fair value of $3.7 million , part of a self-liquidating structure that is expected to pay out over two to six years. The other fund has a fair value of $8.5 million and is eligible for redemption in 2018. • Call options on equities comprise directly held options to purchase the common equity of publicly traded corporations. • Other primarily comprises a fund that provides loans to educational institutions throughout the United States and its territories. Investments of $1.0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As at March 31, 2016 , we had unfunded commitments to private equity funds of $140.0 million . Other Investments, at cost Our other investments carried at cost of $131.2 million as of March 31, 2016 consist of life settlement contracts acquired during 2015. In the period ended March 31, 2015, we did not have an investment in life settlements. During the three months ended March 31, 2016 , net investment income included $8.8 million related to investments in life settlements. There were no impairment charges recognized during the period ended March 31, 2016. The following table presents further information regarding our investments in life settlements as of March 31, 2016 and December 31, 2015. March 31, 2016 December 31, 2015 Number of Contracts Carrying Face Value (Death Benefits) Number of Contracts Carrying Face Value (Death Benefits) Remaining Life Expectancy of Insureds: 0 – 1 year 2 $ 425 $ 700 2 $ 417 $ 700 1 – 2 years 3 2,601 4,500 4 3,032 5,000 2 – 3 years 16 24,226 50,407 19 24,072 39,123 3 – 4 years 17 13,306 29,960 14 9,695 20,932 4 – 5 years 17 8,126 20,348 16 9,025 22,457 Thereafter 205 82,484 451,305 221 86,830 491,499 Total 260 $ 131,168 $ 557,220 276 $ 133,071 $ 579,711 Remaining life expectancy for year 0-1 in the table above references policies whose current life expectancy is less than 12 months as of the reporting date. Remaining life expectancy is not an indication of expected maturity. Actual maturity in any category above may vary significantly (either earlier or later) from the remaining life expectancies reported. At March 31, 2016 , our best estimate of the life insurance premiums required to keep the policies in force, payable in the 12 months ending March 31, 2017 and the four succeeding years ending March 31, 2021 is $17.3 million , $17.1 million , $17.3 million , $17.4 million and $16.0 million , respectively. Net Realized and Unrealized Gains (Losses) Components of net realized and unrealized gains (losses) for the three months ended March 31, 2016 and 2015 are summarized as follows: Three Months Ended 2016 2015 Net realized gains (losses) on sale: Gross realized gains on fixed maturity securities, available-for-sale $ 265 $ 114 Gross realized (losses) on fixed maturity securities, available-for-sale (243 ) (8 ) Net realized investment gains (losses) on fixed maturity securities, trading (1,912 ) 1,866 Net realized investment gains on equity securities, trading 473 10,717 Total net realized gains (losses) on sale (1,417 ) 12,689 Net unrealized gains (losses): Fixed maturity securities, trading 41,740 13,888 Equity securities, trading 1,606 (7,119 ) Other investments (3,965 ) 23,562 Total net unrealized gains 39,381 30,331 Net realized and unrealized gains $ 37,964 $ 43,020 The gross realized gains and losses on available-for-sale securities included in the table above resulted from sales of $15.4 million and $43.3 million for the three months ended March 31, 2016 and 2015 , respectively. Net Investment Income Major categories of net investment income for the three months ended March 31, 2016 and 2015 are summarized as follows: Three Months Ended 2016 2015 Fixed maturity investments $ 36,578 $ 26,249 Short-term investments and cash and cash equivalents 1,179 2,719 Equity securities 1,122 1,681 Other investments 6,034 882 Funds held 7,604 174 Life settlements and other 8,826 305 Gross investment income 61,343 32,010 Investment expenses (1,280 ) (1,595 ) Net investment income $ 60,063 $ 30,415 Restricted Assets We are required to maintain investments and cash and cash equivalents on deposit to support our insurance and reinsurance operations. The investments and cash and cash equivalents on deposit are available to settle insurance and reinsurance liabilities. We also utilize trust accounts to collateralize business with our insurance and reinsurance counterparties. These trust accounts generally take the place of letter of credit requirements. The assets in trusts as collateral are primarily highly rated fixed maturity securities. The carrying value of our restricted assets, including restricted cash of $506.9 million and $511.3 million , as of March 31, 2016 and December 31, 2015 , respectively, was as follows: March 31, December 31, Collateral in trust for third party agreements $ 2,896,984 $ 3,053,692 Assets on deposit with regulatory authorities 956,879 915,346 Collateral for secured letter of credit facilities 202,923 212,544 Funds at Lloyd's (1) 318,525 382,624 $ 4,375,311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March 31, 2016, our combined Funds at Lloyd's were comprised of cash and investments of $279.4 million and letters of credit supported by collateral of $39.2 million .</t>
  </si>
  <si>
    <t>Fair Value Measurements</t>
  </si>
  <si>
    <t>Fair Value Disclosures [Abstract]</t>
  </si>
  <si>
    <t>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We have categorized our investments that are recorded at fair value on a recurring basis among levels based on the observability of inputs as follows: March 31, 2016 Quoted Prices in Active Markets for Identical Assets (Level 1) Significant Other Observable Inputs (Level 2) Significant Unobservable Inputs (Level 3) Total Fair Value U.S. government and agency $ — $ 819,204 $ — $ 819,204 Non-U.S. government — 439,878 — 439,878 Corporate — 2,835,211 26,732 2,861,943 Municipal — 17,421 — 17,421 Residential mortgage-backed — 451,361 — 451,361 Commercial mortgage-backed — 248,313 27,821 276,134 Asset-backed — 567,451 58,023 625,474 Equities — U.S. 101,826 9,161 — 110,987 Equities — International 2,945 4,328 — 7,273 Other investments — 317,207 74,289 391,496 Total investments $ 104,771 $ 5,709,535 $ 186,865 $ 6,001,171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321,076 77,016 398,092 Total investments $ 102,169 $ 5,501,131 $ 291,178 $ 5,894,478 Certain of our other investments are measured at fair value using NAV per share (or its equivalent) as a practical expedient and have not been classified within the fair value hierarchy above. The following table reconciles our other investments in the tables above with the amounts presented on our consolidated balance sheets: Other investments: March 31, 2016 December 31, 2015 Other investments measured at fair value $ 391,496 $ 398,092 Other investments measured at NAV as practical expedient 562,495 635,940 Total other investments shown on balance sheets $ 953,991 $ 1,034,032 Valuation Methodologies of Financial Instruments Measured at Fair Value Fixed Maturity Investments The fair values for all securities in the fixed maturity investments portfolio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such as in periods of low trading activity or when transactions are not orderly, we obtain non-binding quotes from broker-dealers. Broker-dealer quotes for which significant inputs are unable to be corroborated with market observable information are classified as Level 3. We had one security classified as Level 3 as at March 31, 2016.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as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as Level 3. Equities Our investments in equities are predominantly traded on the major exchanges and are primarily managed by our external advisors. We use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The use of NAV as an estimate of the fair value for investments in certain entities that calculate NAV is a permitted practical expedient. Due to the time lag in the NAV reported by the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ies and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have been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fixed income and multi-strategy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 in the real estate debt fund has been valued based on the most recently available NAV from the external fund manager. The fair value of this investment is measured using the NAV practical expedient and therefore has not been categorized within the fair value hierarchy. As at March 31, 2016 this fund was fully redeemed. •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 manager/broker.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s, we measure fair value by obtaining the most recently available NAV as advised by the external fund manager or third party administrator. The fair values of these investments are measured using the NAV as a practical expedient and therefore have not been categorized within the fair value hierarchy. • For our investments in call options on publicly traded equities, we measure fair value by obtaining the latest option price as of our reporting date. These have been classified as Level 2. Changes in Leveling of Financial Instruments Transfers into or out of levels are recorded at their fair values as of the end of the reporting period, consistent with the date of determination of fair value. During the three months ended March 31, 2016 , we transferred a corporate security valued at $26.7 million from Level 2 to Level 3 and we transferred $97.8 million of asset-backed securities from Level 3 to Level 2. The transfer from Level 2 to Level 3 related to a security valued using a single unadjusted broker-dealer quote where we were unable to obtain sufficient information to determine whether the inputs used by the broker were observable. Where we utilize single unadjusted broker-dealer quotes, they are generally provided by market makers or broker-dealers who are recognized as market participants in the markets in which they are providing the quotes. The transfers from Level 3 to Level 2 were based upon us obtaining market observable information regarding the valuations of the specific assets. During the three months ended March 31, 2016 and 2015, there were no transfers between Levels 1 and 2. The following table presents a reconciliation of the beginning and ending balances for all investments measured at fair value on a recurring basis using Level 3 inputs during the three months ended March 31, 2016 and 2015 : Three Months Ended March 31, 2016 Three Months Ended March 31, 2015 Fixed Other Investments Equity Securities Total Fixed Other Investments Equity Securities Total Beginning fair value $ 214,162 $ 77,016 $ — $ 291,178 $ 600 $ 42,267 $ 4,850 $ 47,717 Purchases — 6,221 — 6,221 — 12,935 — 12,935 Sales (24,103 ) (4,658 ) — (28,761 ) (600 ) (8,624 ) (5,000 ) (14,224 ) Total realized and unrealized gains (losses) (6,427 ) (4,290 ) — (10,717 ) — (2,493 ) 150 (2,343 ) Net transfers into (out of) Level 3 (71,056 ) — — (71,056 ) — — — — Ending fair value $ 112,576 $ 74,289 $ — $ 186,865 $ — $ 44,085 $ — $ 44,085 Net realized and unrealized gains related to Level 3 assets in the table above are included in net realized and unrealized (losses) gains in our unaudited condensed consolidated statements of earnings. Disclosure of Fair Values for Financial Instruments Carried at Cost The following tables present our fair value hierarchy for those assets carried at cost or amortized cost in the unaudited condensed consolidated balance sheet but for which disclosure of the fair value is required: March 31, 2016 Quoted Prices in Significant Significant Fair Value Carrying Value Fixed maturity investments, held-to-maturity: U.S. government and agency $ — $ 20,229 $ — $ 20,229 $ 19,955 Non-U.S. government — 39,950 — 39,950 40,338 Corporate — 737,463 — 737,463 727,897 Sub-total — 797,642 — 797,642 788,190 Other investments: Life settlements — — 127,233 127,233 131,168 Total $ — $ 797,642 $ 127,233 $ 924,875 $ 919,358 December 31,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 The fair value of investments in life settlement contracts, in the table above, is determined using a discounted cash flow methodology that utilizes unobservable inputs. Due to the individual nature of each investment in life settlement contracts and the illiquidity of the existing market, significant inputs to the fair value include our estimates of premiums necessary to keep the policies in-force, and our assumptions for mortality and discount rates. Our mortality assumptions are based on a combination of medical underwriting information obtained from a third-party underwriter for each referenced life and internal proprietary mortality studies of older aged U.S. insured lives. These assumptions are used to develop an estimate of future net cash flows that, after discounting, are intended to be reflective of the asset's value in the life settlement market. Disclosure of fair value of amounts relating to insurance contracts is not required. Our remaining assets and liabilities were generally carried at cost or amortized cost, which due to their short-term nature approximates fair value as of March 31, 2016 and December 31, 2015 .</t>
  </si>
  <si>
    <t>Derivative Instruments</t>
  </si>
  <si>
    <t>Derivative Instruments and Hedging Activities Disclosure [Abstract]</t>
  </si>
  <si>
    <t>DERIVATIVE INSTRUMENTS From time to time, we may utilize derivative instruments as part of our overall foreign currency risk management strategy or to obtain exposure to a particular financial market, as well as for yield enhancement. The following table sets forth the estimated fair value of derivative instruments recorded within other investments on the unaudited condense d consolidated balance sheet as at March 31, 2016 and the unrealized gains (losses) on derivative instruments recorded in net earnings for the period ended March 31, 2016 : Purchase Date Fair Value Unrealized gains (losses) in net earnings Call options on equities March 1, 2016 $ 6,060 $ 560 The derivatives in the table above are not designated as hedging instruments. We had no derivative instruments as at March 31, 2015 and December 31, 2015 or during the three months ended March 31, 2015 .</t>
  </si>
  <si>
    <t>Reinsurance Balances Recoverable</t>
  </si>
  <si>
    <t>Insurance [Abstract]</t>
  </si>
  <si>
    <t>REINSURANCE BALANCES RECOVERABLE The following tables provide the total reinsurance balances recoverable as at March 31, 2016 and December 31, 2015 : March 31, 2016 Non-life Run-off Atrium StarStone Life and Annuities Total Recoverable from reinsurers on unpaid: Outstanding losses $ 550,849 $ 7,337 $ 175,986 $ 21,691 $ 755,863 IBNR 443,499 16,899 127,775 301 588,474 Fair value adjustments (17,252 ) 2,013 (4,368 ) — (19,607 ) Total reinsurance reserves recoverable 977,096 26,249 299,393 21,992 1,324,730 Paid losses recoverable 59,943 653 16,246 644 77,486 $ 1,037,039 $ 26,902 $ 315,639 $ 22,636 $ 1,402,216 December 31,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 Our insurance and reinsurance run-off subsidiarie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recoverables plus a spread for credit risk, and are amortized over the estimated recovery period, as adjusted for accelerations in timing of payments as a result of commutation settlements. As of March 31, 2016 and December 31, 2015 , we had reinsurance balances recoverable of approximately $1.4 billion and $1.5 billion , respectively. The decrease of $71.8 million in reinsurance balances recoverable was primarily a result of cash collections made during the three months ended March 31, 2016 in our Non-life Run-off and StarStone segments. Top Ten Reinsurers March 31, 2016 December 31, 2015 Non-life Atrium StarStone Life and Total % of Non-life Atrium StarStone Life and Total % of Top ten reinsurers $ 695,558 $ 21,671 $ 145,437 $ 12,851 $ 875,517 62.4 % $ 713,743 $ 21,394 $ 155,171 $ 13,254 $ 903,562 61.3 % Other reinsurers &gt; $1 million 334,176 4,468 168,201 8,370 515,215 36.8 % 383,898 4,253 158,417 8,363 554,931 37.6 % Other reinsurers &lt; $1 million 7,305 763 2,001 1,415 11,484 0.8 % 9,319 635 2,763 2,794 15,511 1.1 % Total $ 1,037,039 $ 26,902 $ 315,639 $ 22,636 $ 1,402,216 100.0 % $ 1,106,960 $ 26,282 $ 316,351 $ 24,411 $ 1,474,004 100.0 % Seven of the top ten external reinsurers, as at March 31, 2016 and December 31, 2015 , were all rated A- or better, with the remaining three being non-rated reinsurers from which $316.3 million was recoverable ( December 31, 2015 : $337.6 million recoverable from three reinsurers). For the three non-rated reinsurers, we hold security in the form of pledged assets in trust or letters of credit issued to us in the full amount of the recoverable. As at March 31, 2016 , reinsurance balances recoverable of $164.5 million ( December 31, 2015 : $165.6 million ) related to Lloyd’s syndicates and represented 10% or more of total reinsurance balances recoverable. Lloyd’s is rated ‘A+’ by Standard &amp; Poor’s and ‘A’ by A.M. Best. Provisions for Uncollectible Reinsurance Recoverables We remain liable to the extent that retrocessionaires do not meet their obligations under these agreements, and therefore, we evaluate and monitor concentration of credit risk among our reinsurers. Provisions are made for amounts considered potentially uncollectible. The following table shows our reinsurance balances recoverable by rating of reinsurer and our provisions for uncollectible reinsurance balances recoverable ("provisions for bad debt") as at March 31, 2016 and December 31, 2015 . The provisions for bad debt all relate to the Non-life Run-off segment. March 31, 2016 December 31, 2015 Gross Provisions for Bad Debt Net Provisions as a Gross Provisions for Bad Debt Net Provisions as a Reinsurers rated A- or above $ 1,009,343 $ 44,551 $ 964,792 4.4 % $ 1,051,927 $ 46,969 $ 1,004,958 4.5 % Reinsurers rated below A-, secured 366,540 — 366,540 — % 388,399 — 388,399 — % Reinsurers rated below A-, unsecured 233,277 162,393 70,884 69.6 % 244,005 163,358 80,647 66.9 % Total $ 1,609,160 $ 206,944 $ 1,402,216 12.9 % $ 1,684,331 $ 210,327 $ 1,474,004 12.5 %</t>
  </si>
  <si>
    <t>Losses and Loss Adjustment Expenses</t>
  </si>
  <si>
    <t>LOSSES AND LOSS ADJUSTMENT EXPENSES The liability for losses and loss adjustment expenses ("LAE") includes an amount determined from reported claims and an amount based on historical loss experience and industry statistics for incurred but not reported ("IBNR") using a variety of actuarial methods. Our loss reserves cover multiple lines of business, which include workers' compensation, general casualty, asbestos and environmental, marine, aviation and transit, construction defects and other non-life lines of business. Refer to Note 9 to the consolidated financial statements contained in our Annual Report on Form 10-K for the year ended December 31, 2015 for more information on establishing the liability for losses and LAE. The following table summarizes the liability for losses and LAE by segment as at March 31, 2016 and December 31, 2015 : March 31, 2016 December 31, 2015 Non-life Run-off Atrium StarStone Total Non-life Atrium StarStone Total Outstanding losses $ 3,124,006 $ 68,124 $ 464,088 $ 3,656,218 $ 2,757,774 $ 68,913 $ 457,175 $ 3,283,862 IBNR 2,501,564 126,152 509,359 3,137,075 1,991,009 115,613 477,990 2,584,612 Fair value adjustments (166,354 ) 15,643 (1,075 ) (151,786 ) (163,329 ) 16,491 (1,487 ) (148,325 ) Total $ 5,459,216 $ 209,919 $ 972,372 $ 6,641,507 $ 4,585,454 $ 201,017 $ 933,678 $ 5,720,149 The overall increase in the liability for losses and LAE between December 31, 2015 and March 31, 2016 was primarily attributable to the assumed reinsurance agreement with Allianz in our Non-life Run-off segment as described in Note 2 - "Significant New Business." The table below provides a reconciliation of the beginning and ending liability for losses and LAE for the three months ended March 31, 2016 and 2015 : Three Months Ended 2016 2015 Balance as at January 1 $ 5,720,149 $ 4,509,421 Less: reinsurance reserves recoverable 1,360,382 1,154,196 Less: deferred charges on retroactive reinsurance 255,911 — Net balance as at January 1 4,103,856 3,355,225 Net incurred losses and LAE: Current period 115,301 113,014 Prior periods (32,083) (42,878) Total net incurred losses and LAE 83,218 70,136 Net paid losses: Current period (5,334) (11,164) Prior periods (186,403) (118,155) Total net paid losses (191,737) (129,319) Effect of exchange rate movement 4,881 (54,146 ) Acquired on purchase of subsidiaries — 774,758 Assumed business 1,084,251 189,868 Net balance as at March 31 5,084,469 4,206,522 Plus: reinsurance reserves recoverable 1,302,738 1,518,102 Plus: deferred charge on retroactive reinsurance 254,300 — Balance as at March 31 $ 6,641,507 $ 5,724,624 The tables below provide the net incurred losses and LAE in the Non-life Run-off, Atrium and StarStone segments for the three months ended March 31, 2016 and 2015 : Three Months Ended March 31, 2016 Non-life Run-off Atrium StarStone Total Net losses paid $ 132,313 $ 7,748 $ 51,676 $ 191,737 Net change in case and LAE reserves (108,785 ) (1,772 ) 12,655 (97,902 ) Net change in IBNR reserves (37,063 ) 9,891 27,086 (86 ) Increase (reduction) in estimates of net ultimate losses (13,535 ) 15,867 91,417 93,749 Reduction in provisions for bad debt (1,448 ) — — (1,448 ) Increase (reduction) in provisions for unallocated LAE (7,788 ) 84 1,011 (6,693 ) Amortization of fair value adjustments (783 ) (362 ) (1,245 ) (2,390 ) Net incurred losses and LAE $ (23,554 ) $ 15,589 $ 91,183 $ 83,218 Three Months Ended March 31, 2015 Non-life Run-off Atrium StarStone Total Net losses paid $ 65,260 $ 11,911 $ 52,148 $ 129,319 Net change in case and LAE reserves (7,000 ) (1,019 ) (1,786 ) (9,805 ) Net change in IBNR reserves (37,278 ) (3,810 ) 25,739 (15,349 ) Increase (reduction) in estimates of net ultimate losses 20,982 7,082 76,101 104,165 Reduction in provisions for bad debt (19,814 ) — — (19,814 ) Increase (reduction) in provisions for unallocated LAE (13,975 ) (62 ) 656 (13,381 ) Amortization of fair value adjustments (293 ) — (541 ) (834 ) Net incurred losses and LAE $ (13,100 ) $ 7,020 $ 76,216 $ 70,136 Non-Life Run-off Segment The table below provides a reconciliation of the beginning and ending reserves for losses and LAE for the three months ended March 31, 2016 and 2015 for the Non-life Run-off segment: Three Months Ended March 31, 2016 2015 Balance as at January 1 $ 4,585,454 $ 3,435,010 Less: reinsurance reserves recoverable 1,034,747 800,709 Less: deferred charges on retroactive insurance 255,911 — Net balance as at January 1 3,294,796 2,634,301 Net incurred losses and LAE: Current period 6,069 20,726 Prior periods (29,623 ) (33,826 ) Total net incurred losses and LAE (23,554 ) (13,100 ) Net paid losses: Current period (1,990 ) (4,571 ) Prior periods (130,323 ) (60,689 ) Total net paid losses (132,313 ) (65,260 ) Effect of exchange rate movement 4,640 (38,238 ) Acquired on purchase of subsidiaries — 774,758 Assumed business 1,084,251 189,868 Net balance as at March 31 4,227,820 3,482,329 Plus: reinsurance reserves recoverable 977,096 1,210,933 Plus: deferred charges on retroactive reinsurance 254,300 — Balance as at March 31 $ 5,459,216 $ 4,693,262 Net incurred losses and LAE in the Non-life Run-off segment for the three months ended March 31, 2016 and 2015 were as follows: Three Months Ended March 31, 2016 2015 Prior Period Current Period Total Prior Period Current Period Total Net losses paid $ 130,323 $ 1,990 $ 132,313 $ 60,689 $ 4,571 $ 65,260 Net change in case and LAE reserves (108,969 ) 184 (108,785 ) (9,994 ) 2,994 (7,000 ) Net change in IBNR reserves (40,513 ) 3,450 (37,063 ) (50,439 ) 13,161 (37,278 ) Increase (reduction) in estimates of net ultimate losses (19,159 ) 5,624 (13,535 ) 256 20,726 20,982 Increase (reduction) in provisions for bad debt (1,448 ) — (1,448 ) (19,814 ) — (19,814 ) Increase (reduction) in provisions for unallocated LAE (8,233 ) 445 (7,788 ) (13,975 ) — (13,975 ) Amortization of fair value adjustments (783 ) — (783 ) (293 ) — (293 ) Net incurred losses and LAE $ (29,623 ) $ 6,069 $ (23,554 ) $ (33,826 ) $ 20,726 $ (13,100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Three Months Ended March 31, 2016 The net reduction in incurred losses and LAE for the three months ended March 31, 2016 of $23.6 million included net incurred losses a nd LAE of $6.1 million related to current period net earned premium of $5.6 million , primarily for the run-off business acquired with Sussex. Excluding current period net incurred losses and LAE of $6.1 million , net incurred losses and LAE liabilities relating to prior periods were reduced by $29.6 million , which was attributable to a reduction in estimates of net ultimate losses of $19.2 million , a reduction in provisions for bad debt of $1.4 million and a reduction in provisions for unallocated LAE of $8.2 million , relating to 2016 run-off activity and amortization of fair value adjustments over the estimated payout period relating to companies acquired amounting to $0.8 million . The reduction in provisions for bad debt of $1.4 million was a result of the collection of certain reinsurance recoverables against which bad debt provisions had been provided in earlier periods. Three Months Ended March 31, 2015 The net reduction in incurred losses and LAE for the year ended March 31, 2015 of $13.1 million included net incurred losses and LAE of $20.7 million related to current period net earned premium of $19.3 million , primarily for the run-off business acquired with Sussex. Excluding current period net incurred losses and LAE of $20.7 million , net incurred losses and LAE liabilities relating to prior periods were reduced by $33.8 million , which was attributable to a reduction in provisions for bad debts of $19.8 million and a reduction in provisions for unallocated LAE of $14.0 million , relating to 2015 run-off activity, and amortization of fair value adjustments over the estimated payout period relating to companies acquired amounting to $0.3 million , partially offset by an increase in estimates of net incurred losses of $0.3 million . The reduction in provisions for bad debt of $19.8 million for the three months ended March 31, 2015 resulted from the cash collection and commutation of certain reinsurance receivables against which bad debt provisions had been provided for in earlier periods. Atrium The table below provides a reconciliation of the beginning and ending liability for losses and LAE for the three months ended March 31, 2016 and 2015 : Three Months Ended 2016 2015 Balance as at January 1 $ 201,017 $ 212,611 Less: reinsurance reserves recoverable 25,852 28,278 Net balance as at January 1 175,165 184,333 Net incurred losses and LAE: Current period 16,062 14,878 Prior periods (473) (7,858) Total net incurred losses and LAE 15,589 7,020 Net paid losses: Current period (2,238) (2,870) Prior periods (5,510) (9,041) Total net paid losses (7,748) (11,911) Effect of exchange rate movement 664 (3,198) Net balance as at March 31 183,670 176,244 Plus: reinsurance reserves recoverable 26,249 26,629 Balance as at March 31 $ 209,919 $ 202,873 Net Incurred losses and LAE in the Atrium segment for the three months ended March 31, 2016 and 2015 were as follows: Three Months Ended March 31, 2016 2015 Prior Period Current Period Total Prior Period Current Period Total Net losses paid $ 5,510 $ 2,238 $ 7,748 $ 9,041 $ 2,870 $ 11,911 Net change in case and LAE reserves (3,960 ) 2,188 (1,772 ) (3,711 ) 2,692 (1,019 ) Net change in IBNR reserves (1,591 ) 11,482 9,891 (12,993 ) 9,183 (3,810 ) Increase (reduction) in estimates of net ultimate losses (41 ) 15,908 15,867 (7,663 ) 14,745 7,082 Increase (reduction) in provisions for unallocated LAE (70 ) 154 84 (195 ) 133 (62 ) Amortization of fair value adjustments (362 ) — (362 ) — — — Net incurred losses and LAE $ (473 ) $ 16,062 $ 15,589 $ (7,858 ) $ 14,878 $ 7,020 StarStone The table below provides a reconciliation of the beginning and ending liability for losses and LAE for the three months ended March 31, 2016 and 2015 : Three Months Ended 2016 2015 Balance as at January 1 $ 933,678 $ 861,800 Less: reinsurance reserves recoverable 299,783 325,209 Net balance as at January 1 633,895 536,591 Net incurred losses and LAE: Current period 93,170 77,410 Prior periods (1,987 ) (1,194 ) Total net incurred losses and LAE 91,183 76,216 Net paid losses: Current period (1,106 ) (3,723 ) Prior periods (50,570 ) (48,425 ) Total net paid losses (51,676 ) (52,148 ) Effect of exchange rate movement (423 ) (12,711 ) Net balance as at March 31 672,979 547,948 Plus: reinsurance reserves recoverable 299,393 280,540 Balance as at March 31 $ 972,372 $ 828,488 Net incurred losses and LAE in the Starstone segment for the three months ended March 31, 2016 and 2015 were as follows: Three Months Ended March 31, 2016 2015 Prior Period Current Period Total Prior Period Current Period Total Net losses paid $ 50,570 $ 1,106 $ 51,676 $ 48,425 $ 3,723 $ 52,148 Net change in case and LAE reserves 4,636 8,019 12,655 (10,331 ) 8,545 (1,786 ) Net change in IBNR reserves (54,913 ) 81,999 27,086 (37,677 ) 63,416 25,739 Increase (reduction) in estimates of net ultimate losses 293 91,124 91,417 417 75,684 76,101 Increase (reduction) in provisions for unallocated LAE (1,035 ) 2,046 1,011 (1,070 ) 1,726 656 Amortization of fair value adjustments (1,245 ) — (1,245 ) (541 ) — (541 ) Net incurred losses and LAE $ (1,987 ) $ 93,170 $ 91,183 $ (1,194 ) $ 77,410 $ 76,216</t>
  </si>
  <si>
    <t>Policy Benefits for Life and Annuity Contracts</t>
  </si>
  <si>
    <t>Investments, All Other Investments [Abstract]</t>
  </si>
  <si>
    <t>POLICY BENEFITS FOR LIFE AND ANNUITY CONTRACTS Policy benefits for life and annuity contracts as at March 31, 2016 and December 31, 2015 were as follows: March 31, December 31, Life $ 433,358 $ 436,603 Annuities 917,594 921,654 1,350,952 1,358,257 Fair value adjustments (51,829 ) (53,560 ) $ 1,299,123 $ 1,304,697 Refer to Note 10 of the consolidated financial statements contained in our Annual Report on Form 10-K for the year ended December 31, 2015 for more information on establishing policy benefit reserves.</t>
  </si>
  <si>
    <t>Premiums Written and Earned</t>
  </si>
  <si>
    <t>PREMIUMS WRITTEN AND EARNED The following table provides a summary of net premiums written and earned in our Non-life Run-off, Atrium, StarStone and Life and Annuities segments for the three months ended March 31, 2016 and 2015 : Three Months Ended March 31, 2016 2015 Premiums Written Premiums Earned Premiums Written Premiums Earned Non-life Run-off Gross $ 6,697 $ 7,947 $ 10,785 $ 27,755 Ceded (1,426 ) (2,512 ) 2,762 (9,263 ) Net $ 5,271 $ 5,435 $ 13,547 $ 18,492 Atrium Gross $ 41,518 $ 35,434 $ 48,913 $ 38,153 Ceded (3,338 ) (3,523 ) (4,555 ) (4,281 ) Net $ 38,180 $ 31,911 $ 44,358 $ 33,872 StarStone Gross $ 217,043 $ 194,116 $ 190,697 $ 168,532 Ceded (66,907 ) (40,034 ) (65,874 ) (44,910 ) Net $ 150,136 $ 154,082 $ 124,823 $ 123,622 Life and Annuities Life $ 17,926 $ 17,981 $ 22,733 $ 22,920 Total $ 211,513 $ 209,409 $ 205,461 $ 198,906</t>
  </si>
  <si>
    <t>Goodwill, Intangible Assets and Deferred Charge</t>
  </si>
  <si>
    <t>Goodwill and Intangible Assets Disclosure [Abstract]</t>
  </si>
  <si>
    <t>GOODWILL, INTANGIBLE ASSETS AND DEFERRED CHARGE The following table presents a reconciliation of the beginning and ending goodwill, intangible assets and the deferred charge during the three months ended March 31, 2016 : Goodwill Intangible assets with a definite life - Other Intangible assets with an indefinite life Total Intangible assets with a definite life - FVA Other assets - Deferred Charge Balance as at December 31, 2015 $ 73,071 $ 31,202 $ 87,031 $ 191,304 $ 180,730 $ 255,911 Acquired during the period — — — — — — Amortization — (3,416 ) — (3,416 ) 3,277 (1,611 ) Balance as at March 31, 2016 $ 73,071 $ 27,786 $ 87,031 $ 187,888 $ 184,007 $ 254,300 Refer to Note 12 to the consolidated financial statements contained in our Annual Report on Form 10-K for the year ended December 31, 2015 for more information on goodwill, intangible assets and the deferred charge. Intangible asset amortization for the three months ended March 31, 2016 and 2015 was $0.1 million and $2.7 million , respectively. The gross carrying value, accumulated amortization and net carrying value of intangible assets by type and the deferred charge at March 31, 2016 and December 31, 2015 were as follows: March 31, 2016 December 31, 2015 Gross Carrying Value Accumulated Amortization Net Carrying Value Gross Carrying Value Accumulated Amortization Net Carrying Value Intangible assets with a definite life: Fair value adjustments: Losses and LAE liabilities $ 458,202 $ (306,417 ) $ 151,785 $ 456,110 $ (307,785 ) $ 148,325 Reinsurance balances recoverable (175,924 ) 156,317 (19,607 ) (175,774 ) 154,619 (21,155 ) Policy benefits for life and annuity contracts 86,332 (34,503 ) 51,829 86,332 (32,772 ) 53,560 Total $ 368,610 $ (184,603 ) $ 184,007 $ 366,668 $ (185,938 ) $ 180,730 Other: Distribution channel $ 20,000 $ (3,111 ) $ 16,889 $ 20,000 $ (2,777 ) $ 17,223 Technology 15,000 (9,470 ) 5,530 15,000 (6,561 ) 8,439 Brand 7,000 (1,633 ) 5,367 7,000 (1,460 ) 5,540 Total $ 42,000 $ (14,214 ) $ 27,786 $ 42,000 $ (10,798 ) $ 31,202 Intangible assets with an indefinite life: Lloyd’s syndicate capacity $ 37,031 $ — $ 37,031 $ 37,031 $ — $ 37,031 Licenses 19,900 — 19,900 19,900 — 19,900 Management contract 30,100 — 30,100 30,100 — 30,100 Total $ 87,031 $ — $ 87,031 $ 87,031 $ — $ 87,031 Deferred charge on retroactive reinsurance $ 271,176 $ (16,876 ) $ 254,300 $271,176 $ (15,265 ) $255,911</t>
  </si>
  <si>
    <t>Loans Payable</t>
  </si>
  <si>
    <t>Debt Disclosure [Abstract]</t>
  </si>
  <si>
    <t>LOANS PAYABLE We utilize debt facilities primarily for acquisitions and, from time to time, for general corporate purposes. Under these facilities, loans payable and accrued interest as of March 31, 2016 and December 31, 2015 were as follows: Facility Origination Date Term March 31, 2016 December 31, 2015 EGL Revolving Credit Facility September 16, 2014 5 years $ 505,750 $ 505,750 Sussex Facility December 24, 2014 4 years 73,500 94,000 Total long-term bank debt 579,250 599,750 Accrued interest 1,364 500 Total loans payable $ 580,614 $ 600,250 For the three months ended March 31, 2016 and 2015 , interest expense was $5.4 million and $4.0 million , respectively. EGL Revolving Credit Facility This 5 -year revolving credit facility, originated on September 16, 2014, and amended on February 27, 2015 and February 15, 2016, is among Enstar Group Limited and certain of its subsidiaries, as borrowers and as guarantors, and various financial institutions. We are permitted to borrow up to an aggregate of $665.0 million . As of March 31, 2016 , there was $159.2 million of available unutilized capacity under this facility. Subsequent to March 31, 2016 , there were net drawdowns on the facility of $87.4 million of the outstanding principal, which decreased our available unutilized capacity to $71.8 million . The subsequent drawdown primarily related to borrowing Euros to hedge the foreign currency exposure on our net investment in certain of our subsidiaries whose functional currency is denominated in Euros. We are in compl iance with the covenants of the EGL Revolving Credit Facility. Sussex Facility On December 24, 2014, we entered into a four -year term loan (the "Sussex Facility", formerly called the Companion Facility) with two financial institutions. This facility was fully utilized to initially borrow $109.0 million to fund 50% of the consideration payable for the acquisition of Sussex, which was completed on January 27, 2015 . During 2015, we repaid $15.0 million and during the three months ended March 31, 2016 we repaid $20.5 million of the outstanding principal on the facility, bringing the outstanding principal to $73.5 million . We are in compliance with the covenants of the Sussex Facility. Refer to Note 13 to the consolidated financial statements contained in our Annual Report on Form 10-K for the year ended December 31, 2015 for further information on the terms of the above facilities.</t>
  </si>
  <si>
    <t>Noncontrolling Interests</t>
  </si>
  <si>
    <t>Noncontrolling Interest [Abstract]</t>
  </si>
  <si>
    <t>NONCONTROLLING INTERESTS Redeemable Noncontrolling Interest Redeemable noncontrolling interest ("RNCI") as of March 31, 2016 and December 31, 2015 comprised the ownership interests held by Trident ( 39.32% ) and Dowling ( 1.71% ) in our subsidiary North Bay Holdings Limited ("North Bay"). North Bay owns our investments in StarStone and Atrium as well as certain non-life run-off portfolios. The following is a reconciliation of the beginning and ending carrying amount of the equity attributable to the RNCI as of March 31, 2016 and December 31, 2015 : Three Months Ended March 31, 2016 Year Ended December 31, 2015 Balance at beginning of period $ 417,663 $ 374,619 Capital contributions — 15,728 Dividends paid — (16,128 ) Net earnings (loss) attributable to RNCI 9,107 (8,797 ) Accumulated other comprehensive loss attributable to RNCI 1,481 (745 ) Transfer from (to) noncontrolling interest — 15,801 Accretion of RNCI to redemption value 875 37,185 Balance at end of period $ 429,126 $ 417,663 Refer to Note 16 - "Related Party Transactions" and Note 17 - "Commitments and Contingencies" for additional information regarding RNCI. Noncontrolling Interest As of March 31, 2016 and December 31, 2015, we had $ 3.9 million of noncontrolling interest ("NCI") primarily related to an external interest in one of our non-life run-off subsidiaries.</t>
  </si>
  <si>
    <t>Earnings Per Share</t>
  </si>
  <si>
    <t>Earnings Per Share [Abstract]</t>
  </si>
  <si>
    <t>EARNINGS PER SHARE The following table sets forth the comparison of basic and diluted earnings per share for the three months ended March 31, 2016 and 2015 : Three Months Ended March 31, 2016 2015 Basic earnings per ordinary share: Net earnings attributable to Enstar Group Limited $ 45,520 $ 44,847 Weighted-average ordinary shares outstanding — basic 19,282,946 19,237,461 Net earnings per ordinary share attributable to Enstar Group Limited — basic $ 2.36 $ 2.33 Diluted earnings per ordinary share: Net earnings attributable to Enstar Group Limited $ 45,520 $ 44,847 Weighted-average ordinary shares outstanding — basic 19,282,946 19,237,461 Effect of dilutive securities: Unvested shares 23,385 26,322 Restricted share units 15,133 10,424 Warrants 87,430 60,430 Weighted-average ordinary shares outstanding — diluted 19,408,894 19,334,637 Net earnings per ordinary share attributable to Enstar Group Limited — diluted $ 2.35 $ 2.32</t>
  </si>
  <si>
    <t>Employee Benefits</t>
  </si>
  <si>
    <t>Disclosure of Compensation Related Costs, Share-based Payments [Abstract]</t>
  </si>
  <si>
    <t>EMPLOYEE BENEFITS We provide various employee benefits including share-based compensation, an employee share purchase plan, an annual incentive compensation program, and pension plans. These are described in Note 17 to the consolidated financial statements contained in our Annual Report on Form 10-K for the year ended December 31, 2015. Share-based compensation expense for the three months ended March 31, 2016 and 2015 , was $8.2 million and $1.4 million , respectively. Employee share purchase plan expense for the three months ended March 31, 2016 and 2015 , was less than $0.1 million and $0.1 million , respectively. Annual incentive compensation program expense for the three months ended March 31, 2016 and 2015 , was $7.3 million and $7.9 million , respectively. Pension expense for the three months ended March 31, 2016 and 2015 was $3.1 million and $2.4 million , respectively.</t>
  </si>
  <si>
    <t>Taxation</t>
  </si>
  <si>
    <t>Income Tax Disclosure [Abstract]</t>
  </si>
  <si>
    <t>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Benefit) For the three months ended March 31, 2016 and 2015, the effective tax rates on income were 12.1% and 16.7% , respectively. The effective tax rate on income differs from the statutory rate of 0% due to tax on foreign operations (primarily the United States and United Kingdom) and an increase in the assessment of valuation allowance on deferred tax assets. We have foreign operating subsidiaries and branch operations principally located in the United States, United Kingdom, Continental Europe and Australia that are subject to federal, foreign, state and local taxes in those jurisdictions. We have undistributed earnings in these foreign subsidiaries that, if distributed as dividends or otherwise, may be subject to income or withholding taxes.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Assessment of Valuation Allowance on Deferred Tax Assets We have estimated the future taxable income of our foreign subsidiaries and have provided a valuation allowance in respect of loss carryforwards where we do not expect to realize a benefit. We have considered all available evidence using a “more likely than not” standard in determining the amount of the valuation allowance. During the three months ended March 31, 2016, we recognized an increase of $0.9 million in our deferred tax asset valuation allowance. Accounting for Uncertainty in Income Taxes We had no unrecognized tax benefits relating to uncertain tax positions as at either March 31, 2016 or December 31, 2015. Tax Examinations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2, 2012 and 2009, respectively.</t>
  </si>
  <si>
    <t>Related Party Transactions</t>
  </si>
  <si>
    <t>Related Party Transactions [Abstract]</t>
  </si>
  <si>
    <t>RELATED PARTY TRANSACTIONS Stone Point Capital LLC Through several private transactions occurring from May 2012 to July 2012, Trident acquired 1,350,000 of our Voting Ordinary Shares (which now constitutes approximately 8.4%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our ordinary shares) following the seventh anniversaries of the Arden closing and StarStone closing, respectively. As of March 31, 2016 , we have included $429.1 million (December 31, 2015: $417.7 million ) as RNCI on our balance sheet relating to these Trident co-investment transactions. Pursuant to the terms of the shareholders’ agreements, Mr. Carey serves as a Trident representative on the boards of the holding companies established in connection with the Atrium/Arden and StarStone co-investment transactions. Trident also has a second representative on these boards who is a Stone Point employee. As at March 31, 2016 , we have investments in funds (carried within other investments) and a registered investment company affiliated with entities owned by Trident or otherwise affiliated with Stone Point. The fair value of the investments in the funds was $184.7 million and $237.9 million as of March 31, 2016 and December 31, 2015 , respectively, while the fair value of our investment in the registered investment company was $20.9 million and $21.0 million as at March 31, 2016 and December 31, 2015 , respectively. For the three months ended March 31, 2016 and 2015 , we recognized net realized and unrealized gains of $0.2 million and $2.3 million , respectively, in respect of the fund investments and net unrealized losses of $0.1 million and net unrealized gains of $1.1 million , respectively, in respect of the registered investment company investment. For the three months ended March 31, 2016 and 2015 , we recognized interest income of $0.5 million and $0.8 million in respect of the registered investment company. We also have separate accounts, with a balance of $157.0 million and $157.8 million as at March 31, 2016 and December 31, 2015 , respectively, managed by Eagle Point Credit Management and PRIMA Capital Advisors, which are affiliates of entities owned by Trident, with respect to which we incurred approximately $0.1 million and $0.1 million in management fees for the three months ended March 31, 2016 and 2015 , respectively. In addition, we are invested in funds (carried within other investments) managed by Sound Point Capital, an entity in which Mr. Carey has an indirect minority ownership interest and serves as a director. The fair value of our investments in Sound Point Capital funds was $23.1 million and $34.5 million as of March 31, 2016 and December 31, 2015 , respectively. For the three months ended March 31, 2016 and 2015 , we have recognized net unrealized losses of $0.4 million and net unrealized gains of $1.3 million , respectively, in respect of investments managed by Sound Point Capital. Sound Point Capital has acted as collateral manager for certain of our direct investments in CLO equity securities. The fair value of these investments was $17.3 million and $18.2 million as at March 31, 2016 and December 31, 2015 , respectively. For the three months ended March 31, 2016 , we recognized net unrealized losses of $0.9 million and interest income of $2.1 million . No income was recognized in respect of these investments for the three months ended March 31, 2015 . During 2015 we opened a separate account managed by Sound Point Capital, with a balance of $54.5 million and $53.5 million as at March 31, 2016 and December 31, 2015 , respectively, with respect to which we incurred approximately $0.1 million and $ nil in management fees for the three months ended March 31, 2016 and 2015 , respectively. Fees charged pursuant to investments affiliated with entities owned by Trident or Sound Point Capital were on an arm's-length basis. Goldman Sachs &amp; Co. Affiliates of Goldman Sachs own approximately 4.1% of our Voting Ordinary Shares and 100% of our Series C Non-Voting Ordinary Shares. Sumit Rajpal, a managing director of Goldman Sachs, was appointed to our Board of Directors in connection with Goldman Sachs’ investment in Enstar. As of both March 31, 2016 and December 31, 2015, we had investments in funds (carried within other investments) affiliated with entities owned by Goldman Sachs, which had a fair value of $ 39.6 million . As of March 31, 2016 and December 31, 2015, we had an indirect investment in non-voting interests of two companies affiliated with Hastings Insurance Group Limited, which had a fair value of $46.3 million and $44.6 million , respectively. Goldman Sachs affiliates have an approximately 38% interest in the Hastings companies, and Mr. Rajpal serves as a director of the entities in which we have invested. For the three months ended March 31, 2016 and 2015 , we recognized net unrealized gains of $ 2.5 million and net unrealized losses of $ 1.7 million , respectively, in respect of the Goldman Sachs-affiliated investments. During 2015, a Goldman Sachs affiliate began providing investment management services to one of our subsidiaries. Our interests are held in accounts managed by affiliates of Goldman Sachs, with a balance of $775.0 million and $758.9 million as at March 31, 2016 and December 31, 2015, respectively, with respect to which we incurred approximately $0.2 million and $0.1 million in management fees for the three months ended March 31, 2016 and 2015, respectively. Fees charged pursua nt to investments with affiliates of Goldman Sachs were on an arm's-length basis. CPPIB Canada Pension Plan Investment Board ("CPPIB"), together with management of Wilton Re, own 100% of the common stock of Wilton Re. Subsequent to the closing of our transaction with Wilton Re, on June 3, 2015, CPPIB purchased voting and non-voting shares in Enstar from FR XI Offshore AIV, L.P., First Reserve Fund XII, L.P., FR XII-A Parallel Vehicle L.P. and FR Torus Co-Investment, L.P. (collectively, "First Reserve", and the transaction, the "CPPIB-First Reserve Transaction"). These shares constitute a 9.3% voting interest and a 9.9% aggregate economic interest in Enstar. On September 29, 2015, CPPIB exercised its acquired right to appoint a representative to our Board of Directors. In addition, 4.6% of our voting shares are held indirectly by CPPIB through CPPIB Epsilon Ontario Limited Partnership ("CPPIB LP"). CPPIB is the sole limited partner of CPPIB LP, CPPIB Epsilon Ontario Trust ("CPPIB Trust") is the general partner, and CPPIB's director representative is the trustee of CPPIB Trust. We also have a pre-existing reinsurance recoverable based on normal commercial terms from a company later acquired by Wilton Re, which was carried on our balance sheet at $12.2 million as of March 31, 2016 .</t>
  </si>
  <si>
    <t>Commitments and Contingencies</t>
  </si>
  <si>
    <t>Commitments and Contingencies Disclosure [Abstract]</t>
  </si>
  <si>
    <t>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reinsurance balances recoverable. We remain liable to the extent that retrocessionaires do not meet their contractual obligations and, therefore, we evaluate and monitor concentration of credit risk among our reinsurers. These amounts are discussed in Note 6 - "Reinsurance Balances Recoverable." We limit the amount of credit exposure to any one counterparty, and none of our counterparty credit exposures, excluding U.S. Government instruments, exceeded 10% of shareholders’ equity as of March 31, 2016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at March 31, 2016 , we had original commitments to investment funds of $380.0 million , of which $240.0 million has been funded, and $140.0 million remains outstanding as unfunded commitments. Guarantees As at March 31, 2016 and December 31, 2015 , parental guarantees supporting subsidiaries' insurance obligations were $511.4 million and $334.2 million , respectively. The increase during the three months ended March 31, 2016 related primarily to the Allianz SE transaction described in Note 2 - "Significant New Business." Acquisitions and Significant New Business The second installment of $83.9 million in respect of our acquisition of Wilton Re life settlements was paid on May 5, 2016. This transaction is described in Note 3 to the consolidated financial statements contained in our Annual Report on Form 10-K for the year ended December 31, 2015 .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16 - "Related Party Transactions." Dowling has a right to participate if Trident exercises its put right.</t>
  </si>
  <si>
    <t>Segment Information</t>
  </si>
  <si>
    <t>Segment Reporting [Abstract]</t>
  </si>
  <si>
    <t>SEGMENT INFORMATION We monitor and report our results of operations in four segments: Non-life Run-off, Atrium, StarStone and Life and Annuities. These segments are described in Note 1 and Note 22 to the consolidated financial statements contained in our Annual Report on Form 10-K for the year ended December 31, 2015 . The following tables set forth selected and condensed consolidated statement of earnings results by segment for the three months ended March 31, 2016 and 2015 : Three Months Ended March 31, 2016 Non-life Run-off Atrium StarStone Life and Annuities Eliminations Consolidated INCOME Net premiums earned $ 5,435 $ 31,911 $ 154,082 $ 17,981 $ — $ 209,409 Fees and commission income 6,566 3,832 — — (5,051 ) 5,347 Net investment income 36,230 554 5,280 18,421 (422 ) 60,063 Net realized and unrealized gains (losses) 23,390 40 14,349 185 — 37,964 Other income 1,800 34 11 568 — 2,413 73,421 36,371 173,722 37,155 (5,473 ) 315,196 EXPENSES Net incurred losses and LAE (23,554 ) 15,589 91,183 — — 83,218 Life and annuity policy benefits — — — 20,980 — 20,980 Acquisition costs 1,982 11,087 32,060 2,402 (266 ) 47,265 Salaries and benefits 35,697 2,858 17,849 1,156 — 57,560 General and administrative expenses 22,416 3,550 12,306 3,404 (4,790 ) 36,886 Interest expense 5,480 — — 338 (417 ) 5,401 Net foreign exchange losses (gains) 880 1,815 (1,299 ) 376 — 1,772 42,901 34,899 152,099 28,656 (5,473 ) 253,082 EARNINGS BEFORE INCOME TAXES 30,520 1,472 21,623 8,499 — 62,114 INCOME TAXES (4,673 ) (678 ) (2,018 ) (140 ) — (7,509 ) NET EARNINGS 25,847 794 19,605 8,359 — 54,605 Less: Net losses (earnings) attributable to noncontrolling interest (715 ) (326 ) (8,044 ) — — (9,085 ) NET EARNINGS ATTRIBUTABLE TO ENSTAR GROUP LIMITED $ 25,132 $ 468 $ 11,561 $ 8,359 $ — $ 45,520 Three Months Ended March 31, 2015 Non-life Run-off Atrium StarStone Life and Annuities Eliminations Consolidated INCOME Net premiums earned $ 18,492 $ 33,872 $ 123,622 $ 22,920 $ — $ 198,906 Fees and commission income 4,837 9,528 14 — (2,899 ) 11,480 Net investment income 18,864 506 2,130 9,075 (160 ) 30,415 Net realized and unrealized gains 34,660 91 4,702 3,567 — 43,020 Other income 3,040 79 64 295 — 3,478 79,893 44,076 130,532 35,857 (3,059 ) 287,299 EXPENSES Net incurred losses and LAE (13,100 ) 7,020 76,216 — — 70,136 Life and annuity policy benefits — — — 22,847 — 22,847 Acquisition costs (1,705 ) 9,406 24,143 2,706 — 34,550 Salaries and benefits 32,044 8,169 15,420 2,139 — 57,772 General and administrative expenses 22,947 3,454 14,793 531 (2,899 ) 38,826 Interest expense 2,520 1,483 — 160 (160 ) 4,003 Net foreign exchange losses (gains) 5,138 (2,515 ) (6,380 ) (1,314 ) — (5,071 ) 47,844 27,017 124,192 27,069 (3,059 ) 223,063 EARNINGS BEFORE INCOME TAXES 32,049 17,059 6,340 8,788 — 64,236 INCOME TAXES (5,107 ) (1,884 ) (682 ) (3,071 ) — (10,744 ) NET EARNINGS 26,942 15,175 5,658 5,717 — 53,492 Less: Net losses (earnings) attributable to noncontrolling interest 404 (6,728 ) (2,321 ) — — (8,645 ) NET EARNINGS ATTRIBUTABLE TO ENSTAR GROUP LIMITED $ 27,346 $ 8,447 $ 3,337 $ 5,717 $ — $ 44,847 Assets by Segment Invested assets are managed on a subsidiary-by-subsidiary basis, and investment income and realized and unrealized gains (losses) on investments are recognized in each segment as earned. Our total assets as at March 31, 2016 and December 31, 2015 by segment were as follows (the elimination items include the elimination of intersegment assets): 2016 2015 Total assets: Non-life Run-off $ 8,327,932 $ 7,629,184 Atrium 589,456 555,621 StarStone 2,765,329 2,778,275 Life and annuities 1,694,773 1,734,945 Less: Eliminations (527,140 ) (865,893 ) $ 12,850,350 $ 11,832,132</t>
  </si>
  <si>
    <t>Significant Accounting Policies (Policies)</t>
  </si>
  <si>
    <t>Basis of Preparation</t>
  </si>
  <si>
    <t xml:space="preserve">These unaudited condensed consolidated financial statements have been prepared in conformity with accounting principles generally accepted in the United States of America ("U.S. GAAP") for interim financial information. </t>
  </si>
  <si>
    <t>Basis of Consolidation</t>
  </si>
  <si>
    <t xml:space="preserve">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of the full year. These consolidated financial statements should be read in conjunction with the consolidated financial statements and related notes included in our Annual Report on Form 10-K for the year ended December 31, 2015. Inter-company accounts and transactions have been eliminated. Results of operations for subsidiaries acquired are included from the dates on which we acquired them. In these notes, the terms "we," "us," "our," or "the Company" refer to Enstar Group Limited and its consolidated subsidiaries. </t>
  </si>
  <si>
    <t>Reclassifications</t>
  </si>
  <si>
    <t xml:space="preserve">Certain prior period amounts have been reclassified to conform to the current period presentation. These reclassifications had no impact on net earnings. </t>
  </si>
  <si>
    <t>Use of Estimates</t>
  </si>
  <si>
    <t xml:space="preserve">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liability for losses and loss adjustment expenses ("LAE"); • liability for policy benefits for life and annuity contracts; • reinsurance balances recoverable; • gross and net premiums written and net premiums earned; • impairment charges, including other-than-temporary impairments on investment securities classified as available-for-sale or held-to-maturity, and impairments on goodwill, intangible assets and deferred charges. • fair value measurements of investments; • fair value estimates associated with accounting for acquisitions; and • redeemable noncontrolling interests. </t>
  </si>
  <si>
    <t>New Accounting Standards and Recently Issued Accounting Pronouncements Not Yet Adopted</t>
  </si>
  <si>
    <t>New Accounting Standards Adopted in 2016 Accounting Standards Update ("ASU") 2015-16, Business Combinations, Simplifying the Accounting for Measurement-Period Adjustment In September 2015, the Financial Accounting Standards Board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doption of this guidance did not have a material impact on our consolidated financial statements and disclosures. ASU 2015-07, Disclosures for Investments in Certain Entities that Calculate Net Asset Value or its Equivalent In May 2015, the FASB issued ASU No. 2015-07, which eliminates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While the adoption of this guidance impacted our disclosures, it did not have an impact on our consolidated financial statements. ASU 2015-02, Amendments to the Consolidation Analysis In February 2015, the FASB issued ASU 2015-02, which requires entities to evaluate whether they should consolidate certain legal entities. The new consolidation guidance changes the way entities evaluate whether (1) they should consolidate limited partnerships and similar entities; (2) fees paid to a decision maker or service provider are variable interests in a variable interest entity ("VIE"), and (3) variable interests in a VIE held by related parties of a registrant require the registrant to consolidate the VIE. The new guidance also eliminates the VIE consolidation model based on majority exposure to variability that applied to certain investment companies and similar entities. The ASU also significantly changes how to evaluate voting rights for entities that are not similar to limited partnerships when determining whether the entity is a VIE, which may affect entities for which decision making rights are conveyed through a contractual arrangement. The adoption of this guidance did not have a material impact on our consolidated financial statements and disclosures. Recently Issued Accounting Pronouncements Not Yet Adopted ASU 2016-09, Improvements to Employee Share-Based Payment Accounting In March 2016, the FASB issued ASU 2016-09, which simplifies several aspects of the accounting for employee share-based payment transactions, including the accounting for income taxes, forfeitures, and statutory tax withholding requirements, as well as classification in the statement of cash flows. The ASU is effective for interim and annual reporting periods beginning after December 15, 2016. We are currently evaluating the impact of the adoption of this guidance on our consolidated financial statements. ASU 2016-08, Principal versus Agent Considerations (Reporting Revenue Gross versus Net) In March 2016, the FASB issued ASU 2016-08, which amends the principal-versus agent implementation guidance and illustrations in its new revenue standard (ASU 2014-09). The ASU clarifies that an entity should evaluate whether it is the principal or the agent for each specified good or service promised in a contract with a customer. Similar to ASU 2014-09, this guidance is effective for interim and reporting periods beginning after December 15, 2017, as amended by the one-year deferral and the early adoption provisions in ASU 2015-14. We are currently evaluating the impact of the adoption of this guidance on our consolidated financial statements. ASU 2016-07, Simplifying the Transition to the Equity Method of Accounting In March 2016, the FASB issued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Entities are therefore required to apply the guidance prospectively to increases in the level of ownership interest or degree of influence occurring after the ASU’s effective dat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ASU is effective for interim and annual reporting periods beginning after December 15, 2016, with early adoption permitted. The adoption of this guidance is not expected to have a material impact on our consolidated financial statements. ASU 2016-02, Leases In February 2016, the FASB issued ASU 2016-02, which amends the guidance on the classification, measurement and disclosure of leases for both lessors and lessees. The ASU requires lessees to recognize a right-of-use asset and a lease liability on the balance sheet and to disclose qualitative and quantitative information about leasing arrangements. The ASU is effective for interim and annual reporting periods beginning after December 15, 2018. We are currently evaluating the impact of the adoption of this guidance on our consolidated financial statements. ASU 2016-01,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is effective for interim and annual reporting periods beginning after December 15, 2017. We are currently evaluating the impact of the adoption of this guidance on our consolidated financial statements.</t>
  </si>
  <si>
    <t>Investments (Tables)</t>
  </si>
  <si>
    <t>Estimated Fair Values of Investments in Fixed Maturity Investments, Short-Term Investments and Equities, Trading Securities</t>
  </si>
  <si>
    <t>The fair values of our fixed maturity investments, short-term investments and equities classified as trading were as follows: March 31, December 31, U.S. government and agency $ 806,426 $ 750,957 Non-U.S. government 349,935 359,002 Corporate 2,685,453 2,631,682 Municipal 11,416 22,247 Residential mortgage-backed 450,720 391,247 Commercial mortgage-backed 276,134 284,575 Asset-backed 620,844 638,434 Total fixed maturity and short-term investments 5,200,928 5,078,144 Equities — U.S. 110,987 108,793 Equities — International 7,273 7,148 $ 5,319,188 $ 5,194,085</t>
  </si>
  <si>
    <t>Amortized Cost and Estimated Fair Values of Company's Fixed Maturity Investments Classified as Held-to-Maturity</t>
  </si>
  <si>
    <t>The amortized cost and fair values of our fixed maturity investments classified as held-to-maturity were as follows: As at March 31, 2016 Amortized Cost Gross Unrealized Gains Gross Unrealized Losses Non-OTTI Fair Value U.S. government and agency $ 19,955 $ 324 $ (50 ) $ 20,229 Non-U.S. government 40,338 186 (574 ) 39,950 Corporate 727,897 17,160 (7,594 ) 737,463 $ 788,190 $ 17,670 $ (8,218 ) $ 797,642 As at December 31, 2015 Amortized Cost Gross Unrealized Gains Gross Unrealized Losses Non-OTTI Fair Value U.S. government and agency $ 19,771 $ 8 $ (458 ) $ 19,321 Non-U.S. government 40,503 48 (1,493 ) 39,058 Corporate 730,592 3,398 (23,298 ) 710,692 $ 790,866 $ 3,454 $ (25,249 ) $ 769,071</t>
  </si>
  <si>
    <t>Amortized Cost and Estimated Fair Values of Company's Fixed Maturity and Short-Term Investments Classified as Available-for-Sale</t>
  </si>
  <si>
    <t>The amortized cost and fair values of our short-term and fixed maturity investments classified as available-for-sale were as follows: As at March 31, 2016 Amortized Cost Gross Unrealized Gains Gross Unrealized Losses Non-OTTI Fair Value U.S. government and agency $ 12,651 $ 127 $ — $ 12,778 Non-U.S. government 90,610 1,609 (2,276 ) 89,943 Corporate 175,621 2,819 (1,950 ) 176,490 Municipal 5,946 59 — 6,005 Residential mortgage-backed 590 51 — 641 Asset-backed 4,616 14 — 4,630 $ 290,034 $ 4,679 $ (4,226 ) $ 290,487 As at December 31, 2015 Amortized Cost Gross Unrealized Gains Gross Unrealized Losses Non-OTTI Fair Value U.S. government and agency $ 25,102 $ 80 $ (341 ) $ 24,841 Non-U.S. government 89,631 42 (3,889 ) $ 85,784 Corporate 182,773 1,040 (3,429 ) $ 180,384 Municipal 5,959 4 (36 ) $ 5,927 Residential mortgage-backed 665 51 (1 ) $ 715 Asset-backed 4,660 — (10 ) $ 4,650 $ 308,790 $ 1,217 $ (7,706 ) $ 302,301</t>
  </si>
  <si>
    <t>Summary of Investments Classified as Available-for-Sale in Unrealized Loss Position as Well as Aggregate Fair Value and Gross Unrealized Loss by Length of Time</t>
  </si>
  <si>
    <t>The following tables summarize our fixed maturity and short-term investments in a gross unrealized loss position: 12 Months or Greater Less Than 12 Months Total As at March 31, 2016 Fair Value Gross Unrealized Losses Fair Value Gross Unrealized Losses Fair Value Gross Unrealized Losses Fixed maturity and short-term investments, at fair value Non-U.S. government $ 14,821 $ (1,995 ) $ 10,222 $ (281 ) $ 25,043 $ (2,276 ) Corporate 28,331 (1,737 ) 21,342 (213 ) 49,673 (1,950 ) Total $ 43,152 $ (3,732 ) $ 31,564 $ (494 ) $ 74,716 $ (4,226 ) Fixed maturity investments, at amortized cost U.S. government and agency $ — $ — $ 458 $ (50 ) $ 458 $ (50 ) Non-U.S. government 6,323 (248 ) 14,706 (326 ) 21,029 (574 ) Corporate 33,646 (2,327 ) 140,928 (5,267 ) 174,574 (7,594 ) Total 39,969 (2,575 ) 156,092 (5,643 ) 196,061 (8,218 ) Total fixed maturity and short-term investments $ 83,121 $ (6,307 ) $ 187,656 $ (6,137 ) $ 270,777 $ (12,444 ) 12 Months or Greater Less Than 12 Months Total As at December 31, 2015 Fair Value Gross Unrealized Losses Fair Value Gross Unrealized Losses Fair Value Gross Unrealized Losses Fixed maturity and short-term investments, at fair value U.S. government and agency $ 523 $ (2 ) $ 21,694 $ (339 ) $ 22,217 $ (341 ) Non-U.S. government 18,995 (2,633 ) 50,080 (1,256 ) 69,075 (3,889 ) Corporate 54,295 (2,394 ) 81,047 (1,035 ) 135,342 (3,429 ) Municipal — — 4,609 (36 ) 4,609 (36 ) Residential mortgage-backed 71 (1 ) — — 71 (1 ) Asset-backed 4,649 (10 ) — — 4,649 (10 ) Total $ 78,533 $ (5,040 ) $ 157,430 $ (2,666 ) $ 235,963 $ (7,706 ) Fixed maturity investments, at amortized cost U.S. government and agency $ 7,221 $ (48 ) $ 12,024 $ (410 ) $ 19,245 $ (458 ) Non-U.S. government 24,424 (1,255 ) 8,885 (238 ) 33,309 (1,493 ) Corporate 209,000 (9,038 ) 330,833 (14,260 ) 539,833 (23,298 ) Total 240,645 (10,341 ) 351,742 (14,908 ) 592,387 (25,249 ) Total fixed maturity and short-term investments $ 319,178 $ (15,381 ) $ 509,172 $ (17,574 ) $ 828,350 $ (32,955 )</t>
  </si>
  <si>
    <t>Credit Ratings Company's Fixed Maturity and Short-Term Investments Available-for-Sale</t>
  </si>
  <si>
    <t>The following table sets forth the credit ratings of our fixed maturity and short-term investments as of March 31, 2016 : Amortized Cost Fair Value % of Total Investments AAA Rated AA Rated A Rated BBB Rated Non- Investment Grade Not Rated Fixed maturity and short-term investments, at fair value U.S. government and agency $ 809,975 $ 819,204 13.0 % $ 812,731 $ 6,473 $ — $ — $ — $ — Non-U.S. government 444,600 439,878 7.0 % 132,415 198,483 65,524 21,926 21,530 — Corporate 2,858,804 2,861,943 45.6 % 182,580 443,654 1,345,139 733,329 155,018 2,223 Municipal 17,209 17,421 0.3 % 5,117 8,835 3,469 — — — Residential mortgage-backed 450,645 451,361 7.2 % 438,487 471 8,916 2,443 1,040 4 Commercial mortgage-backed 278,868 276,134 4.4 % 119,984 34,359 61,460 18,866 3,266 38,199 Asset-backed 651,523 625,474 9.9 % 237,526 135,991 145,566 49,652 56,553 186 Total 5,511,624 5,491,415 87.4 % 1,928,840 828,266 1,630,074 826,216 237,407 40,612 % of total fair value 35.1 % 15.1 % 29.7 % 15.1 % 4.3 % 0.7 % Fixed maturity investments, at amortized cost U.S. government and agency 19,955 20,229 0.3 % 18,826 1,376 — — — 27 Non-U.S. government 40,338 39,950 0.6 % — 11,320 28,630 — — — Corporate 727,897 737,463 11.7 % 47,698 109,845 488,176 91,624 — 120 Total 788,190 797,642 12.6 % 66,524 122,541 516,806 91,624 — 147 % of total fair value 8.3 % 15.4 % 64.7 % 11.5 % — % 0.1 % Total fixed maturity and short-term investments $ 6,299,814 $ 6,289,057 100.0 % $ 1,995,364 $ 950,807 $ 2,146,880 $ 917,840 $ 237,407 $ 40,759 % of total fair value 31.7 % 15.1 % 34.1 % 14.6 % 3.8 % 0.7 %</t>
  </si>
  <si>
    <t>Other Investments</t>
  </si>
  <si>
    <t>The following table summarizes our other investments carried at fair value: March 31, December 31, Private equities and private equity funds $ 249,398 $ 254,883 Fixed income funds 267,839 291,736 Fixed income hedge funds 109,636 109,400 Equity funds 150,348 147,390 Multi-strategy hedge fund 98,432 99,020 Real estate debt fund — 54,829 CLO equities 58,975 61,702 CLO equity funds 12,167 13,928 Call options on equities 6,060 — Other 1,136 1,144 $ 953,991 $ 1,034,032</t>
  </si>
  <si>
    <t>Schedule of Life Settlement Contracts, Investment Method</t>
  </si>
  <si>
    <t>The following table presents further information regarding our investments in life settlements as of March 31, 2016 and December 31, 2015. March 31, 2016 December 31, 2015 Number of Contracts Carrying Face Value (Death Benefits) Number of Contracts Carrying Face Value (Death Benefits) Remaining Life Expectancy of Insureds: 0 – 1 year 2 $ 425 $ 700 2 $ 417 $ 700 1 – 2 years 3 2,601 4,500 4 3,032 5,000 2 – 3 years 16 24,226 50,407 19 24,072 39,123 3 – 4 years 17 13,306 29,960 14 9,695 20,932 4 – 5 years 17 8,126 20,348 16 9,025 22,457 Thereafter 205 82,484 451,305 221 86,830 491,499 Total 260 $ 131,168 $ 557,220 276 $ 133,071 $ 579,711</t>
  </si>
  <si>
    <t>Components of Net Realized and Unrealized Gains (Losses)</t>
  </si>
  <si>
    <t>Components of net realized and unrealized gains (losses) for the three months ended March 31, 2016 and 2015 are summarized as follows: Three Months Ended 2016 2015 Net realized gains (losses) on sale: Gross realized gains on fixed maturity securities, available-for-sale $ 265 $ 114 Gross realized (losses) on fixed maturity securities, available-for-sale (243 ) (8 ) Net realized investment gains (losses) on fixed maturity securities, trading (1,912 ) 1,866 Net realized investment gains on equity securities, trading 473 10,717 Total net realized gains (losses) on sale (1,417 ) 12,689 Net unrealized gains (losses): Fixed maturity securities, trading 41,740 13,888 Equity securities, trading 1,606 (7,119 ) Other investments (3,965 ) 23,562 Total net unrealized gains 39,381 30,331 Net realized and unrealized gains $ 37,964 $ 43,020</t>
  </si>
  <si>
    <t>Major Categories of Net Investment Income</t>
  </si>
  <si>
    <t>Major categories of net investment income for the three months ended March 31, 2016 and 2015 are summarized as follows: Three Months Ended 2016 2015 Fixed maturity investments $ 36,578 $ 26,249 Short-term investments and cash and cash equivalents 1,179 2,719 Equity securities 1,122 1,681 Other investments 6,034 882 Funds held 7,604 174 Life settlements and other 8,826 305 Gross investment income 61,343 32,010 Investment expenses (1,280 ) (1,595 ) Net investment income $ 60,063 $ 30,415</t>
  </si>
  <si>
    <t>Schedule of Carrying Value of Restricted Investments</t>
  </si>
  <si>
    <t xml:space="preserve">The carrying value of our restricted assets, including restricted cash of $506.9 million and $511.3 million , as of March 31, 2016 and December 31, 2015 , respectively, was as follows: March 31, December 31, Collateral in trust for third party agreements $ 2,896,984 $ 3,053,692 Assets on deposit with regulatory authorities 956,879 915,346 Collateral for secured letter of credit facilities 202,923 212,544 Funds at Lloyd's (1) 318,525 382,624 $ 4,375,311 $ 4,564,206 (1) Our underwriting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As at March 31, 2016, our combined Funds at Lloyd's were comprised of cash and investments of $279.4 million and letters of credit supported by collateral of $39.2 million . </t>
  </si>
  <si>
    <t>Held-to-maturity Securities</t>
  </si>
  <si>
    <t>Summary of Amortized Cost and Estimated Fair Value of Fixed Maturities by Contractual Maturity</t>
  </si>
  <si>
    <t>The contractual maturities of our fixed maturity investments classified as held-to-maturity are shown below. Actual maturities may differ from contractual maturities because issuers may have the right to call or prepay obligations with or without call or prepayment penalties. As at March 31, 2016 Amortized Cost Fair Value % of Total Fair Value One year or less $ 20,271 $ 20,281 2.5 % More than one year through two years 13,348 13,376 1.7 % More than two years through five years 69,041 70,127 8.8 % More than five years through ten years 115,637 115,896 14.5 % More than ten years 569,893 577,962 72.5 % $ 788,190 $ 797,642 100.0 %</t>
  </si>
  <si>
    <t>Available-for-sale Securities</t>
  </si>
  <si>
    <t>The contractual maturities of our short-term and fixed maturity investments classified as available-for-sale are shown below. Actual maturities may differ from contractual maturities because issuers may have the right to call or prepay obligations with or without call or prepayment penalties. As at March 31, 2016 Amortized Cost Fair Value % of Total Fair Value One year or less $ 56,628 $ 55,194 19.0 % More than one year through two years 65,181 64,237 22.1 % More than two years through five years 88,747 88,172 30.3 % More than five years through ten years 38,113 39,088 13.5 % More than ten years 36,159 38,525 13.3 % Residential mortgage-backed 590 641 0.2 % Asset-backed 4,616 4,630 1.6 % $ 290,034 $ 290,487 100.0 %</t>
  </si>
  <si>
    <t>Trading Securities</t>
  </si>
  <si>
    <t>The contractual maturities of our fixed maturity and short-term investments classified as trading are shown below. Actual maturities may differ from contractual maturities because issuers may have the right to call or prepay obligations with or without call o r prepayment penalties. As at March 31, 2016 Amortized Cost Fair Value % of Total Fair Value One year or less $ 752,003 $ 743,560 14.3 % More than one year through two years 941,118 940,001 18.1 % More than two years through five years 1,392,710 1,403,136 27.0 % More than five years through ten years 563,722 568,004 10.9 % More than ten years 196,207 198,529 3.8 % Residential mortgage-backed 450,055 450,720 8.7 % Commercial mortgage-backed 278,868 276,134 5.3 % Asset-backed 646,907 620,844 11.9 % $ 5,221,590 $ 5,200,928 100.0 %</t>
  </si>
  <si>
    <t>Fair Value Measurements (Tables)</t>
  </si>
  <si>
    <t>Categorized Investments Recorded at Fair Value among Levels</t>
  </si>
  <si>
    <t>We have categorized our investments that are recorded at fair value on a recurring basis among levels based on the observability of inputs as follows: March 31, 2016 Quoted Prices in Active Markets for Identical Assets (Level 1) Significant Other Observable Inputs (Level 2) Significant Unobservable Inputs (Level 3) Total Fair Value U.S. government and agency $ — $ 819,204 $ — $ 819,204 Non-U.S. government — 439,878 — 439,878 Corporate — 2,835,211 26,732 2,861,943 Municipal — 17,421 — 17,421 Residential mortgage-backed — 451,361 — 451,361 Commercial mortgage-backed — 248,313 27,821 276,134 Asset-backed — 567,451 58,023 625,474 Equities — U.S. 101,826 9,161 — 110,987 Equities — International 2,945 4,328 — 7,273 Other investments — 317,207 74,289 391,496 Total investments $ 104,771 $ 5,709,535 $ 186,865 $ 6,001,171 December 31, 2015 Quoted Prices in Active Markets for Identical Assets (Level 1) Significant Other Observable Inputs (Level 2) Significant Unobservable Inputs (Level 3) Total Fair Value U.S. government and agency $ — $ 775,798 $ — $ 775,798 Non-U.S. government — 444,786 — 444,786 Corporate — 2,812,066 — 2,812,066 Municipal — 28,174 — 28,174 Residential mortgage-backed — 391,962 — 391,962 Commercial mortgage-backed — 255,169 29,406 284,575 Asset-backed — 458,328 184,756 643,084 Equities — U.S. 99,467 9,326 — 108,793 Equities — International 2,702 4,446 — 7,148 Other investments — 321,076 77,016 398,092 Total investments $ 102,169 $ 5,501,131 $ 291,178 $ 5,894,478 Certain of our other investments are measured at fair value using NAV per share (or its equivalent) as a practical expedient and have not been classified within the fair value hierarchy above. The following table reconciles our other investments in the tables above with the amounts presented on our consolidated balance sheets: Other investments: March 31, 2016 December 31, 2015 Other investments measured at fair value $ 391,496 $ 398,092 Other investments measured at NAV as practical expedient 562,495 635,940 Total other investments shown on balance sheets $ 953,991 $ 1,034,032</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three months ended March 31, 2016 and 2015 : Three Months Ended March 31, 2016 Three Months Ended March 31, 2015 Fixed Other Investments Equity Securities Total Fixed Other Investments Equity Securities Total Beginning fair value $ 214,162 $ 77,016 $ — $ 291,178 $ 600 $ 42,267 $ 4,850 $ 47,717 Purchases — 6,221 — 6,221 — 12,935 — 12,935 Sales (24,103 ) (4,658 ) — (28,761 ) (600 ) (8,624 ) (5,000 ) (14,224 ) Total realized and unrealized gains (losses) (6,427 ) (4,290 ) — (10,717 ) — (2,493 ) 150 (2,343 ) Net transfers into (out of) Level 3 (71,056 ) — — (71,056 ) — — — — Ending fair value $ 112,576 $ 74,289 $ — $ 186,865 $ — $ 44,085 $ — $ 44,085</t>
  </si>
  <si>
    <t>Fair Value Hierarchy of Assets Carried at Cost or Amortized Cost</t>
  </si>
  <si>
    <t>The following tables present our fair value hierarchy for those assets carried at cost or amortized cost in the unaudited condensed consolidated balance sheet but for which disclosure of the fair value is required: March 31, 2016 Quoted Prices in Significant Significant Fair Value Carrying Value Fixed maturity investments, held-to-maturity: U.S. government and agency $ — $ 20,229 $ — $ 20,229 $ 19,955 Non-U.S. government — 39,950 — 39,950 40,338 Corporate — 737,463 — 737,463 727,897 Sub-total — 797,642 — 797,642 788,190 Other investments: Life settlements — — 127,233 127,233 131,168 Total $ — $ 797,642 $ 127,233 $ 924,875 $ 919,358 December 31, 2015 Quoted Prices in Significant Significant Fair Value Carrying Value Fixed maturity investments, held-to-maturity: U.S. government and agency $ — $ 19,321 $ — $ 19,321 $ 19,771 Non-U.S. government — 39,058 — 39,058 40,503 Corporate — 710,692 — 710,692 730,592 Sub-total — 769,071 — 769,071 790,866 Other investments: Life settlements — — 130,268 130,268 133,071 Total $ — $ 769,071 $ 130,268 $ 899,339 $ 923,937</t>
  </si>
  <si>
    <t>Derivative Instruments (Tables)</t>
  </si>
  <si>
    <t>Forward Contracts Outstanding, Estimated Fair Value, Change in Fair Value and Realized Gains of Derivative Instruments</t>
  </si>
  <si>
    <t>The following table sets forth the estimated fair value of derivative instruments recorded within other investments on the unaudited condense d consolidated balance sheet as at March 31, 2016 and the unrealized gains (losses) on derivative instruments recorded in net earnings for the period ended March 31, 2016 : Purchase Date Fair Value Unrealized gains (losses) in net earnings Call options on equities March 1, 2016 $ 6,060 $ 560</t>
  </si>
  <si>
    <t>Reinsurance Balances Recoverable (Tables)</t>
  </si>
  <si>
    <t>Summary of Reinsurance Reserves Recoverable</t>
  </si>
  <si>
    <t>The following tables provide the total reinsurance balances recoverable as at March 31, 2016 and December 31, 2015 : March 31, 2016 Non-life Run-off Atrium StarStone Life and Annuities Total Recoverable from reinsurers on unpaid: Outstanding losses $ 550,849 $ 7,337 $ 175,986 $ 21,691 $ 755,863 IBNR 443,499 16,899 127,775 301 588,474 Fair value adjustments (17,252 ) 2,013 (4,368 ) — (19,607 ) Total reinsurance reserves recoverable 977,096 26,249 299,393 21,992 1,324,730 Paid losses recoverable 59,943 653 16,246 644 77,486 $ 1,037,039 $ 26,902 $ 315,639 $ 22,636 $ 1,402,216 December 31, 2015 Non-life Run-off Atrium StarStone Life and Annuities Total Recoverable from reinsurers on unpaid: Outstanding losses $ 587,164 $ 6,772 $ 182,076 $ 22,786 $ 798,798 IBNR 465,211 16,581 123,732 306 605,830 Fair value adjustments (17,628 ) 2,499 (6,025 ) — (21,154 ) Total reinsurance reserves recoverable 1,034,747 25,852 299,783 23,092 1,383,474 Paid losses recoverable 72,213 430 16,568 1,319 90,530 $ 1,106,960 $ 26,282 $ 316,351 $ 24,411 $ 1,474,004</t>
  </si>
  <si>
    <t>Reinsurance Balances Recoverable by Reinsurer</t>
  </si>
  <si>
    <t>Top Ten Reinsurers March 31, 2016 December 31, 2015 Non-life Atrium StarStone Life and Total % of Non-life Atrium StarStone Life and Total % of Top ten reinsurers $ 695,558 $ 21,671 $ 145,437 $ 12,851 $ 875,517 62.4 % $ 713,743 $ 21,394 $ 155,171 $ 13,254 $ 903,562 61.3 % Other reinsurers &gt; $1 million 334,176 4,468 168,201 8,370 515,215 36.8 % 383,898 4,253 158,417 8,363 554,931 37.6 % Other reinsurers &lt; $1 million 7,305 763 2,001 1,415 11,484 0.8 % 9,319 635 2,763 2,794 15,511 1.1 % Total $ 1,037,039 $ 26,902 $ 315,639 $ 22,636 $ 1,402,216 100.0 % $ 1,106,960 $ 26,282 $ 316,351 $ 24,411 $ 1,474,004 100.0 %</t>
  </si>
  <si>
    <t>Summary of Provisions for Uncollectible Reinsurance Balances Recoverable by Rating of Reinsurer</t>
  </si>
  <si>
    <t>The following table shows our reinsurance balances recoverable by rating of reinsurer and our provisions for uncollectible reinsurance balances recoverable ("provisions for bad debt") as at March 31, 2016 and December 31, 2015 . The provisions for bad debt all relate to the Non-life Run-off segment. March 31, 2016 December 31, 2015 Gross Provisions for Bad Debt Net Provisions as a Gross Provisions for Bad Debt Net Provisions as a Reinsurers rated A- or above $ 1,009,343 $ 44,551 $ 964,792 4.4 % $ 1,051,927 $ 46,969 $ 1,004,958 4.5 % Reinsurers rated below A-, secured 366,540 — 366,540 — % 388,399 — 388,399 — % Reinsurers rated below A-, unsecured 233,277 162,393 70,884 69.6 % 244,005 163,358 80,647 66.9 % Total $ 1,609,160 $ 206,944 $ 1,402,216 12.9 % $ 1,684,331 $ 210,327 $ 1,474,004 12.5 %</t>
  </si>
  <si>
    <t>Losses and Loss Adjustment Expenses (Tables)</t>
  </si>
  <si>
    <t>Total Losses and Loss Adjustment Expense Liabilities</t>
  </si>
  <si>
    <t>The following table summarizes the liability for losses and LAE by segment as at March 31, 2016 and December 31, 2015 : March 31, 2016 December 31, 2015 Non-life Run-off Atrium StarStone Total Non-life Atrium StarStone Total Outstanding losses $ 3,124,006 $ 68,124 $ 464,088 $ 3,656,218 $ 2,757,774 $ 68,913 $ 457,175 $ 3,283,862 IBNR 2,501,564 126,152 509,359 3,137,075 1,991,009 115,613 477,990 2,584,612 Fair value adjustments (166,354 ) 15,643 (1,075 ) (151,786 ) (163,329 ) 16,491 (1,487 ) (148,325 ) Total $ 5,459,216 $ 209,919 $ 972,372 $ 6,641,507 $ 4,585,454 $ 201,017 $ 933,678 $ 5,720,149</t>
  </si>
  <si>
    <t>Reconciliation of Beginning and Ending Reserves for Losses and Loss Adjustment Expenses</t>
  </si>
  <si>
    <t>The table below provides a reconciliation of the beginning and ending liability for losses and LAE for the three months ended March 31, 2016 and 2015 : Three Months Ended 2016 2015 Balance as at January 1 $ 5,720,149 $ 4,509,421 Less: reinsurance reserves recoverable 1,360,382 1,154,196 Less: deferred charges on retroactive reinsurance 255,911 — Net balance as at January 1 4,103,856 3,355,225 Net incurred losses and LAE: Current period 115,301 113,014 Prior periods (32,083) (42,878) Total net incurred losses and LAE 83,218 70,136 Net paid losses: Current period (5,334) (11,164) Prior periods (186,403) (118,155) Total net paid losses (191,737) (129,319) Effect of exchange rate movement 4,881 (54,146 ) Acquired on purchase of subsidiaries — 774,758 Assumed business 1,084,251 189,868 Net balance as at March 31 5,084,469 4,206,522 Plus: reinsurance reserves recoverable 1,302,738 1,518,102 Plus: deferred charge on retroactive reinsurance 254,300 — Balance as at March 31 $ 6,641,507 $ 5,724,624</t>
  </si>
  <si>
    <t>Net (Reduction) Increase in Ultimate Losses and Loss Adjustment Expense Liabilities</t>
  </si>
  <si>
    <t>The tables below provide the net incurred losses and LAE in the Non-life Run-off, Atrium and StarStone segments for the three months ended March 31, 2016 and 2015 : Three Months Ended March 31, 2016 Non-life Run-off Atrium StarStone Total Net losses paid $ 132,313 $ 7,748 $ 51,676 $ 191,737 Net change in case and LAE reserves (108,785 ) (1,772 ) 12,655 (97,902 ) Net change in IBNR reserves (37,063 ) 9,891 27,086 (86 ) Increase (reduction) in estimates of net ultimate losses (13,535 ) 15,867 91,417 93,749 Reduction in provisions for bad debt (1,448 ) — — (1,448 ) Increase (reduction) in provisions for unallocated LAE (7,788 ) 84 1,011 (6,693 ) Amortization of fair value adjustments (783 ) (362 ) (1,245 ) (2,390 ) Net incurred losses and LAE $ (23,554 ) $ 15,589 $ 91,183 $ 83,218 Three Months Ended March 31, 2015 Non-life Run-off Atrium StarStone Total Net losses paid $ 65,260 $ 11,911 $ 52,148 $ 129,319 Net change in case and LAE reserves (7,000 ) (1,019 ) (1,786 ) (9,805 ) Net change in IBNR reserves (37,278 ) (3,810 ) 25,739 (15,349 ) Increase (reduction) in estimates of net ultimate losses 20,982 7,082 76,101 104,165 Reduction in provisions for bad debt (19,814 ) — — (19,814 ) Increase (reduction) in provisions for unallocated LAE (13,975 ) (62 ) 656 (13,381 ) Amortization of fair value adjustments (293 ) — (541 ) (834 ) Net incurred losses and LAE $ (13,100 ) $ 7,020 $ 76,216 $ 70,136</t>
  </si>
  <si>
    <t>Non-Life Run-Off Segment</t>
  </si>
  <si>
    <t>The table below provides a reconciliation of the beginning and ending reserves for losses and LAE for the three months ended March 31, 2016 and 2015 for the Non-life Run-off segment: Three Months Ended March 31, 2016 2015 Balance as at January 1 $ 4,585,454 $ 3,435,010 Less: reinsurance reserves recoverable 1,034,747 800,709 Less: deferred charges on retroactive insurance 255,911 — Net balance as at January 1 3,294,796 2,634,301 Net incurred losses and LAE: Current period 6,069 20,726 Prior periods (29,623 ) (33,826 ) Total net incurred losses and LAE (23,554 ) (13,100 ) Net paid losses: Current period (1,990 ) (4,571 ) Prior periods (130,323 ) (60,689 ) Total net paid losses (132,313 ) (65,260 ) Effect of exchange rate movement 4,640 (38,238 ) Acquired on purchase of subsidiaries — 774,758 Assumed business 1,084,251 189,868 Net balance as at March 31 4,227,820 3,482,329 Plus: reinsurance reserves recoverable 977,096 1,210,933 Plus: deferred charges on retroactive reinsurance 254,300 — Balance as at March 31 $ 5,459,216 $ 4,693,262</t>
  </si>
  <si>
    <t>et incurred losses and LAE in the Non-life Run-off segment for the three months ended March 31, 2016 and 2015 were as follows: Three Months Ended March 31, 2016 2015 Prior Period Current Period Total Prior Period Current Period Total Net losses paid $ 130,323 $ 1,990 $ 132,313 $ 60,689 $ 4,571 $ 65,260 Net change in case and LAE reserves (108,969 ) 184 (108,785 ) (9,994 ) 2,994 (7,000 ) Net change in IBNR reserves (40,513 ) 3,450 (37,063 ) (50,439 ) 13,161 (37,278 ) Increase (reduction) in estimates of net ultimate losses (19,159 ) 5,624 (13,535 ) 256 20,726 20,982 Increase (reduction) in provisions for bad debt (1,448 ) — (1,448 ) (19,814 ) — (19,814 ) Increase (reduction) in provisions for unallocated LAE (8,233 ) 445 (7,788 ) (13,975 ) — (13,975 ) Amortization of fair value adjustments (783 ) — (783 ) (293 ) — (293 ) Net incurred losses and LAE $ (29,623 ) $ 6,069 $ (23,554 ) $ (33,826 ) $ 20,726 $ (13,100 )</t>
  </si>
  <si>
    <t>Atrium</t>
  </si>
  <si>
    <t>The table below provides a reconciliation of the beginning and ending liability for losses and LAE for the three months ended March 31, 2016 and 2015 : Three Months Ended 2016 2015 Balance as at January 1 $ 201,017 $ 212,611 Less: reinsurance reserves recoverable 25,852 28,278 Net balance as at January 1 175,165 184,333 Net incurred losses and LAE: Current period 16,062 14,878 Prior periods (473) (7,858) Total net incurred losses and LAE 15,589 7,020 Net paid losses: Current period (2,238) (2,870) Prior periods (5,510) (9,041) Total net paid losses (7,748) (11,911) Effect of exchange rate movement 664 (3,198) Net balance as at March 31 183,670 176,244 Plus: reinsurance reserves recoverable 26,249 26,629 Balance as at March 31 $ 209,919 $ 202,873</t>
  </si>
  <si>
    <t>Net Incurred losses and LAE in the Atrium segment for the three months ended March 31, 2016 and 2015 were as follows: Three Months Ended March 31, 2016 2015 Prior Period Current Period Total Prior Period Current Period Total Net losses paid $ 5,510 $ 2,238 $ 7,748 $ 9,041 $ 2,870 $ 11,911 Net change in case and LAE reserves (3,960 ) 2,188 (1,772 ) (3,711 ) 2,692 (1,019 ) Net change in IBNR reserves (1,591 ) 11,482 9,891 (12,993 ) 9,183 (3,810 ) Increase (reduction) in estimates of net ultimate losses (41 ) 15,908 15,867 (7,663 ) 14,745 7,082 Increase (reduction) in provisions for unallocated LAE (70 ) 154 84 (195 ) 133 (62 ) Amortization of fair value adjustments (362 ) — (362 ) — — — Net incurred losses and LAE $ (473 ) $ 16,062 $ 15,589 $ (7,858 ) $ 14,878 $ 7,020</t>
  </si>
  <si>
    <t>StarStone</t>
  </si>
  <si>
    <t>The table below provides a reconciliation of the beginning and ending liability for losses and LAE for the three months ended March 31, 2016 and 2015 : Three Months Ended 2016 2015 Balance as at January 1 $ 933,678 $ 861,800 Less: reinsurance reserves recoverable 299,783 325,209 Net balance as at January 1 633,895 536,591 Net incurred losses and LAE: Current period 93,170 77,410 Prior periods (1,987 ) (1,194 ) Total net incurred losses and LAE 91,183 76,216 Net paid losses: Current period (1,106 ) (3,723 ) Prior periods (50,570 ) (48,425 ) Total net paid losses (51,676 ) (52,148 ) Effect of exchange rate movement (423 ) (12,711 ) Net balance as at March 31 672,979 547,948 Plus: reinsurance reserves recoverable 299,393 280,540 Balance as at March 31 $ 972,372 $ 828,488</t>
  </si>
  <si>
    <t>Net incurred losses and LAE in the Starstone segment for the three months ended March 31, 2016 and 2015 were as follows: Three Months Ended March 31, 2016 2015 Prior Period Current Period Total Prior Period Current Period Total Net losses paid $ 50,570 $ 1,106 $ 51,676 $ 48,425 $ 3,723 $ 52,148 Net change in case and LAE reserves 4,636 8,019 12,655 (10,331 ) 8,545 (1,786 ) Net change in IBNR reserves (54,913 ) 81,999 27,086 (37,677 ) 63,416 25,739 Increase (reduction) in estimates of net ultimate losses 293 91,124 91,417 417 75,684 76,101 Increase (reduction) in provisions for unallocated LAE (1,035 ) 2,046 1,011 (1,070 ) 1,726 656 Amortization of fair value adjustments (1,245 ) — (1,245 ) (541 ) — (541 ) Net incurred losses and LAE $ (1,987 ) $ 93,170 $ 91,183 $ (1,194 ) $ 77,410 $ 76,216</t>
  </si>
  <si>
    <t>Policy Benefits for Life and Annuity Contracts (Tables)</t>
  </si>
  <si>
    <t>Schedule of Life and Annuity Benefits</t>
  </si>
  <si>
    <t>Policy benefits for life and annuity contracts as at March 31, 2016 and December 31, 2015 were as follows: March 31, December 31, Life $ 433,358 $ 436,603 Annuities 917,594 921,654 1,350,952 1,358,257 Fair value adjustments (51,829 ) (53,560 ) $ 1,299,123 $ 1,304,697</t>
  </si>
  <si>
    <t>Premiums Written and Earned (Tables)</t>
  </si>
  <si>
    <t>Schedule of Net Premiums Written and Earned</t>
  </si>
  <si>
    <t>The following table provides a summary of net premiums written and earned in our Non-life Run-off, Atrium, StarStone and Life and Annuities segments for the three months ended March 31, 2016 and 2015 : Three Months Ended March 31, 2016 2015 Premiums Written Premiums Earned Premiums Written Premiums Earned Non-life Run-off Gross $ 6,697 $ 7,947 $ 10,785 $ 27,755 Ceded (1,426 ) (2,512 ) 2,762 (9,263 ) Net $ 5,271 $ 5,435 $ 13,547 $ 18,492 Atrium Gross $ 41,518 $ 35,434 $ 48,913 $ 38,153 Ceded (3,338 ) (3,523 ) (4,555 ) (4,281 ) Net $ 38,180 $ 31,911 $ 44,358 $ 33,872 StarStone Gross $ 217,043 $ 194,116 $ 190,697 $ 168,532 Ceded (66,907 ) (40,034 ) (65,874 ) (44,910 ) Net $ 150,136 $ 154,082 $ 124,823 $ 123,622 Life and Annuities Life $ 17,926 $ 17,981 $ 22,733 $ 22,920 Total $ 211,513 $ 209,409 $ 205,461 $ 198,906</t>
  </si>
  <si>
    <t>Goodwill, Intangible Assets and Deferred Charges (Tables)</t>
  </si>
  <si>
    <t>Schedule of Goodwill and Intangible Assets</t>
  </si>
  <si>
    <t>The following table presents a reconciliation of the beginning and ending goodwill, intangible assets and the deferred charge during the three months ended March 31, 2016 : Goodwill Intangible assets with a definite life - Other Intangible assets with an indefinite life Total Intangible assets with a definite life - FVA Other assets - Deferred Charge Balance as at December 31, 2015 $ 73,071 $ 31,202 $ 87,031 $ 191,304 $ 180,730 $ 255,911 Acquired during the period — — — — — — Amortization — (3,416 ) — (3,416 ) 3,277 (1,611 ) Balance as at March 31, 2016 $ 73,071 $ 27,786 $ 87,031 $ 187,888 $ 184,007 $ 254,300</t>
  </si>
  <si>
    <t>Summary of Gross Carrying Value, Accumulated Amortization and Net Carrying Value of Intangible Assets</t>
  </si>
  <si>
    <t>The gross carrying value, accumulated amortization and net carrying value of intangible assets by type and the deferred charge at March 31, 2016 and December 31, 2015 were as follows: March 31, 2016 December 31, 2015 Gross Carrying Value Accumulated Amortization Net Carrying Value Gross Carrying Value Accumulated Amortization Net Carrying Value Intangible assets with a definite life: Fair value adjustments: Losses and LAE liabilities $ 458,202 $ (306,417 ) $ 151,785 $ 456,110 $ (307,785 ) $ 148,325 Reinsurance balances recoverable (175,924 ) 156,317 (19,607 ) (175,774 ) 154,619 (21,155 ) Policy benefits for life and annuity contracts 86,332 (34,503 ) 51,829 86,332 (32,772 ) 53,560 Total $ 368,610 $ (184,603 ) $ 184,007 $ 366,668 $ (185,938 ) $ 180,730 Other: Distribution channel $ 20,000 $ (3,111 ) $ 16,889 $ 20,000 $ (2,777 ) $ 17,223 Technology 15,000 (9,470 ) 5,530 15,000 (6,561 ) 8,439 Brand 7,000 (1,633 ) 5,367 7,000 (1,460 ) 5,540 Total $ 42,000 $ (14,214 ) $ 27,786 $ 42,000 $ (10,798 ) $ 31,202 Intangible assets with an indefinite life: Lloyd’s syndicate capacity $ 37,031 $ — $ 37,031 $ 37,031 $ — $ 37,031 Licenses 19,900 — 19,900 19,900 — 19,900 Management contract 30,100 — 30,100 30,100 — 30,100 Total $ 87,031 $ — $ 87,031 $ 87,031 $ — $ 87,031 Deferred charge on retroactive reinsurance $ 271,176 $ (16,876 ) $ 254,300 $271,176 $ (15,265 ) $255,911</t>
  </si>
  <si>
    <t>Loans Payable (Tables)</t>
  </si>
  <si>
    <t>Amounts of Loans Payable Outstanding, and Accrued Interest</t>
  </si>
  <si>
    <t>Under these facilities, loans payable and accrued interest as of March 31, 2016 and December 31, 2015 were as follows: Facility Origination Date Term March 31, 2016 December 31, 2015 EGL Revolving Credit Facility September 16, 2014 5 years $ 505,750 $ 505,750 Sussex Facility December 24, 2014 4 years 73,500 94,000 Total long-term bank debt 579,250 599,750 Accrued interest 1,364 500 Total loans payable $ 580,614 $ 600,250</t>
  </si>
  <si>
    <t>Noncontrolling Interests (Tables)</t>
  </si>
  <si>
    <t>Carrying Amount of Equity Attributable to Noncontrolling Interest</t>
  </si>
  <si>
    <t>The following is a reconciliation of the beginning and ending carrying amount of the equity attributable to the RNCI as of March 31, 2016 and December 31, 2015 : Three Months Ended March 31, 2016 Year Ended December 31, 2015 Balance at beginning of period $ 417,663 $ 374,619 Capital contributions — 15,728 Dividends paid — (16,128 ) Net earnings (loss) attributable to RNCI 9,107 (8,797 ) Accumulated other comprehensive loss attributable to RNCI 1,481 (745 ) Transfer from (to) noncontrolling interest — 15,801 Accretion of RNCI to redemption value 875 37,185 Balance at end of period $ 429,126 $ 417,663</t>
  </si>
  <si>
    <t>Earnings Per Share (Tables)</t>
  </si>
  <si>
    <t>Comparison of Basic and Diluted Earnings per Share</t>
  </si>
  <si>
    <t>The following table sets forth the comparison of basic and diluted earnings per share for the three months ended March 31, 2016 and 2015 : Three Months Ended March 31, 2016 2015 Basic earnings per ordinary share: Net earnings attributable to Enstar Group Limited $ 45,520 $ 44,847 Weighted-average ordinary shares outstanding — basic 19,282,946 19,237,461 Net earnings per ordinary share attributable to Enstar Group Limited — basic $ 2.36 $ 2.33 Diluted earnings per ordinary share: Net earnings attributable to Enstar Group Limited $ 45,520 $ 44,847 Weighted-average ordinary shares outstanding — basic 19,282,946 19,237,461 Effect of dilutive securities: Unvested shares 23,385 26,322 Restricted share units 15,133 10,424 Warrants 87,430 60,430 Weighted-average ordinary shares outstanding — diluted 19,408,894 19,334,637 Net earnings per ordinary share attributable to Enstar Group Limited — diluted $ 2.35 $ 2.32</t>
  </si>
  <si>
    <t>Segment Information (Tables)</t>
  </si>
  <si>
    <t>Summary of Operations by Segment</t>
  </si>
  <si>
    <t>The following tables set forth selected and condensed consolidated statement of earnings results by segment for the three months ended March 31, 2016 and 2015 : Three Months Ended March 31, 2016 Non-life Run-off Atrium StarStone Life and Annuities Eliminations Consolidated INCOME Net premiums earned $ 5,435 $ 31,911 $ 154,082 $ 17,981 $ — $ 209,409 Fees and commission income 6,566 3,832 — — (5,051 ) 5,347 Net investment income 36,230 554 5,280 18,421 (422 ) 60,063 Net realized and unrealized gains (losses) 23,390 40 14,349 185 — 37,964 Other income 1,800 34 11 568 — 2,413 73,421 36,371 173,722 37,155 (5,473 ) 315,196 EXPENSES Net incurred losses and LAE (23,554 ) 15,589 91,183 — — 83,218 Life and annuity policy benefits — — — 20,980 — 20,980 Acquisition costs 1,982 11,087 32,060 2,402 (266 ) 47,265 Salaries and benefits 35,697 2,858 17,849 1,156 — 57,560 General and administrative expenses 22,416 3,550 12,306 3,404 (4,790 ) 36,886 Interest expense 5,480 — — 338 (417 ) 5,401 Net foreign exchange losses (gains) 880 1,815 (1,299 ) 376 — 1,772 42,901 34,899 152,099 28,656 (5,473 ) 253,082 EARNINGS BEFORE INCOME TAXES 30,520 1,472 21,623 8,499 — 62,114 INCOME TAXES (4,673 ) (678 ) (2,018 ) (140 ) — (7,509 ) NET EARNINGS 25,847 794 19,605 8,359 — 54,605 Less: Net losses (earnings) attributable to noncontrolling interest (715 ) (326 ) (8,044 ) — — (9,085 ) NET EARNINGS ATTRIBUTABLE TO ENSTAR GROUP LIMITED $ 25,132 $ 468 $ 11,561 $ 8,359 $ — $ 45,520 Three Months Ended March 31, 2015 Non-life Run-off Atrium StarStone Life and Annuities Eliminations Consolidated INCOME Net premiums earned $ 18,492 $ 33,872 $ 123,622 $ 22,920 $ — $ 198,906 Fees and commission income 4,837 9,528 14 — (2,899 ) 11,480 Net investment income 18,864 506 2,130 9,075 (160 ) 30,415 Net realized and unrealized gains 34,660 91 4,702 3,567 — 43,020 Other income 3,040 79 64 295 — 3,478 79,893 44,076 130,532 35,857 (3,059 ) 287,299 EXPENSES Net incurred losses and LAE (13,100 ) 7,020 76,216 — — 70,136 Life and annuity policy benefits — — — 22,847 — 22,847 Acquisition costs (1,705 ) 9,406 24,143 2,706 — 34,550 Salaries and benefits 32,044 8,169 15,420 2,139 — 57,772 General and administrative expenses 22,947 3,454 14,793 531 (2,899 ) 38,826 Interest expense 2,520 1,483 — 160 (160 ) 4,003 Net foreign exchange losses (gains) 5,138 (2,515 ) (6,380 ) (1,314 ) — (5,071 ) 47,844 27,017 124,192 27,069 (3,059 ) 223,063 EARNINGS BEFORE INCOME TAXES 32,049 17,059 6,340 8,788 — 64,236 INCOME TAXES (5,107 ) (1,884 ) (682 ) (3,071 ) — (10,744 ) NET EARNINGS 26,942 15,175 5,658 5,717 — 53,492 Less: Net losses (earnings) attributable to noncontrolling interest 404 (6,728 ) (2,321 ) — — (8,645 ) NET EARNINGS ATTRIBUTABLE TO ENSTAR GROUP LIMITED $ 27,346 $ 8,447 $ 3,337 $ 5,717 $ — $ 44,847</t>
  </si>
  <si>
    <t>Summary of Company's Assets by Segment</t>
  </si>
  <si>
    <t>Invested assets are managed on a subsidiary-by-subsidiary basis, and investment income and realized and unrealized gains (losses) on investments are recognized in each segment as earned. Our total assets as at March 31, 2016 and December 31, 2015 by segment were as follows (the elimination items include the elimination of intersegment assets): 2016 2015 Total assets: Non-life Run-off $ 8,327,932 $ 7,629,184 Atrium 589,456 555,621 StarStone 2,765,329 2,778,275 Life and annuities 1,694,773 1,734,945 Less: Eliminations (527,140 ) (865,893 ) $ 12,850,350 $ 11,832,132</t>
  </si>
  <si>
    <t>Significant New Business - Additional Information (Detail) - USD ($)</t>
  </si>
  <si>
    <t>Business Acquisition [Line Items]</t>
  </si>
  <si>
    <t>Allianz</t>
  </si>
  <si>
    <t>Percentage of reinsurance agreements entered</t>
  </si>
  <si>
    <t>50.00%</t>
  </si>
  <si>
    <t>Reinsurance reserve assumed</t>
  </si>
  <si>
    <t>Reinsurance premium assumed by counterparty</t>
  </si>
  <si>
    <t>Approximate value of additional funds transferred to trust</t>
  </si>
  <si>
    <t>San Francisco Reinsurance Company</t>
  </si>
  <si>
    <t>Limited Parental Guarantee | Allianz</t>
  </si>
  <si>
    <t>Limited parental guarantee obligations, initial amount (up to)</t>
  </si>
  <si>
    <t>Investments - Additional Information (Detail)</t>
  </si>
  <si>
    <t>Mar. 31, 2016USD ($)Securityfund</t>
  </si>
  <si>
    <t>Mar. 31, 2015USD ($)</t>
  </si>
  <si>
    <t>Dec. 31, 2015USD ($)Security</t>
  </si>
  <si>
    <t>Fair Value, Assets and Liabilities Measured on Recurring and Nonrecurring Basis [Line Items]</t>
  </si>
  <si>
    <t>Number of securities classified as available-for-sale in an unrealized loss position | Security</t>
  </si>
  <si>
    <t>Number of securities classified as available-for-sale in an unrealized loss position for twelve months or longer | Security</t>
  </si>
  <si>
    <t>Number of securities classified as held-to-maturity in an unrealized loss position | Security</t>
  </si>
  <si>
    <t>Number of securities classified as held-to-maturity in an unrealized loss position for twelve months or longer | Security</t>
  </si>
  <si>
    <t>Gates or side-pocket investments</t>
  </si>
  <si>
    <t>Unfunded commitments</t>
  </si>
  <si>
    <t>Amount of net investment income included in earnings attributable to investments in life settlements</t>
  </si>
  <si>
    <t>Impairment charges recognized in the period</t>
  </si>
  <si>
    <t>Life insurance premiums payable in 2017</t>
  </si>
  <si>
    <t>Life insurance premiums payable in 2018</t>
  </si>
  <si>
    <t>Life insurance premiums payable in 2019</t>
  </si>
  <si>
    <t>Life insurance premiums payable in 2020</t>
  </si>
  <si>
    <t>Life insurance premiums payable in 2021</t>
  </si>
  <si>
    <t>Proceeds from sales of available-for-sale securities</t>
  </si>
  <si>
    <t>Restricted assets, including restricted cash</t>
  </si>
  <si>
    <t>Fixed income hedge funds</t>
  </si>
  <si>
    <t>Imposed lock-up period (up to) (years)</t>
  </si>
  <si>
    <t>3 years</t>
  </si>
  <si>
    <t>Number of days to give notice for quarterly hedge fund redemptions</t>
  </si>
  <si>
    <t>90 days</t>
  </si>
  <si>
    <t>Real estate debt fund</t>
  </si>
  <si>
    <t>Redemption request description</t>
  </si>
  <si>
    <t>A redemption request for this fund can be made 10 days after the date of any monthly valuation</t>
  </si>
  <si>
    <t>Redemption request period (days)</t>
  </si>
  <si>
    <t>10 days</t>
  </si>
  <si>
    <t>CLO equity funds</t>
  </si>
  <si>
    <t>Number of CLO equity funds | fund</t>
  </si>
  <si>
    <t>CLO Equity Fund One</t>
  </si>
  <si>
    <t>Other investments, fair value</t>
  </si>
  <si>
    <t>CLO Equity Fund Two</t>
  </si>
  <si>
    <t>Private equities and private equity funds</t>
  </si>
  <si>
    <t>U.S. Government and Agency</t>
  </si>
  <si>
    <t>Commercial mortgage-backed securities</t>
  </si>
  <si>
    <t>Corporate</t>
  </si>
  <si>
    <t>Senior secured loans</t>
  </si>
  <si>
    <t>Minimum | CLO Equity Fund One</t>
  </si>
  <si>
    <t>CLO equity fund pay out period (years)</t>
  </si>
  <si>
    <t>2 years</t>
  </si>
  <si>
    <t>Maximum | CLO Equity Fund One</t>
  </si>
  <si>
    <t>6 years</t>
  </si>
  <si>
    <t>Investments - Estimated Fair Values of Investments in Fixed Maturity Investments, Short-Term Investments and Equities, Trading Securities (Detail) - USD ($) $ in Thousands</t>
  </si>
  <si>
    <t>Schedule of Trading Securities and Other Trading Assets [Line Items]</t>
  </si>
  <si>
    <t>Trading securities</t>
  </si>
  <si>
    <t>Fair Value</t>
  </si>
  <si>
    <t>Municipal Bonds | Fair Value</t>
  </si>
  <si>
    <t>Total fixed maturity and short-term investments | Fair Value</t>
  </si>
  <si>
    <t>U.S. Government and Agency | Fair Value</t>
  </si>
  <si>
    <t>Non-U.S. Government | Fair Value</t>
  </si>
  <si>
    <t>Corporate | Fair Value</t>
  </si>
  <si>
    <t>Residential Mortgage-Backed</t>
  </si>
  <si>
    <t>Residential Mortgage-Backed | Fair Value</t>
  </si>
  <si>
    <t>Commercial Mortgage-Backed</t>
  </si>
  <si>
    <t>Commercial Mortgage-Backed | Fair Value</t>
  </si>
  <si>
    <t>Asset-Backed</t>
  </si>
  <si>
    <t>Asset-Backed | Fair Value</t>
  </si>
  <si>
    <t>Equities - U.S. | Fair Value</t>
  </si>
  <si>
    <t>Equities - International | Fair Value</t>
  </si>
  <si>
    <t>Investments - Amortized Cost and Estimated Fair Values of Company's Fixed Maturity Classified as Trading (Detail) $ in Thousands</t>
  </si>
  <si>
    <t>Mar. 31, 2016USD ($)</t>
  </si>
  <si>
    <t>Amortized Cost, One year or less</t>
  </si>
  <si>
    <t>Amortized Cost, More than one year through two years</t>
  </si>
  <si>
    <t>Amortized Cost, More than two years through five years</t>
  </si>
  <si>
    <t>Amortized Cost, More than five years through ten years</t>
  </si>
  <si>
    <t>Amortized Cost, More than ten years</t>
  </si>
  <si>
    <t>Total amortized cost</t>
  </si>
  <si>
    <t>Fair Value, One year or less</t>
  </si>
  <si>
    <t>Fair Value, More than one year through two years</t>
  </si>
  <si>
    <t>Fair Value, More than two years through five years</t>
  </si>
  <si>
    <t>Fair Value, More than five years through ten years</t>
  </si>
  <si>
    <t>Fair Value, More than ten years</t>
  </si>
  <si>
    <t>Total fair value</t>
  </si>
  <si>
    <t>Percentage of Total Fair Value, One year or less</t>
  </si>
  <si>
    <t>14.30%</t>
  </si>
  <si>
    <t>Percentage of Total Fair Value, More than one year through two years</t>
  </si>
  <si>
    <t>18.10%</t>
  </si>
  <si>
    <t>Percentage of Total Fair Value, More than two years through five years</t>
  </si>
  <si>
    <t>27.00%</t>
  </si>
  <si>
    <t>Percentage of Total Fair Value, More than five years through ten years</t>
  </si>
  <si>
    <t>10.90%</t>
  </si>
  <si>
    <t>Percentage of Total Fair Value, More than ten years</t>
  </si>
  <si>
    <t>3.80%</t>
  </si>
  <si>
    <t>Percentage of Total Fair Value</t>
  </si>
  <si>
    <t>100.00%</t>
  </si>
  <si>
    <t>8.70%</t>
  </si>
  <si>
    <t>5.30%</t>
  </si>
  <si>
    <t>11.90%</t>
  </si>
  <si>
    <t>Investments - Amortized Cost and Estimated Fair Values of Company's Fixed Maturity Investments Classified as Held-to-Maturity (Detail) - USD ($) $ in Thousands</t>
  </si>
  <si>
    <t>Schedule of Held-to-maturity Securities [Line Items]</t>
  </si>
  <si>
    <t>Amortized Cost</t>
  </si>
  <si>
    <t>Gross Unrealized Gains</t>
  </si>
  <si>
    <t>Gross Unrealized Losses Non-OTTI</t>
  </si>
  <si>
    <t>Non-U.S. Government</t>
  </si>
  <si>
    <t>Investments - Summary of Amortized Cost and Estimated Fair Value of Fixed Maturities by Contractual Maturity (Detail) - USD ($) $ in Thousands</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2.50%</t>
  </si>
  <si>
    <t>More than one year through two years, Percentage of Total Fair Value</t>
  </si>
  <si>
    <t>1.70%</t>
  </si>
  <si>
    <t>More than two years through five years, Percentage of Total Fair Value</t>
  </si>
  <si>
    <t>8.80%</t>
  </si>
  <si>
    <t>More than five years through ten years, Percentage of Total Fair Value</t>
  </si>
  <si>
    <t>14.50%</t>
  </si>
  <si>
    <t>More than ten years, Percentage of Total Fair Value</t>
  </si>
  <si>
    <t>72.50%</t>
  </si>
  <si>
    <t>Percentage of Fair Value, Total</t>
  </si>
  <si>
    <t>Investments - Amortized Cost and Estimated Fair Values of Company's Fixed Maturity and Short-Term Investments Classified as Available-for-Sale (Detail) - USD ($) $ in Thousands</t>
  </si>
  <si>
    <t>Schedule of Available-for-sale Securities [Line Items]</t>
  </si>
  <si>
    <t>Municipal Bonds</t>
  </si>
  <si>
    <t>Investments - Summary of Contractual Maturities of Company's Fixed Maturity and Short-Term Investments Classified as Available-for-Sale (Detail) - USD ($) $ in Thousands</t>
  </si>
  <si>
    <t>More than ten years, Amortized cost</t>
  </si>
  <si>
    <t>19.00%</t>
  </si>
  <si>
    <t>22.10%</t>
  </si>
  <si>
    <t>30.30%</t>
  </si>
  <si>
    <t>13.50%</t>
  </si>
  <si>
    <t>13.30%</t>
  </si>
  <si>
    <t>0.20%</t>
  </si>
  <si>
    <t>1.60%</t>
  </si>
  <si>
    <t>Investments - Summary of Investments Classified as Available-for-Sale in Unrealized Loss Position as Well as Aggregate Fair Value and Gross Unrealized Loss by Length of Time (Detail) - USD ($) $ in Thousands</t>
  </si>
  <si>
    <t>Fair Value, 12 Months or Greater</t>
  </si>
  <si>
    <t>Gross Unrealized Losses, 12 Months or Greater</t>
  </si>
  <si>
    <t>Fair Value, Less Than 12 Months</t>
  </si>
  <si>
    <t>Gross Unrealized Losses, Less Than 12 Months</t>
  </si>
  <si>
    <t>Fair Value, Total</t>
  </si>
  <si>
    <t>Gross Unrealized Losses, Total</t>
  </si>
  <si>
    <t>Fixed maturity and short-term investments, at fair value</t>
  </si>
  <si>
    <t>Fixed maturity and short-term investments, at fair value | U.S. Government and Agency</t>
  </si>
  <si>
    <t>Fixed maturity and short-term investments, at fair value | Non-U.S. Government</t>
  </si>
  <si>
    <t>Fixed maturity and short-term investments, at fair value | Corporate</t>
  </si>
  <si>
    <t>Fixed maturity and short-term investments, at fair value | Municipal Bonds</t>
  </si>
  <si>
    <t>Fixed maturity and short-term investments, at fair value | Residential Mortgage-Backed</t>
  </si>
  <si>
    <t>Fixed maturity and short-term investments, at fair value | Asset-Backed</t>
  </si>
  <si>
    <t>Fixed maturity investments, at amortized cost</t>
  </si>
  <si>
    <t>Fixed maturity investments, at amortized cost | U.S. Government and Agency</t>
  </si>
  <si>
    <t>Fixed maturity investments, at amortized cost | Non-U.S. Government</t>
  </si>
  <si>
    <t>Fixed maturity investments, at amortized cost | Corporate</t>
  </si>
  <si>
    <t>Investments - Credit Ratings of Fixed Maturity and Short-Term Investments, Trading (Detail) $ in Thousands</t>
  </si>
  <si>
    <t>Amortized Cost, total</t>
  </si>
  <si>
    <t>Fair Value, total</t>
  </si>
  <si>
    <t>% of Total Investments, total</t>
  </si>
  <si>
    <t>Non- Investment Grade</t>
  </si>
  <si>
    <t>Amortized Cost and Fair Value, total</t>
  </si>
  <si>
    <t>AAA Rated</t>
  </si>
  <si>
    <t>31.70%</t>
  </si>
  <si>
    <t>AA Rated</t>
  </si>
  <si>
    <t>15.10%</t>
  </si>
  <si>
    <t>A Rated</t>
  </si>
  <si>
    <t>34.10%</t>
  </si>
  <si>
    <t>BBB Rated</t>
  </si>
  <si>
    <t>14.60%</t>
  </si>
  <si>
    <t>Not Rated</t>
  </si>
  <si>
    <t>0.70%</t>
  </si>
  <si>
    <t>% of Total Investments</t>
  </si>
  <si>
    <t>87.40%</t>
  </si>
  <si>
    <t>Fixed maturity and short-term investments, at fair value | Non- Investment Grade</t>
  </si>
  <si>
    <t>4.30%</t>
  </si>
  <si>
    <t>Fixed maturity and short-term investments, at fair value | AAA Rated</t>
  </si>
  <si>
    <t>35.10%</t>
  </si>
  <si>
    <t>Fixed maturity and short-term investments, at fair value | AA Rated</t>
  </si>
  <si>
    <t>Fixed maturity and short-term investments, at fair value | A Rated</t>
  </si>
  <si>
    <t>29.70%</t>
  </si>
  <si>
    <t>Fixed maturity and short-term investments, at fair value | BBB Rated</t>
  </si>
  <si>
    <t>Fixed maturity and short-term investments, at fair value | Not Rated</t>
  </si>
  <si>
    <t>13.00%</t>
  </si>
  <si>
    <t>Fixed maturity and short-term investments, at fair value | U.S. Government and Agency | Non- Investment Grade</t>
  </si>
  <si>
    <t>Fixed maturity and short-term investments, at fair value | U.S. Government and Agency | AAA Rated</t>
  </si>
  <si>
    <t>Fixed maturity and short-term investments, at fair value | U.S. Government and Agency | AA Rated</t>
  </si>
  <si>
    <t>Fixed maturity and short-term investments, at fair value | U.S. Government and Agency | A Rated</t>
  </si>
  <si>
    <t>Fixed maturity and short-term investments, at fair value | U.S. Government and Agency | BBB Rated</t>
  </si>
  <si>
    <t>Fixed maturity and short-term investments, at fair value | U.S. Government and Agency | Not Rated</t>
  </si>
  <si>
    <t>7.00%</t>
  </si>
  <si>
    <t>Fixed maturity and short-term investments, at fair value | Non-U.S. Government | Non- Investment Grade</t>
  </si>
  <si>
    <t>Fixed maturity and short-term investments, at fair value | Non-U.S. Government | AAA Rated</t>
  </si>
  <si>
    <t>Fixed maturity and short-term investments, at fair value | Non-U.S. Government | AA Rated</t>
  </si>
  <si>
    <t>Fixed maturity and short-term investments, at fair value | Non-U.S. Government | A Rated</t>
  </si>
  <si>
    <t>Fixed maturity and short-term investments, at fair value | Non-U.S. Government | BBB Rated</t>
  </si>
  <si>
    <t>Fixed maturity and short-term investments, at fair value | Non-U.S. Government | Not Rated</t>
  </si>
  <si>
    <t>45.60%</t>
  </si>
  <si>
    <t>Fixed maturity and short-term investments, at fair value | Corporate | Non- Investment Grade</t>
  </si>
  <si>
    <t>Fixed maturity and short-term investments, at fair value | Corporate | AAA Rated</t>
  </si>
  <si>
    <t>Fixed maturity and short-term investments, at fair value | Corporate | AA Rated</t>
  </si>
  <si>
    <t>Fixed maturity and short-term investments, at fair value | Corporate | A Rated</t>
  </si>
  <si>
    <t>Fixed maturity and short-term investments, at fair value | Corporate | BBB Rated</t>
  </si>
  <si>
    <t>Fixed maturity and short-term investments, at fair value | Corporate | Not Rated</t>
  </si>
  <si>
    <t>0.30%</t>
  </si>
  <si>
    <t>Fixed maturity and short-term investments, at fair value | Municipal Bonds | Non- Investment Grade</t>
  </si>
  <si>
    <t>Fixed maturity and short-term investments, at fair value | Municipal Bonds | AAA Rated</t>
  </si>
  <si>
    <t>Fixed maturity and short-term investments, at fair value | Municipal Bonds | AA Rated</t>
  </si>
  <si>
    <t>Fixed maturity and short-term investments, at fair value | Municipal Bonds | A Rated</t>
  </si>
  <si>
    <t>Fixed maturity and short-term investments, at fair value | Municipal Bonds | BBB Rated</t>
  </si>
  <si>
    <t>Fixed maturity and short-term investments, at fair value | Municipal Bonds | Not Rated</t>
  </si>
  <si>
    <t>7.20%</t>
  </si>
  <si>
    <t>Fixed maturity and short-term investments, at fair value | Residential Mortgage-Backed | Non- Investment Grade</t>
  </si>
  <si>
    <t>Fixed maturity and short-term investments, at fair value | Residential Mortgage-Backed | AAA Rated</t>
  </si>
  <si>
    <t>Fixed maturity and short-term investments, at fair value | Residential Mortgage-Backed | AA Rated</t>
  </si>
  <si>
    <t>Fixed maturity and short-term investments, at fair value | Residential Mortgage-Backed | A Rated</t>
  </si>
  <si>
    <t>Fixed maturity and short-term investments, at fair value | Residential Mortgage-Backed | BBB Rated</t>
  </si>
  <si>
    <t>Fixed maturity and short-term investments, at fair value | Residential Mortgage-Backed | Not Rated</t>
  </si>
  <si>
    <t>Fixed maturity and short-term investments, at fair value | Commercial Mortgage-Backed</t>
  </si>
  <si>
    <t>4.40%</t>
  </si>
  <si>
    <t>Fixed maturity and short-term investments, at fair value | Commercial Mortgage-Backed | Non- Investment Grade</t>
  </si>
  <si>
    <t>Fixed maturity and short-term investments, at fair value | Commercial Mortgage-Backed | AAA Rated</t>
  </si>
  <si>
    <t>Fixed maturity and short-term investments, at fair value | Commercial Mortgage-Backed | AA Rated</t>
  </si>
  <si>
    <t>Fixed maturity and short-term investments, at fair value | Commercial Mortgage-Backed | A Rated</t>
  </si>
  <si>
    <t>Fixed maturity and short-term investments, at fair value | Commercial Mortgage-Backed | BBB Rated</t>
  </si>
  <si>
    <t>Fixed maturity and short-term investments, at fair value | Commercial Mortgage-Backed | Not Rated</t>
  </si>
  <si>
    <t>9.90%</t>
  </si>
  <si>
    <t>Fixed maturity and short-term investments, at fair value | Asset-Backed | Non- Investment Grade</t>
  </si>
  <si>
    <t>Fixed maturity and short-term investments, at fair value | Asset-Backed | AAA Rated</t>
  </si>
  <si>
    <t>Fixed maturity and short-term investments, at fair value | Asset-Backed | AA Rated</t>
  </si>
  <si>
    <t>Fixed maturity and short-term investments, at fair value | Asset-Backed | A Rated</t>
  </si>
  <si>
    <t>Fixed maturity and short-term investments, at fair value | Asset-Backed | BBB Rated</t>
  </si>
  <si>
    <t>Fixed maturity and short-term investments, at fair value | Asset-Backed | Not Rated</t>
  </si>
  <si>
    <t>12.60%</t>
  </si>
  <si>
    <t>Fixed maturity investments, at amortized cost | Non- Investment Grade</t>
  </si>
  <si>
    <t>% of total fair value</t>
  </si>
  <si>
    <t>0.00%</t>
  </si>
  <si>
    <t>Fixed maturity investments, at amortized cost | AAA Rated</t>
  </si>
  <si>
    <t>8.30%</t>
  </si>
  <si>
    <t>Fixed maturity investments, at amortized cost | AA Rated</t>
  </si>
  <si>
    <t>15.40%</t>
  </si>
  <si>
    <t>Fixed maturity investments, at amortized cost | A Rated</t>
  </si>
  <si>
    <t>64.70%</t>
  </si>
  <si>
    <t>Fixed maturity investments, at amortized cost | BBB Rated</t>
  </si>
  <si>
    <t>11.50%</t>
  </si>
  <si>
    <t>Fixed maturity investments, at amortized cost | Not Rated</t>
  </si>
  <si>
    <t>0.10%</t>
  </si>
  <si>
    <t>Fixed maturity investments, at amortized cost | U.S. Government and Agency | Non- Investment Grade</t>
  </si>
  <si>
    <t>Fixed maturity investments, at amortized cost | U.S. Government and Agency | AAA Rated</t>
  </si>
  <si>
    <t>Fixed maturity investments, at amortized cost | U.S. Government and Agency | AA Rated</t>
  </si>
  <si>
    <t>Fixed maturity investments, at amortized cost | U.S. Government and Agency | A Rated</t>
  </si>
  <si>
    <t>Fixed maturity investments, at amortized cost | U.S. Government and Agency | BBB Rated</t>
  </si>
  <si>
    <t>Fixed maturity investments, at amortized cost | U.S. Government and Agency | Not Rated</t>
  </si>
  <si>
    <t>0.60%</t>
  </si>
  <si>
    <t>Fixed maturity investments, at amortized cost | Non-U.S. Government | Non- Investment Grade</t>
  </si>
  <si>
    <t>Fixed maturity investments, at amortized cost | Non-U.S. Government | AAA Rated</t>
  </si>
  <si>
    <t>Fixed maturity investments, at amortized cost | Non-U.S. Government | AA Rated</t>
  </si>
  <si>
    <t>Fixed maturity investments, at amortized cost | Non-U.S. Government | A Rated</t>
  </si>
  <si>
    <t>Fixed maturity investments, at amortized cost | Non-U.S. Government | BBB Rated</t>
  </si>
  <si>
    <t>Fixed maturity investments, at amortized cost | Non-U.S. Government | Not Rated</t>
  </si>
  <si>
    <t>11.70%</t>
  </si>
  <si>
    <t>Fixed maturity investments, at amortized cost | Corporate | Non- Investment Grade</t>
  </si>
  <si>
    <t>Fixed maturity investments, at amortized cost | Corporate | AAA Rated</t>
  </si>
  <si>
    <t>Fixed maturity investments, at amortized cost | Corporate | AA Rated</t>
  </si>
  <si>
    <t>Fixed maturity investments, at amortized cost | Corporate | A Rated</t>
  </si>
  <si>
    <t>Fixed maturity investments, at amortized cost | Corporate | BBB Rated</t>
  </si>
  <si>
    <t>Fixed maturity investments, at amortized cost | Corporate | Not Rated</t>
  </si>
  <si>
    <t>Investments - Other Investments (Detail) - USD ($) $ in Thousands</t>
  </si>
  <si>
    <t>Investment Holdings [Line Items]</t>
  </si>
  <si>
    <t>Other</t>
  </si>
  <si>
    <t>Fixed income funds</t>
  </si>
  <si>
    <t>Equity funds</t>
  </si>
  <si>
    <t>Multi-strategy hedge fund</t>
  </si>
  <si>
    <t>CLO equities</t>
  </si>
  <si>
    <t>Call options on equities</t>
  </si>
  <si>
    <t>Investments - Investments in Life Settlements (Details) $ in Thousands</t>
  </si>
  <si>
    <t>Mar. 31, 2016USD ($)contract</t>
  </si>
  <si>
    <t>Dec. 31, 2015USD ($)contract</t>
  </si>
  <si>
    <t>Number of Contracts</t>
  </si>
  <si>
    <t>Number of Contracts, 0-1 years | contract</t>
  </si>
  <si>
    <t>Number of Contracts, 1-2 years | contract</t>
  </si>
  <si>
    <t>Number of Contracts, 2-3 years | contract</t>
  </si>
  <si>
    <t>Number of Contracts, 3-4 years | contract</t>
  </si>
  <si>
    <t>Number of Contracts, 4-5 years | contract</t>
  </si>
  <si>
    <t>Number of Contracts, thereafter | contract</t>
  </si>
  <si>
    <t>Number of Contracts, total | contract</t>
  </si>
  <si>
    <t>Carrying Value</t>
  </si>
  <si>
    <t>Carrying Value, 0-1 years</t>
  </si>
  <si>
    <t>Carrying Value, 1-2 years</t>
  </si>
  <si>
    <t>Carrying Value, 2-3 years</t>
  </si>
  <si>
    <t>Carrying Value, 3-4 years</t>
  </si>
  <si>
    <t>Carrying Value, 4-5 years</t>
  </si>
  <si>
    <t>Carrying Value, thereafter</t>
  </si>
  <si>
    <t>Carrying Value, total</t>
  </si>
  <si>
    <t>Face Value (Death Benefits)</t>
  </si>
  <si>
    <t>Face Value (Death Benefits), 0-1 years</t>
  </si>
  <si>
    <t>Face Value (Death Benefits), 1-2 years</t>
  </si>
  <si>
    <t>Face Value (Death Benefits), 2-3 years</t>
  </si>
  <si>
    <t>Face Value (Death Benefits), 3-4 years</t>
  </si>
  <si>
    <t>Face Value (Death Benefits), 4-5 years</t>
  </si>
  <si>
    <t>Face Value (Death Benefits), thereafter</t>
  </si>
  <si>
    <t>Face Value (Death Benefits), total</t>
  </si>
  <si>
    <t>Investments - Components of Net Realized and Unrealized Gains (Losses) (Detail) - USD ($) $ in Thousands</t>
  </si>
  <si>
    <t>Investment [Line Items]</t>
  </si>
  <si>
    <t>Total net realized gains (losses) on sale</t>
  </si>
  <si>
    <t>Total net unrealized gains</t>
  </si>
  <si>
    <t>Net realized and unrealized gains</t>
  </si>
  <si>
    <t>Fixed maturity investments</t>
  </si>
  <si>
    <t>Gross realized gains on fixed maturity securities, available-for-sale</t>
  </si>
  <si>
    <t>Gross realized (losses) on fixed maturity securities, available-for-sale</t>
  </si>
  <si>
    <t>Net realized gains (losses) on trading securities</t>
  </si>
  <si>
    <t>Net unrealized gains (losses) on trading securities</t>
  </si>
  <si>
    <t>Equity Securities</t>
  </si>
  <si>
    <t>Investments - Major Categories of Net Investment Income (Detail) - USD ($) $ in Thousands</t>
  </si>
  <si>
    <t>Net Investment Income [Line Items]</t>
  </si>
  <si>
    <t>Gross investment income</t>
  </si>
  <si>
    <t>Investment expenses</t>
  </si>
  <si>
    <t>Short-term investments and cash and cash equivalents</t>
  </si>
  <si>
    <t>Equity securities</t>
  </si>
  <si>
    <t>Other investments</t>
  </si>
  <si>
    <t>Funds held</t>
  </si>
  <si>
    <t>Life settlements and other</t>
  </si>
  <si>
    <t>Investments - Schedule of Carrying Value of Restricted Investments (Detail) $ in Thousands</t>
  </si>
  <si>
    <t>Mar. 31, 2016USD ($)syndicate</t>
  </si>
  <si>
    <t>Dec. 31, 2015USD ($)</t>
  </si>
  <si>
    <t>Collateral in trust for third party agreements</t>
  </si>
  <si>
    <t>Assets on deposit with regulatory authorities</t>
  </si>
  <si>
    <t>Funds at Lloyd's</t>
  </si>
  <si>
    <t>Restricted Investments, Total</t>
  </si>
  <si>
    <t>Number of syndicates | syndicate</t>
  </si>
  <si>
    <t>Cash and Investments</t>
  </si>
  <si>
    <t>Letters of Credit Pledged As Collateral</t>
  </si>
  <si>
    <t>Fair Value Measurements - Additional Information (Details)</t>
  </si>
  <si>
    <t>Mar. 31, 2016USD ($)Security</t>
  </si>
  <si>
    <t>Transfers between Levels 1 and 2</t>
  </si>
  <si>
    <t>Significant Unobservable Inputs (Level 3)</t>
  </si>
  <si>
    <t>Number of securities | Security</t>
  </si>
  <si>
    <t>Asset-Backed | Significant Unobservable Inputs (Level 3)</t>
  </si>
  <si>
    <t>Transfers between Levels 2 and 3</t>
  </si>
  <si>
    <t>Other Investments | Significant Unobservable Inputs (Level 3)</t>
  </si>
  <si>
    <t>Transfers between Levels 3 and 2</t>
  </si>
  <si>
    <t>Fair Value Measurements - Categorized Investments and Assets Carried at Cost or Amortized Cost and Fair Value Among Levels (Details) - USD ($) $ in Thousands</t>
  </si>
  <si>
    <t>Quoted Prices in Active Markets for Identical Assets (Level 1)</t>
  </si>
  <si>
    <t>Significant Other Observable Inputs (Level 2)</t>
  </si>
  <si>
    <t>U.S. Government and Agency | Quoted Prices in Active Markets for Identical Assets (Level 1)</t>
  </si>
  <si>
    <t>U.S. Government and Agency | Significant Other Observable Inputs (Level 2)</t>
  </si>
  <si>
    <t>U.S. Government and Agency | Significant Unobservable Inputs (Level 3)</t>
  </si>
  <si>
    <t>Non-U.S. Government | Quoted Prices in Active Markets for Identical Assets (Level 1)</t>
  </si>
  <si>
    <t>Non-U.S. Government | Significant Other Observable Inputs (Level 2)</t>
  </si>
  <si>
    <t>Non-U.S. Government | Significant Unobservable Inputs (Level 3)</t>
  </si>
  <si>
    <t>Corporate | Quoted Prices in Active Markets for Identical Assets (Level 1)</t>
  </si>
  <si>
    <t>Corporate | Significant Other Observable Inputs (Level 2)</t>
  </si>
  <si>
    <t>Corporate | Significant Unobservable Inputs (Level 3)</t>
  </si>
  <si>
    <t>Municipal Bonds | Quoted Prices in Active Markets for Identical Assets (Level 1)</t>
  </si>
  <si>
    <t>Municipal Bonds | Significant Other Observable Inputs (Level 2)</t>
  </si>
  <si>
    <t>Municipal Bonds | Significant Unobservable Inputs (Level 3)</t>
  </si>
  <si>
    <t>Residential Mortgage-Backed | Quoted Prices in Active Markets for Identical Assets (Level 1)</t>
  </si>
  <si>
    <t>Residential Mortgage-Backed | Significant Other Observable Inputs (Level 2)</t>
  </si>
  <si>
    <t>Residential Mortgage-Backed | Significant Unobservable Inputs (Level 3)</t>
  </si>
  <si>
    <t>Commercial Mortgage-Backed | Quoted Prices in Active Markets for Identical Assets (Level 1)</t>
  </si>
  <si>
    <t>Commercial Mortgage-Backed | Significant Other Observable Inputs (Level 2)</t>
  </si>
  <si>
    <t>Commercial Mortgage-Backed | Significant Unobservable Inputs (Level 3)</t>
  </si>
  <si>
    <t>Asset-Backed | Quoted Prices in Active Markets for Identical Assets (Level 1)</t>
  </si>
  <si>
    <t>Asset-Backed | Significant Other Observable Inputs (Level 2)</t>
  </si>
  <si>
    <t>Equities - U.S.</t>
  </si>
  <si>
    <t>Equities - U.S. | Quoted Prices in Active Markets for Identical Assets (Level 1)</t>
  </si>
  <si>
    <t>Equities - U.S. | Significant Other Observable Inputs (Level 2)</t>
  </si>
  <si>
    <t>Equities - U.S. | Significant Unobservable Inputs (Level 3)</t>
  </si>
  <si>
    <t>Equities - International</t>
  </si>
  <si>
    <t>Equities - International | Quoted Prices in Active Markets for Identical Assets (Level 1)</t>
  </si>
  <si>
    <t>Equities - International | Significant Other Observable Inputs (Level 2)</t>
  </si>
  <si>
    <t>Equities - International | Significant Unobservable Inputs (Level 3)</t>
  </si>
  <si>
    <t>Other Investments | Quoted Prices in Active Markets for Identical Assets (Level 1)</t>
  </si>
  <si>
    <t>Other Investments | Significant Other Observable Inputs (Level 2)</t>
  </si>
  <si>
    <t>Held-to-maturity Securities | Quoted Prices in Active Markets for Identical Assets (Level 1)</t>
  </si>
  <si>
    <t>Held-to-maturity Securities | Significant Other Observable Inputs (Level 2)</t>
  </si>
  <si>
    <t>Held-to-maturity Securities | Significant Unobservable Inputs (Level 3)</t>
  </si>
  <si>
    <t>Held-to-maturity Securities | U.S. Government and Agency | Quoted Prices in Active Markets for Identical Assets (Level 1)</t>
  </si>
  <si>
    <t>Held-to-maturity Securities | U.S. Government and Agency | Significant Other Observable Inputs (Level 2)</t>
  </si>
  <si>
    <t>Held-to-maturity Securities | U.S. Government and Agency | Significant Unobservable Inputs (Level 3)</t>
  </si>
  <si>
    <t>Held-to-maturity Securities | Non-U.S. Government | Quoted Prices in Active Markets for Identical Assets (Level 1)</t>
  </si>
  <si>
    <t>Held-to-maturity Securities | Non-U.S. Government | Significant Other Observable Inputs (Level 2)</t>
  </si>
  <si>
    <t>Held-to-maturity Securities | Non-U.S. Government | Significant Unobservable Inputs (Level 3)</t>
  </si>
  <si>
    <t>Held-to-maturity Securities | Corporate | Quoted Prices in Active Markets for Identical Assets (Level 1)</t>
  </si>
  <si>
    <t>Held-to-maturity Securities | Corporate | Significant Other Observable Inputs (Level 2)</t>
  </si>
  <si>
    <t>Held-to-maturity Securities | Corporate | Significant Unobservable Inputs (Level 3)</t>
  </si>
  <si>
    <t>Held-to-maturity Securities | Life Settlement</t>
  </si>
  <si>
    <t>Held-to-maturity Securities | Life Settlement | Quoted Prices in Active Markets for Identical Assets (Level 1)</t>
  </si>
  <si>
    <t>Held-to-maturity Securities | Life Settlement | Significant Other Observable Inputs (Level 2)</t>
  </si>
  <si>
    <t>Held-to-maturity Securities | Life Settlement | Significant Unobservable Inputs (Level 3)</t>
  </si>
  <si>
    <t>Carrying Value | Held-to-maturity Securities</t>
  </si>
  <si>
    <t>Carrying Value | Held-to-maturity Securities | U.S. Government and Agency</t>
  </si>
  <si>
    <t>Carrying Value | Held-to-maturity Securities | Non-U.S. Government</t>
  </si>
  <si>
    <t>Carrying Value | Held-to-maturity Securities | Corporate</t>
  </si>
  <si>
    <t>Carrying Value | Held-to-maturity Securities | Life Settlement</t>
  </si>
  <si>
    <t>Fair Value | Held-to-maturity Securities</t>
  </si>
  <si>
    <t>Fair Value | Held-to-maturity Securities | U.S. Government and Agency</t>
  </si>
  <si>
    <t>Fair Value | Held-to-maturity Securities | Non-U.S. Government</t>
  </si>
  <si>
    <t>Fair Value | Held-to-maturity Securities | Corporate</t>
  </si>
  <si>
    <t>Fixed Maturity Investments | Held-to-maturity Securities | Quoted Prices in Active Markets for Identical Assets (Level 1)</t>
  </si>
  <si>
    <t>Fixed Maturity Investments | Held-to-maturity Securities | Significant Other Observable Inputs (Level 2)</t>
  </si>
  <si>
    <t>Fixed Maturity Investments | Held-to-maturity Securities | Significant Unobservable Inputs (Level 3)</t>
  </si>
  <si>
    <t>Fixed Maturity Investments | Carrying Value | Held-to-maturity Securities</t>
  </si>
  <si>
    <t>Fixed Maturity Investments | Fair Value | Held-to-maturity Securities</t>
  </si>
  <si>
    <t>Fair Value Measurements - Other Investments (Details) - USD ($) $ in Thousands</t>
  </si>
  <si>
    <t>Fair Value, Balance Sheet Grouping, Financial Statement Captions [Line Items]</t>
  </si>
  <si>
    <t>Other investments measured at fair value</t>
  </si>
  <si>
    <t>Other investments measured at NAV as practical expedient</t>
  </si>
  <si>
    <t>Total other investments shown on balance sheets</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Net transfers into (out of) Level 3</t>
  </si>
  <si>
    <t>Ending fair value</t>
  </si>
  <si>
    <t>Fixed Maturity Investments</t>
  </si>
  <si>
    <t>Derivative Instruments - Forward Contracts Outstanding, Estimated Fair Value, Change in Fair Value and Realized Gains of Derivative Instruments (Detail) - Forward Contracts - Call options on equities $ in Thousands</t>
  </si>
  <si>
    <t>Derivative [Line Items]</t>
  </si>
  <si>
    <t>Purchase Date</t>
  </si>
  <si>
    <t>Mar. 1,
		2016</t>
  </si>
  <si>
    <t>Unrealized gains (losses) in net earnings</t>
  </si>
  <si>
    <t>Reinsurance Balances Recoverable - Additional Information (Detail) $ in Thousands</t>
  </si>
  <si>
    <t>12 Months Ended</t>
  </si>
  <si>
    <t>Mar. 31, 2016USD ($)reinsurer</t>
  </si>
  <si>
    <t>Dec. 31, 2015USD ($)reinsurer</t>
  </si>
  <si>
    <t>Effects of Reinsurance [Line Items]</t>
  </si>
  <si>
    <t>Increase (decrease) in reinsurance recoverable</t>
  </si>
  <si>
    <t>Non-Life Run-Off</t>
  </si>
  <si>
    <t>Reinsurer Concentration Risk</t>
  </si>
  <si>
    <t>Number of external reinsurers rated A- or higher | reinsurer</t>
  </si>
  <si>
    <t>Reinsurer Concentration Risk | Three Non-Rated Reinsurers</t>
  </si>
  <si>
    <t>Reinsurer Concentration Risk | One Non-Rated Reinsurer</t>
  </si>
  <si>
    <t>Reinsurer Concentration Risk | One Reinsurer Accounting for More than 10% of Total Reinsurance Balances Receivable</t>
  </si>
  <si>
    <t>Reinsurer Concentration Risk | Two Reinsurers Accounting for More than 10% of Total Reinsurance Balances Receivable</t>
  </si>
  <si>
    <t>Reinsurance Recoverables | Reinsurer Concentration Risk</t>
  </si>
  <si>
    <t>Reinsurance recoverable major reinsurer (percent)</t>
  </si>
  <si>
    <t>Reinsurance Recoverables | Reinsurer Concentration Risk | One Reinsurer Accounting for More than 10% of Total Reinsurance Balances Receivable</t>
  </si>
  <si>
    <t>10.00%</t>
  </si>
  <si>
    <t>Reinsurance Balances Recoverable - Summary of Reinsurance Reserves Recoverable (Detail) - USD ($) $ in Thousands</t>
  </si>
  <si>
    <t>Outstanding losses</t>
  </si>
  <si>
    <t>IBNR</t>
  </si>
  <si>
    <t>Fair value adjustments</t>
  </si>
  <si>
    <t>Total reinsurance reserves recoverable</t>
  </si>
  <si>
    <t>Paid losses recoverable</t>
  </si>
  <si>
    <t>Net</t>
  </si>
  <si>
    <t>Life and Annuities</t>
  </si>
  <si>
    <t>Reinsurance Balances Recoverable - Reinsurance Balances Recoverable by Reinsurer (Detail) - USD ($) $ in Thousands</t>
  </si>
  <si>
    <t>Ceded Credit Risk [Line Items]</t>
  </si>
  <si>
    <t>Reinsurance Recoverables</t>
  </si>
  <si>
    <t>% of Total</t>
  </si>
  <si>
    <t>Reinsurance Recoverables | Reinsurer Concentration Risk | Top Ten Reinsurers</t>
  </si>
  <si>
    <t>62.40%</t>
  </si>
  <si>
    <t>61.30%</t>
  </si>
  <si>
    <t>Reinsurance Recoverables | Reinsurer Concentration Risk | Other Reinsurers' Balances Greater Than $1 Million</t>
  </si>
  <si>
    <t>36.80%</t>
  </si>
  <si>
    <t>37.60%</t>
  </si>
  <si>
    <t>Reinsurance Recoverables | Reinsurer Concentration Risk | Other Reinsurers' Balances Less Than $1 Million</t>
  </si>
  <si>
    <t>0.80%</t>
  </si>
  <si>
    <t>1.10%</t>
  </si>
  <si>
    <t>Non-Life Run-Off | Reinsurance Recoverables | Reinsurer Concentration Risk</t>
  </si>
  <si>
    <t>Non-Life Run-Off | Reinsurance Recoverables | Reinsurer Concentration Risk | Top Ten Reinsurers</t>
  </si>
  <si>
    <t>Non-Life Run-Off | Reinsurance Recoverables | Reinsurer Concentration Risk | Other Reinsurers' Balances Greater Than $1 Million</t>
  </si>
  <si>
    <t>Non-Life Run-Off | Reinsurance Recoverables | Reinsurer Concentration Risk | Other Reinsurers' Balances Less Than $1 Million</t>
  </si>
  <si>
    <t>Atrium | Reinsurance Recoverables | Reinsurer Concentration Risk</t>
  </si>
  <si>
    <t>Atrium | Reinsurance Recoverables | Reinsurer Concentration Risk | Top Ten Reinsurers</t>
  </si>
  <si>
    <t>Atrium | Reinsurance Recoverables | Reinsurer Concentration Risk | Other Reinsurers' Balances Greater Than $1 Million</t>
  </si>
  <si>
    <t>Atrium | Reinsurance Recoverables | Reinsurer Concentration Risk | Other Reinsurers' Balances Less Than $1 Million</t>
  </si>
  <si>
    <t>StarStone Segment</t>
  </si>
  <si>
    <t>StarStone Segment | Reinsurance Recoverables | Reinsurer Concentration Risk</t>
  </si>
  <si>
    <t>StarStone Segment | Reinsurance Recoverables | Reinsurer Concentration Risk | Top Ten Reinsurers</t>
  </si>
  <si>
    <t>StarStone Segment | Reinsurance Recoverables | Reinsurer Concentration Risk | Other Reinsurers' Balances Greater Than $1 Million</t>
  </si>
  <si>
    <t>StarStone Segment | Reinsurance Recoverables | Reinsurer Concentration Risk | Other Reinsurers' Balances Less Than $1 Million</t>
  </si>
  <si>
    <t>Life and Annuities | Reinsurance Recoverables | Reinsurer Concentration Risk</t>
  </si>
  <si>
    <t>Life and Annuities | Reinsurance Recoverables | Reinsurer Concentration Risk | Top Ten Reinsurers</t>
  </si>
  <si>
    <t>Life and Annuities | Reinsurance Recoverables | Reinsurer Concentration Risk | Other Reinsurers' Balances Greater Than $1 Million</t>
  </si>
  <si>
    <t>Life and Annuities | Reinsurance Recoverables | Reinsurer Concentration Risk | Other Reinsurers' Balances Less Than $1 Million</t>
  </si>
  <si>
    <t>Reinsurance Balances Recoverable - Summary of Provisions for Uncollectible Reinsurance Balances Recoverable by Rating of Reinsurer (Details) - USD ($) $ in Thousands</t>
  </si>
  <si>
    <t>Gross</t>
  </si>
  <si>
    <t>Non-life Run-off</t>
  </si>
  <si>
    <t>Provisions for Bad Debt</t>
  </si>
  <si>
    <t>Provisions as a % of Gross</t>
  </si>
  <si>
    <t>12.90%</t>
  </si>
  <si>
    <t>12.50%</t>
  </si>
  <si>
    <t>Non-life Run-off | Reinsurers rated A- or above</t>
  </si>
  <si>
    <t>4.50%</t>
  </si>
  <si>
    <t>Secured | Non-life Run-off | Reinsurers Rated Below A-</t>
  </si>
  <si>
    <t>Unsecured | Non-life Run-off | Reinsurers Rated Below A-</t>
  </si>
  <si>
    <t>69.60%</t>
  </si>
  <si>
    <t>66.90%</t>
  </si>
  <si>
    <t>Losses and Loss Adjustment Expenses - Additional Information (Detail) - USD ($) $ in Thousands</t>
  </si>
  <si>
    <t>Increase (reduction) in estimates of net ultimate losses</t>
  </si>
  <si>
    <t>(Increase) reduction in provisions for bad debt</t>
  </si>
  <si>
    <t>Reduction in estimates of unallocated loss adjustment expense liabilities</t>
  </si>
  <si>
    <t>Amortization of fair value adjustments</t>
  </si>
  <si>
    <t>Reductions in IBNR reserves</t>
  </si>
  <si>
    <t>Net (reduction) increase in ultimate losses and loss adjustment expense liabilities</t>
  </si>
  <si>
    <t>Losses and loss adjustment expenses relating to prior periods</t>
  </si>
  <si>
    <t>Reduction in Estimates of Net Ultimate Losses</t>
  </si>
  <si>
    <t>Net Increase (decrease) in ultimate loss and loss adjustment expense liabilities</t>
  </si>
  <si>
    <t>Reduction in Estimates of Net Ultimate Losses | StarStone Segment</t>
  </si>
  <si>
    <t>Sussex Insurance Company | Reduction in Estimates of Net Ultimate Losses</t>
  </si>
  <si>
    <t>Losses and Loss Adjustment Expenses - Total Losses and Loss Adjustment Expense Liabilities (Detail) - USD ($) $ in Thousands</t>
  </si>
  <si>
    <t>Dec. 31, 2014</t>
  </si>
  <si>
    <t>Losses and Loss Adjustment Expenses - Reconciliation of Beginning and Ending Reserves for Losses and Loss Adjustment Expenses (Detail) - USD ($) $ in Thousands</t>
  </si>
  <si>
    <t>Liability for Unpaid Claims and Claims Adjustment Expense [Roll Forward]</t>
  </si>
  <si>
    <t>Balance as at January 1</t>
  </si>
  <si>
    <t>Other assets - Deferred Charge, Beginning balance</t>
  </si>
  <si>
    <t>Net incurred losses and LAE:</t>
  </si>
  <si>
    <t>Total net incurred losses and LAE</t>
  </si>
  <si>
    <t>Net paid losses:</t>
  </si>
  <si>
    <t>Other assets - Deferred Charge, Ending balance</t>
  </si>
  <si>
    <t>Balance as at March 31</t>
  </si>
  <si>
    <t>Non-Life Run-of Segment, Atrium Segment, and Starstone Segment</t>
  </si>
  <si>
    <t>Less: reinsurance reserves recoverable</t>
  </si>
  <si>
    <t>Net balance as at January 1</t>
  </si>
  <si>
    <t>Current period</t>
  </si>
  <si>
    <t>Prior periods</t>
  </si>
  <si>
    <t>Total net paid losses</t>
  </si>
  <si>
    <t>Effect of exchange rate movement</t>
  </si>
  <si>
    <t>Acquired on purchase of subsidiaries</t>
  </si>
  <si>
    <t>Assumed business</t>
  </si>
  <si>
    <t>Net balance as at March 31</t>
  </si>
  <si>
    <t>Plus: reinsurance reserves recoverable</t>
  </si>
  <si>
    <t>Losses and Loss Adjustment Expenses - Net (Reduction) Increase in Ultimate Losses and Loss Adjustment Expense Liabilities (Detail) - USD ($) $ in Thousands</t>
  </si>
  <si>
    <t>Net losses paid</t>
  </si>
  <si>
    <t>Net change in case and LAE reserves</t>
  </si>
  <si>
    <t>Net change in IBNR reserves</t>
  </si>
  <si>
    <t>(Reduction) Increase in provisions for bad debt</t>
  </si>
  <si>
    <t>Increase (reduction) in provisions for unallocated LAE</t>
  </si>
  <si>
    <t>Net incurred losses and LAE</t>
  </si>
  <si>
    <t>Net losses paid, Prior Period</t>
  </si>
  <si>
    <t>Net change in case and LAE reserves, Prior Period</t>
  </si>
  <si>
    <t>Net change in IBNR reserves, Prior Period</t>
  </si>
  <si>
    <t>(Reduction) increase in estimates of net ultimate losses, Prior Period</t>
  </si>
  <si>
    <t>(Reduction) increase in provisions for bad debt, Prior Period</t>
  </si>
  <si>
    <t>(Reduction) increase in provisions for unallocated loss adjustment expense liabilities, Prior Period</t>
  </si>
  <si>
    <t>Amortization of fair value adjustments, Prior Period</t>
  </si>
  <si>
    <t>Net losses paid, Current Period</t>
  </si>
  <si>
    <t>Net change in case and LAE reserves, Current Period</t>
  </si>
  <si>
    <t>Net change in IBNR reserves, Current Period</t>
  </si>
  <si>
    <t>(Reduction) increase in estimates of net ultimate losses, Current Period</t>
  </si>
  <si>
    <t>(Reduction) increase in provisions for bad debt, Current Period</t>
  </si>
  <si>
    <t>(Reduction) increase in provisions for unallocated loss adjustment expense liabilities, Current Period</t>
  </si>
  <si>
    <t>Amortization of fair value adjustments, Current Period</t>
  </si>
  <si>
    <t>Policy Benefits for Life and Annuity Contracts - Schedule of Life and Annuity Benefits (Detail) - USD ($) $ in Thousands</t>
  </si>
  <si>
    <t>Life</t>
  </si>
  <si>
    <t>Annuities</t>
  </si>
  <si>
    <t>Policy benefits for life and annuity contracts, net of fair value adjustments</t>
  </si>
  <si>
    <t>Premiums Written and Earned - Schedule of Net Premiums Written and Earned (Detail) - USD ($) $ in Thousands</t>
  </si>
  <si>
    <t>Premiums Written And Earned [Line Items]</t>
  </si>
  <si>
    <t>Net, premiums written</t>
  </si>
  <si>
    <t>Net Amount</t>
  </si>
  <si>
    <t>Gross premiums written</t>
  </si>
  <si>
    <t>Ceded, premiums written</t>
  </si>
  <si>
    <t>Gross, premiums earned</t>
  </si>
  <si>
    <t>Ceded, premiums earned</t>
  </si>
  <si>
    <t>Life, premiums written</t>
  </si>
  <si>
    <t>Life, premiums earned</t>
  </si>
  <si>
    <t>Goodwill, Intangible Assets and Deferred Charge - Additional Information (Detail) - USD ($) $ in Millions</t>
  </si>
  <si>
    <t>Amortization of intangible assets</t>
  </si>
  <si>
    <t>Goodwill, Intangible Assets and Deferred Charge - Schedule of Goodwill, Intangible Assets and Deferred Charges (Detail) - USD ($) $ in Thousands</t>
  </si>
  <si>
    <t>Goodwill [Roll Forward]</t>
  </si>
  <si>
    <t>Goodwill, Beginning balance</t>
  </si>
  <si>
    <t>Goodwill, Acquired during the year</t>
  </si>
  <si>
    <t>Goodwill, Ending balance</t>
  </si>
  <si>
    <t>Finite-lived Intangible Assets [Roll Forward]</t>
  </si>
  <si>
    <t>Intangible assets with a definite life, Amortization</t>
  </si>
  <si>
    <t>Indefinite-lived Intangible Assets [Roll Forward]</t>
  </si>
  <si>
    <t>Intangible assets with an indefinite life, Beginning balance</t>
  </si>
  <si>
    <t>Intangible assets with an indefinite life, Acquired during the year</t>
  </si>
  <si>
    <t>Intangible assets with an indefinite life, Ending balance</t>
  </si>
  <si>
    <t>Goodwill and Intangible Assets [Roll Forward]</t>
  </si>
  <si>
    <t>Goodwill and intangible assets, Beginning Balance</t>
  </si>
  <si>
    <t>Goodwill and intangible assets, Acquired during the year</t>
  </si>
  <si>
    <t>Goodwill and intangible assets, Ending balance</t>
  </si>
  <si>
    <t>Deferred Charges [Roll Forward]</t>
  </si>
  <si>
    <t>Other assets - Deferred Charge, Acquired during the year</t>
  </si>
  <si>
    <t>Other assets - Deferred Charge, Amortization</t>
  </si>
  <si>
    <t>Fair Value Adjustments</t>
  </si>
  <si>
    <t>Intangible assets with a definite life, Beginning balance</t>
  </si>
  <si>
    <t>Intangible assets with a definite life, Acquired during the year</t>
  </si>
  <si>
    <t>Intangible assets with a definite life, Ending balance</t>
  </si>
  <si>
    <t>Goodwill, Intangible Assets and Deferred Charge - Summary of Gross Carrying Value, Accumulated Amortization and Net Carrying Value of Intangible Assets (Detail) - USD ($) $ in Thousands</t>
  </si>
  <si>
    <t>Schedule Of Intangible Assets [Line Items]</t>
  </si>
  <si>
    <t>Intangible assets with an indefinite life, Carrying Value</t>
  </si>
  <si>
    <t>Deferred charge on retroactive reinsurance, Gross Carrying Value</t>
  </si>
  <si>
    <t>Deferred charge on retroactive reinsurance, Accumulated Amortization</t>
  </si>
  <si>
    <t>Deferred charge on retroactive reinsurance, Net Carrying Value</t>
  </si>
  <si>
    <t>Gross Carrying Value</t>
  </si>
  <si>
    <t>Accumulated Amortization</t>
  </si>
  <si>
    <t>Intangible assets with a definite life, Net Carrying Value</t>
  </si>
  <si>
    <t>Losses and LAE liabilities</t>
  </si>
  <si>
    <t>Distribution channel</t>
  </si>
  <si>
    <t>Technology</t>
  </si>
  <si>
    <t>Brand</t>
  </si>
  <si>
    <t>Syndicate capacity</t>
  </si>
  <si>
    <t>Licenses</t>
  </si>
  <si>
    <t>Management contract</t>
  </si>
  <si>
    <t>Loans Payable - Amounts of Loans Payable Outstanding, and Accrued Interest (Detail) - USD ($) $ in Thousands</t>
  </si>
  <si>
    <t>Dec. 24, 2014</t>
  </si>
  <si>
    <t>Line of Credit Facility [Line Items]</t>
  </si>
  <si>
    <t>Total long-term bank debt</t>
  </si>
  <si>
    <t>Accrued interest</t>
  </si>
  <si>
    <t>Total loans payable</t>
  </si>
  <si>
    <t>EGL Revolving Credit Facility | Revolving Credit Facility</t>
  </si>
  <si>
    <t>Origination Date</t>
  </si>
  <si>
    <t>Sep. 16,
		2014</t>
  </si>
  <si>
    <t>Facility Term (years)</t>
  </si>
  <si>
    <t>5 years</t>
  </si>
  <si>
    <t>Sussex Facility</t>
  </si>
  <si>
    <t>Dec. 24,
		2014</t>
  </si>
  <si>
    <t>4 years</t>
  </si>
  <si>
    <t>Loans Payable - Additional Information (Detail) - USD ($)</t>
  </si>
  <si>
    <t>Jan. 27, 2015</t>
  </si>
  <si>
    <t>Facility term (years)</t>
  </si>
  <si>
    <t>Line of credit facility, maximum borrowing capacity</t>
  </si>
  <si>
    <t>Unused borrowing capacity available, amount</t>
  </si>
  <si>
    <t>Percentage of consideration payable for acquisition</t>
  </si>
  <si>
    <t>Acquisition completion date</t>
  </si>
  <si>
    <t>Jan. 27,
		2015</t>
  </si>
  <si>
    <t>Repayment of outstanding principal balance</t>
  </si>
  <si>
    <t>Subsequent Event | EGL Revolving Credit Facility | Revolving Credit Facility</t>
  </si>
  <si>
    <t>Proceeds from line of credit</t>
  </si>
  <si>
    <t>Line of credit facility, remaining borrowing capacity</t>
  </si>
  <si>
    <t>Noncontrolling Interests - Additional Information (Detail) - USD ($) $ in Thousands</t>
  </si>
  <si>
    <t>Noncontrolling Interest [Line Items]</t>
  </si>
  <si>
    <t>Trident | North Bay Holdings Limited</t>
  </si>
  <si>
    <t>Interest owned by an entity (percent)</t>
  </si>
  <si>
    <t>39.32%</t>
  </si>
  <si>
    <t>Dowling | North Bay Holdings Limited</t>
  </si>
  <si>
    <t>1.71%</t>
  </si>
  <si>
    <t>Noncontrolling Interests - Carrying Amount of Equity Attributable to Noncontrolling Interest (Detail) - USD ($) $ in Thousands</t>
  </si>
  <si>
    <t>Stockholders' Equity Attributable to Noncontrolling Interest [Roll Forward]</t>
  </si>
  <si>
    <t>Balance at beginning of period</t>
  </si>
  <si>
    <t>Capital contributions</t>
  </si>
  <si>
    <t>Dividends paid</t>
  </si>
  <si>
    <t>Net earnings (loss) attributable to RNCI</t>
  </si>
  <si>
    <t>Accumulated other comprehensive loss attributable to RNCI</t>
  </si>
  <si>
    <t>Transfer from (to) noncontrolling interest</t>
  </si>
  <si>
    <t>Accretion of RNCI to redemption value</t>
  </si>
  <si>
    <t>Balance at end of period</t>
  </si>
  <si>
    <t>Earnings Per Share - Comparison of Basic and Diluted Earnings per Share (Detail) - USD ($) $ / shares in Units, $ in Thousands</t>
  </si>
  <si>
    <t>Basic earnings per ordinary share:</t>
  </si>
  <si>
    <t>Net earnings per ordinary share attributable to Enstar Group Limited - basic (dollars per share)</t>
  </si>
  <si>
    <t>Diluted earnings per ordinary share:</t>
  </si>
  <si>
    <t>Effect of dilutive securities:</t>
  </si>
  <si>
    <t>Unvested shares (shares)</t>
  </si>
  <si>
    <t>Restricted share unit (shares)</t>
  </si>
  <si>
    <t>Warrants (shares)</t>
  </si>
  <si>
    <t>Net earnings per ordinary share attributable to Enstar Group Limited - diluted (dollars per share)</t>
  </si>
  <si>
    <t>Employee Benefits - Additional Information (Detail) - USD ($) $ in Millions</t>
  </si>
  <si>
    <t>Deferred Compensation Arrangement with Individual, Share-based Payments [Line Items]</t>
  </si>
  <si>
    <t>Pension expense</t>
  </si>
  <si>
    <t>Time-Based Restricted Shares | Long-term Incentive Plans</t>
  </si>
  <si>
    <t>Compensation costs recognized in earnings</t>
  </si>
  <si>
    <t>2006 Equity Incentive Plan</t>
  </si>
  <si>
    <t>Enstar Group Limited Employee Share Purchase Plan</t>
  </si>
  <si>
    <t>Taxation - Additional Information (Detail) - USD ($)</t>
  </si>
  <si>
    <t>Income Tax Examination [Line Items]</t>
  </si>
  <si>
    <t>Effective income tax rate (percent)</t>
  </si>
  <si>
    <t>12.10%</t>
  </si>
  <si>
    <t>16.70%</t>
  </si>
  <si>
    <t>Increase in deferred tax asset valuation allowance</t>
  </si>
  <si>
    <t>Unrecognized tax benefits</t>
  </si>
  <si>
    <t>Bermuda</t>
  </si>
  <si>
    <t>Related Party Transactions - Additional Information (Detail) £ in Millions</t>
  </si>
  <si>
    <t>Jun. 03, 2015</t>
  </si>
  <si>
    <t>Mar. 31, 2016USD ($)Company</t>
  </si>
  <si>
    <t>Jul. 31, 2012shares</t>
  </si>
  <si>
    <t>Mar. 31, 2016GBP (£)</t>
  </si>
  <si>
    <t>Dec. 31, 2015GBP (£)</t>
  </si>
  <si>
    <t>Sep. 29, 2015</t>
  </si>
  <si>
    <t>Nov. 06, 2013general_partner</t>
  </si>
  <si>
    <t>Related Party Transaction [Line Items]</t>
  </si>
  <si>
    <t>Shareholders' agreement period</t>
  </si>
  <si>
    <t>Redeemable noncontrolling interest, redemption period one (years)</t>
  </si>
  <si>
    <t>Redeemable noncontrolling interest, redemption period two (years)</t>
  </si>
  <si>
    <t>7 years</t>
  </si>
  <si>
    <t>Non-controlling interest</t>
  </si>
  <si>
    <t>Reinsurance recoverables</t>
  </si>
  <si>
    <t>CPPIB and Management of Wilton Re</t>
  </si>
  <si>
    <t>Percentage of common stock</t>
  </si>
  <si>
    <t>Voting interest held by noncontrolling owners (percent)</t>
  </si>
  <si>
    <t>9.30%</t>
  </si>
  <si>
    <t>4.60%</t>
  </si>
  <si>
    <t>Economic interest held by noncontrolling owners (percent)</t>
  </si>
  <si>
    <t>Trident</t>
  </si>
  <si>
    <t>Related party transaction, shares acquired | shares</t>
  </si>
  <si>
    <t>Percentage of Company's voting ordinary shares acquired</t>
  </si>
  <si>
    <t>8.40%</t>
  </si>
  <si>
    <t>Number of newly elected board of directors | general_partner</t>
  </si>
  <si>
    <t>Number of general partners | general_partner</t>
  </si>
  <si>
    <t>Fair value of the investments in funds</t>
  </si>
  <si>
    <t>Registered Investment Companies</t>
  </si>
  <si>
    <t>Interest income, related party</t>
  </si>
  <si>
    <t>Eagle Point</t>
  </si>
  <si>
    <t>Separate account assets</t>
  </si>
  <si>
    <t>Management fees</t>
  </si>
  <si>
    <t>Sound Point Capital</t>
  </si>
  <si>
    <t>Goldman Sachs</t>
  </si>
  <si>
    <t>Ordinary shares (percent)</t>
  </si>
  <si>
    <t>4.10%</t>
  </si>
  <si>
    <t>Goldman Sachs | Series C Non-Voting Ordinary Shares</t>
  </si>
  <si>
    <t>Hastings Insurance Group Limited</t>
  </si>
  <si>
    <t>Indirect non-voting investments in number of companies | Company</t>
  </si>
  <si>
    <t>Investment in indirect non-voting interests of affiliated companies | £</t>
  </si>
  <si>
    <t>Goldman Sachs Affiliates</t>
  </si>
  <si>
    <t>Affiliates interest percentage</t>
  </si>
  <si>
    <t>38.00%</t>
  </si>
  <si>
    <t>Wilton Relife Settlements</t>
  </si>
  <si>
    <t>CLO equities | Sound Point Capital</t>
  </si>
  <si>
    <t>Commitments and Contingencies - Additional Information (Detail) - USD ($) $ in Millions</t>
  </si>
  <si>
    <t>May. 05, 2016</t>
  </si>
  <si>
    <t>Other Commitments [Line Items]</t>
  </si>
  <si>
    <t>Outstanding commitments</t>
  </si>
  <si>
    <t>Commitment, funded</t>
  </si>
  <si>
    <t>Commitments, unfunded</t>
  </si>
  <si>
    <t>Total parental guarantees</t>
  </si>
  <si>
    <t>Subsequent Event | Wilton Relife Settlements</t>
  </si>
  <si>
    <t>Aggregate cash purchase price</t>
  </si>
  <si>
    <t>Segment Information - Additional Information (Detail)</t>
  </si>
  <si>
    <t>Mar. 31, 2016Segment</t>
  </si>
  <si>
    <t>Number of segments</t>
  </si>
  <si>
    <t>Segment Information - Summary of Operations by Segment (Detail) - USD ($) $ in Thousands</t>
  </si>
  <si>
    <t>Operating Segments | Non-Life Run-Off</t>
  </si>
  <si>
    <t>Operating Segments | Atrium</t>
  </si>
  <si>
    <t>Operating Segments | StarStone Segment</t>
  </si>
  <si>
    <t>Operating Segments | Life and Annuities</t>
  </si>
  <si>
    <t>Eliminations</t>
  </si>
  <si>
    <t>Segment Information - Summary of Company's Assets by Segment (Detail) - USD ($) $ in Thousands</t>
  </si>
  <si>
    <t>Segment Reporting, Asset Reconciling Item [Line Items]</t>
  </si>
  <si>
    <t>Total assets</t>
  </si>
  <si>
    <t>Operating Segments | StarSton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38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row>
    <row spans="1:3" r="15">
      <c t="s" s="3" r="A15">
        <v>4</v>
      </c>
    </row>
    <row spans="1:3" r="16">
      <c t="s" s="4" r="A16">
        <v>24</v>
      </c>
      <c t="n" s="6" r="C16">
        <v>16213824</v>
      </c>
    </row>
    <row spans="1:3" r="17">
      <c t="s" s="4" r="A17">
        <v>25</v>
      </c>
    </row>
    <row spans="1:3" r="18">
      <c t="s" s="3" r="A18">
        <v>4</v>
      </c>
    </row>
    <row spans="1:3" r="19">
      <c t="s" s="4" r="A19">
        <v>24</v>
      </c>
      <c t="n" s="6" r="C19">
        <v>313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199</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v>
      </c>
    </row>
    <row spans="1:2" r="3">
      <c t="s" s="3" r="A3">
        <v>199</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28925</v>
      </c>
      <c t="n" s="7" r="C3">
        <v>87350</v>
      </c>
    </row>
    <row spans="1:3" r="4">
      <c t="s" s="4" r="A4">
        <v>30</v>
      </c>
      <c t="n" s="6" r="B4">
        <v>7687</v>
      </c>
      <c t="n" s="6" r="C4">
        <v>8622</v>
      </c>
    </row>
    <row spans="1:3" r="5">
      <c t="s" s="4" r="A5">
        <v>31</v>
      </c>
      <c t="n" s="6" r="B5">
        <v>5072003</v>
      </c>
      <c t="n" s="6" r="C5">
        <v>4990794</v>
      </c>
    </row>
    <row spans="1:3" r="6">
      <c t="s" s="4" r="A6">
        <v>32</v>
      </c>
      <c t="n" s="6" r="B6">
        <v>788190</v>
      </c>
      <c t="n" s="6" r="C6">
        <v>790866</v>
      </c>
    </row>
    <row spans="1:3" r="7">
      <c t="s" s="4" r="A7">
        <v>33</v>
      </c>
      <c t="n" s="6" r="B7">
        <v>282800</v>
      </c>
      <c t="n" s="6" r="C7">
        <v>293679</v>
      </c>
    </row>
    <row spans="1:3" r="8">
      <c t="s" s="4" r="A8">
        <v>34</v>
      </c>
      <c t="n" s="6" r="B8">
        <v>118260</v>
      </c>
      <c t="n" s="6" r="C8">
        <v>115941</v>
      </c>
    </row>
    <row spans="1:3" r="9">
      <c t="s" s="4" r="A9">
        <v>35</v>
      </c>
      <c t="n" s="6" r="B9">
        <v>953991</v>
      </c>
      <c t="n" s="6" r="C9">
        <v>1034032</v>
      </c>
    </row>
    <row spans="1:3" r="10">
      <c t="s" s="4" r="A10">
        <v>36</v>
      </c>
      <c t="n" s="6" r="B10">
        <v>131168</v>
      </c>
      <c t="n" s="6" r="C10">
        <v>133071</v>
      </c>
    </row>
    <row spans="1:3" r="11">
      <c t="s" s="4" r="A11">
        <v>37</v>
      </c>
      <c t="n" s="6" r="B11">
        <v>7483024</v>
      </c>
      <c t="n" s="6" r="C11">
        <v>7454355</v>
      </c>
    </row>
    <row spans="1:3" r="12">
      <c t="s" s="4" r="A12">
        <v>38</v>
      </c>
      <c t="n" s="6" r="B12">
        <v>746053</v>
      </c>
      <c t="n" s="6" r="C12">
        <v>821925</v>
      </c>
    </row>
    <row spans="1:3" r="13">
      <c t="s" s="4" r="A13">
        <v>39</v>
      </c>
      <c t="n" s="6" r="B13">
        <v>506941</v>
      </c>
      <c t="n" s="6" r="C13">
        <v>511339</v>
      </c>
    </row>
    <row spans="1:3" r="14">
      <c t="s" s="4" r="A14">
        <v>40</v>
      </c>
      <c t="n" s="6" r="B14">
        <v>418407</v>
      </c>
      <c t="n" s="6" r="C14">
        <v>381412</v>
      </c>
    </row>
    <row spans="1:3" r="15">
      <c t="s" s="4" r="A15">
        <v>41</v>
      </c>
      <c t="n" s="6" r="B15">
        <v>118459</v>
      </c>
      <c t="n" s="6" r="C15">
        <v>121035</v>
      </c>
    </row>
    <row spans="1:3" r="16">
      <c t="s" s="4" r="A16">
        <v>42</v>
      </c>
      <c t="n" s="6" r="B16">
        <v>143868</v>
      </c>
      <c t="n" s="6" r="C16">
        <v>121427</v>
      </c>
    </row>
    <row spans="1:3" r="17">
      <c t="s" s="4" r="A17">
        <v>43</v>
      </c>
      <c t="n" s="6" r="B17">
        <v>1402216</v>
      </c>
      <c t="n" s="6" r="C17">
        <v>1474004</v>
      </c>
    </row>
    <row spans="1:3" r="18">
      <c t="s" s="4" r="A18">
        <v>44</v>
      </c>
      <c t="n" s="6" r="B18">
        <v>1195138</v>
      </c>
      <c t="n" s="6" r="C18">
        <v>109358</v>
      </c>
    </row>
    <row spans="1:3" r="19">
      <c t="s" s="4" r="A19">
        <v>45</v>
      </c>
      <c t="n" s="6" r="B19">
        <v>98740</v>
      </c>
      <c t="n" s="6" r="C19">
        <v>89123</v>
      </c>
    </row>
    <row spans="1:3" r="20">
      <c t="s" s="4" r="A20">
        <v>46</v>
      </c>
      <c t="n" s="6" r="B20">
        <v>187888</v>
      </c>
      <c t="n" s="6" r="C20">
        <v>191304</v>
      </c>
    </row>
    <row spans="1:3" r="21">
      <c t="s" s="4" r="A21">
        <v>47</v>
      </c>
      <c t="n" s="6" r="B21">
        <v>549616</v>
      </c>
      <c t="n" s="6" r="C21">
        <v>556850</v>
      </c>
    </row>
    <row spans="1:3" r="22">
      <c t="s" s="4" r="A22">
        <v>48</v>
      </c>
      <c t="n" s="6" r="B22">
        <v>12850350</v>
      </c>
      <c t="n" s="6" r="C22">
        <v>11832132</v>
      </c>
    </row>
    <row spans="1:3" r="23">
      <c t="s" s="3" r="A23">
        <v>49</v>
      </c>
    </row>
    <row spans="1:3" r="24">
      <c t="s" s="4" r="A24">
        <v>50</v>
      </c>
      <c t="n" s="6" r="B24">
        <v>6641507</v>
      </c>
      <c t="n" s="6" r="C24">
        <v>5720149</v>
      </c>
    </row>
    <row spans="1:3" r="25">
      <c t="s" s="4" r="A25">
        <v>51</v>
      </c>
      <c t="n" s="6" r="B25">
        <v>1299123</v>
      </c>
      <c t="n" s="6" r="C25">
        <v>1304697</v>
      </c>
    </row>
    <row spans="1:3" r="26">
      <c t="s" s="4" r="A26">
        <v>52</v>
      </c>
      <c t="n" s="6" r="B26">
        <v>567453</v>
      </c>
      <c t="n" s="6" r="C26">
        <v>542771</v>
      </c>
    </row>
    <row spans="1:3" r="27">
      <c t="s" s="4" r="A27">
        <v>53</v>
      </c>
      <c t="n" s="6" r="B27">
        <v>285374</v>
      </c>
      <c t="n" s="6" r="C27">
        <v>274598</v>
      </c>
    </row>
    <row spans="1:3" r="28">
      <c t="s" s="4" r="A28">
        <v>54</v>
      </c>
      <c t="n" s="6" r="B28">
        <v>92846</v>
      </c>
      <c t="n" s="6" r="C28">
        <v>92588</v>
      </c>
    </row>
    <row spans="1:3" r="29">
      <c t="s" s="4" r="A29">
        <v>55</v>
      </c>
      <c t="n" s="6" r="B29">
        <v>580614</v>
      </c>
      <c t="n" s="6" r="C29">
        <v>600250</v>
      </c>
    </row>
    <row spans="1:3" r="30">
      <c t="s" s="4" r="A30">
        <v>56</v>
      </c>
      <c t="n" s="6" r="B30">
        <v>372653</v>
      </c>
      <c t="n" s="6" r="C30">
        <v>358633</v>
      </c>
    </row>
    <row spans="1:3" r="31">
      <c t="s" s="4" r="A31">
        <v>57</v>
      </c>
      <c t="n" s="7" r="B31">
        <v>9839570</v>
      </c>
      <c t="n" s="7" r="C31">
        <v>8893686</v>
      </c>
    </row>
    <row spans="1:3" r="32">
      <c t="s" s="4" r="A32">
        <v>58</v>
      </c>
      <c t="s" s="4" r="B32">
        <v>59</v>
      </c>
      <c t="s" s="4" r="C32">
        <v>59</v>
      </c>
    </row>
    <row spans="1:3" r="33">
      <c t="s" s="4" r="A33">
        <v>60</v>
      </c>
      <c t="n" s="7" r="B33">
        <v>429126</v>
      </c>
      <c t="n" s="7" r="C33">
        <v>417663</v>
      </c>
    </row>
    <row spans="1:3" r="34">
      <c t="s" s="3" r="A34">
        <v>61</v>
      </c>
    </row>
    <row spans="1:3" r="35">
      <c t="s" s="4" r="A35">
        <v>62</v>
      </c>
      <c t="n" s="6" r="B35">
        <v>-421559</v>
      </c>
      <c t="n" s="6" r="C35">
        <v>-421559</v>
      </c>
    </row>
    <row spans="1:3" r="36">
      <c t="s" s="4" r="A36">
        <v>63</v>
      </c>
      <c t="n" s="6" r="B36">
        <v>1373203</v>
      </c>
      <c t="n" s="6" r="C36">
        <v>1373044</v>
      </c>
    </row>
    <row spans="1:3" r="37">
      <c t="s" s="4" r="A37">
        <v>64</v>
      </c>
      <c t="n" s="6" r="B37">
        <v>-19104</v>
      </c>
      <c t="n" s="6" r="C37">
        <v>-35162</v>
      </c>
    </row>
    <row spans="1:3" r="38">
      <c t="s" s="4" r="A38">
        <v>65</v>
      </c>
      <c t="n" s="6" r="B38">
        <v>1622957</v>
      </c>
      <c t="n" s="6" r="C38">
        <v>1578312</v>
      </c>
    </row>
    <row spans="1:3" r="39">
      <c t="s" s="4" r="A39">
        <v>66</v>
      </c>
      <c t="n" s="6" r="B39">
        <v>2577764</v>
      </c>
      <c t="n" s="6" r="C39">
        <v>2516872</v>
      </c>
    </row>
    <row spans="1:3" r="40">
      <c t="s" s="4" r="A40">
        <v>67</v>
      </c>
      <c t="n" s="6" r="B40">
        <v>3890</v>
      </c>
      <c t="n" s="6" r="C40">
        <v>3911</v>
      </c>
    </row>
    <row spans="1:3" r="41">
      <c t="s" s="4" r="A41">
        <v>68</v>
      </c>
      <c t="n" s="6" r="B41">
        <v>2581654</v>
      </c>
      <c t="n" s="6" r="C41">
        <v>2520783</v>
      </c>
    </row>
    <row spans="1:3" r="42">
      <c t="s" s="4" r="A42">
        <v>69</v>
      </c>
      <c t="n" s="6" r="B42">
        <v>12850350</v>
      </c>
      <c t="n" s="6" r="C42">
        <v>11832132</v>
      </c>
    </row>
    <row spans="1:3" r="43">
      <c t="s" s="4" r="A43">
        <v>23</v>
      </c>
    </row>
    <row spans="1:3" r="44">
      <c t="s" s="3" r="A44">
        <v>61</v>
      </c>
    </row>
    <row spans="1:3" r="45">
      <c t="s" s="4" r="A45">
        <v>70</v>
      </c>
      <c t="n" s="6" r="B45">
        <v>16163</v>
      </c>
      <c t="n" s="6" r="C45">
        <v>16133</v>
      </c>
    </row>
    <row spans="1:3" r="46">
      <c t="s" s="4" r="A46">
        <v>71</v>
      </c>
    </row>
    <row spans="1:3" r="47">
      <c t="s" s="3" r="A47">
        <v>61</v>
      </c>
    </row>
    <row spans="1:3" r="48">
      <c t="s" s="4" r="A48">
        <v>70</v>
      </c>
      <c t="n" s="6" r="B48">
        <v>2973</v>
      </c>
      <c t="n" s="6" r="C48">
        <v>2973</v>
      </c>
    </row>
    <row spans="1:3" r="49">
      <c t="s" s="4" r="A49">
        <v>72</v>
      </c>
    </row>
    <row spans="1:3" r="50">
      <c t="s" s="3" r="A50">
        <v>61</v>
      </c>
    </row>
    <row spans="1:3" r="51">
      <c t="s" s="4" r="A51">
        <v>70</v>
      </c>
      <c t="n" s="6" r="B51">
        <v>2726</v>
      </c>
      <c t="n" s="6" r="C51">
        <v>2726</v>
      </c>
    </row>
    <row spans="1:3" r="52">
      <c t="s" s="4" r="A52">
        <v>73</v>
      </c>
    </row>
    <row spans="1:3" r="53">
      <c t="s" s="3" r="A53">
        <v>61</v>
      </c>
    </row>
    <row spans="1:3" r="54">
      <c t="s" s="4" r="A54">
        <v>70</v>
      </c>
      <c t="n" s="7" r="B54">
        <v>405</v>
      </c>
      <c t="n" s="7" r="C54">
        <v>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4</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row spans="1:2" r="13">
      <c t="s" s="4" r="A13">
        <v>267</v>
      </c>
    </row>
    <row spans="1:2" r="14">
      <c t="s" s="4" r="A14">
        <v>268</v>
      </c>
      <c t="s" s="4" r="B14">
        <v>269</v>
      </c>
    </row>
    <row spans="1:2" r="15">
      <c t="s" s="4" r="A15">
        <v>270</v>
      </c>
    </row>
    <row spans="1:2" r="16">
      <c t="s" s="4" r="A16">
        <v>268</v>
      </c>
      <c t="s" s="4" r="B16">
        <v>271</v>
      </c>
    </row>
    <row spans="1:2" r="17">
      <c t="s" s="4" r="A17">
        <v>272</v>
      </c>
    </row>
    <row spans="1:2" r="18">
      <c t="s" s="4" r="A18">
        <v>268</v>
      </c>
      <c t="s" s="4" r="B18">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93</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6</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27</v>
      </c>
    </row>
    <row spans="1:3" r="2">
      <c t="s" s="4" r="A2">
        <v>75</v>
      </c>
      <c t="n" s="7" r="B2">
        <v>7689</v>
      </c>
      <c t="n" s="7" r="C2">
        <v>8630</v>
      </c>
    </row>
    <row spans="1:3" r="3">
      <c t="s" s="4" r="A3">
        <v>76</v>
      </c>
      <c t="n" s="7" r="B3">
        <v>282345</v>
      </c>
      <c t="n" s="7" r="C3">
        <v>300160</v>
      </c>
    </row>
    <row spans="1:3" r="4">
      <c t="s" s="4" r="A4">
        <v>77</v>
      </c>
      <c t="n" s="7" r="B4">
        <v>1</v>
      </c>
      <c t="n" s="7" r="C4">
        <v>1</v>
      </c>
    </row>
    <row spans="1:3" r="5">
      <c t="s" s="4" r="A5">
        <v>78</v>
      </c>
      <c t="n" s="6" r="B5">
        <v>156000000</v>
      </c>
      <c t="n" s="6" r="C5">
        <v>156000000</v>
      </c>
    </row>
    <row spans="1:3" r="6">
      <c t="s" s="4" r="A6">
        <v>23</v>
      </c>
    </row>
    <row spans="1:3" r="7">
      <c t="s" s="4" r="A7">
        <v>79</v>
      </c>
      <c t="n" s="6" r="B7">
        <v>16163284</v>
      </c>
      <c t="n" s="6" r="C7">
        <v>16133334</v>
      </c>
    </row>
    <row spans="1:3" r="8">
      <c t="s" s="4" r="A8">
        <v>80</v>
      </c>
      <c t="n" s="6" r="B8">
        <v>16163284</v>
      </c>
      <c t="n" s="6" r="C8">
        <v>16133334</v>
      </c>
    </row>
    <row spans="1:3" r="9">
      <c t="s" s="4" r="A9">
        <v>71</v>
      </c>
    </row>
    <row spans="1:3" r="10">
      <c t="s" s="4" r="A10">
        <v>79</v>
      </c>
      <c t="n" s="6" r="B10">
        <v>2972892</v>
      </c>
      <c t="n" s="6" r="C10">
        <v>2972892</v>
      </c>
    </row>
    <row spans="1:3" r="11">
      <c t="s" s="4" r="A11">
        <v>81</v>
      </c>
      <c t="n" s="6" r="B11">
        <v>2972892</v>
      </c>
      <c t="n" s="6" r="C11">
        <v>2972892</v>
      </c>
    </row>
    <row spans="1:3" r="12">
      <c t="s" s="4" r="A12">
        <v>72</v>
      </c>
    </row>
    <row spans="1:3" r="13">
      <c t="s" s="4" r="A13">
        <v>79</v>
      </c>
      <c t="n" s="6" r="B13">
        <v>2725637</v>
      </c>
      <c t="n" s="6" r="C13">
        <v>2725637</v>
      </c>
    </row>
    <row spans="1:3" r="14">
      <c t="s" s="4" r="A14">
        <v>80</v>
      </c>
      <c t="n" s="6" r="B14">
        <v>2725637</v>
      </c>
      <c t="n" s="6" r="C14">
        <v>2725637</v>
      </c>
    </row>
    <row spans="1:3" r="15">
      <c t="s" s="4" r="A15">
        <v>73</v>
      </c>
    </row>
    <row spans="1:3" r="16">
      <c t="s" s="4" r="A16">
        <v>79</v>
      </c>
      <c t="n" s="6" r="B16">
        <v>404771</v>
      </c>
      <c t="n" s="6" r="C16">
        <v>404771</v>
      </c>
    </row>
    <row spans="1:3" r="17">
      <c t="s" s="4" r="A17">
        <v>80</v>
      </c>
      <c t="n" s="6" r="B17">
        <v>404771</v>
      </c>
      <c t="n" s="6" r="C17">
        <v>404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9</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4" r="A3">
        <v>292</v>
      </c>
      <c t="s" s="4" r="B3">
        <v>293</v>
      </c>
    </row>
    <row spans="1:2" r="4">
      <c t="s" s="4" r="A4">
        <v>294</v>
      </c>
      <c t="s" s="4" r="B4">
        <v>295</v>
      </c>
    </row>
    <row spans="1:2" r="5">
      <c t="s" s="4" r="A5">
        <v>296</v>
      </c>
      <c t="s" s="4" r="B5">
        <v>297</v>
      </c>
    </row>
    <row spans="1:2" r="6">
      <c t="s" s="4" r="A6">
        <v>298</v>
      </c>
    </row>
    <row spans="1:2" r="7">
      <c t="s" s="4" r="A7">
        <v>294</v>
      </c>
      <c t="s" s="4" r="B7">
        <v>299</v>
      </c>
    </row>
    <row spans="1:2" r="8">
      <c t="s" s="4" r="A8">
        <v>296</v>
      </c>
      <c t="s" s="4" r="B8">
        <v>300</v>
      </c>
    </row>
    <row spans="1:2" r="9">
      <c t="s" s="4" r="A9">
        <v>301</v>
      </c>
    </row>
    <row spans="1:2" r="10">
      <c t="s" s="4" r="A10">
        <v>294</v>
      </c>
      <c t="s" s="4" r="B10">
        <v>302</v>
      </c>
    </row>
    <row spans="1:2" r="11">
      <c t="s" s="4" r="A11">
        <v>296</v>
      </c>
      <c t="s" s="4" r="B11">
        <v>303</v>
      </c>
    </row>
    <row spans="1:2" r="12">
      <c t="s" s="4" r="A12">
        <v>304</v>
      </c>
    </row>
    <row spans="1:2" r="13">
      <c t="s" s="4" r="A13">
        <v>294</v>
      </c>
      <c t="s" s="4" r="B13">
        <v>305</v>
      </c>
    </row>
    <row spans="1:2" r="14">
      <c t="s" s="4" r="A14">
        <v>296</v>
      </c>
      <c t="s" s="4" r="B1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7</v>
      </c>
      <c t="s" s="2" r="B1">
        <v>1</v>
      </c>
    </row>
    <row spans="1:2" r="2">
      <c t="s" s="2" r="B2">
        <v>2</v>
      </c>
    </row>
    <row spans="1:2" r="3">
      <c t="s" s="3" r="A3">
        <v>204</v>
      </c>
    </row>
    <row spans="1:2" r="4">
      <c t="s" s="4" r="A4">
        <v>308</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10</v>
      </c>
      <c t="s" s="2" r="B1">
        <v>1</v>
      </c>
    </row>
    <row spans="1:2" r="2">
      <c t="s" s="2" r="B2">
        <v>2</v>
      </c>
    </row>
    <row spans="1:2" r="3">
      <c t="s" s="3" r="A3">
        <v>199</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9</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8</v>
      </c>
      <c t="s" s="2" r="B1">
        <v>1</v>
      </c>
    </row>
    <row spans="1:2" r="2">
      <c t="s" s="2" r="B2">
        <v>2</v>
      </c>
    </row>
    <row spans="1:2" r="3">
      <c t="s" s="3" r="A3">
        <v>212</v>
      </c>
    </row>
    <row spans="1:2" r="4">
      <c t="s" s="4" r="A4">
        <v>319</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21</v>
      </c>
      <c t="s" s="2" r="B1">
        <v>1</v>
      </c>
    </row>
    <row spans="1:2" r="2">
      <c t="s" s="2" r="B2">
        <v>2</v>
      </c>
    </row>
    <row spans="1:2" r="3">
      <c t="s" s="3" r="A3">
        <v>215</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4</v>
      </c>
      <c t="s" s="2" r="B1">
        <v>1</v>
      </c>
    </row>
    <row spans="1:2" r="2">
      <c t="s" s="2" r="B2">
        <v>2</v>
      </c>
    </row>
    <row spans="1:2" r="3">
      <c t="s" s="3" r="A3">
        <v>218</v>
      </c>
    </row>
    <row spans="1:2" r="4">
      <c t="s" s="4" r="A4">
        <v>325</v>
      </c>
      <c t="s" s="4"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27</v>
      </c>
      <c t="s" s="2" r="B1">
        <v>1</v>
      </c>
    </row>
    <row spans="1:2" r="2">
      <c t="s" s="2" r="B2">
        <v>2</v>
      </c>
    </row>
    <row spans="1:2" r="3">
      <c t="s" s="3" r="A3">
        <v>233</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32</v>
      </c>
      <c t="s" s="2" r="B1">
        <v>2</v>
      </c>
      <c t="s" s="2" r="C1">
        <v>27</v>
      </c>
    </row>
    <row spans="1:3" r="2">
      <c t="s" s="3" r="A2">
        <v>333</v>
      </c>
    </row>
    <row spans="1:3" r="3">
      <c t="s" s="4" r="A3">
        <v>44</v>
      </c>
      <c t="n" s="7" r="B3">
        <v>1195138000</v>
      </c>
      <c t="n" s="7" r="C3">
        <v>109358000</v>
      </c>
    </row>
    <row spans="1:3" r="4">
      <c t="s" s="4" r="A4">
        <v>334</v>
      </c>
    </row>
    <row spans="1:3" r="5">
      <c t="s" s="3" r="A5">
        <v>333</v>
      </c>
    </row>
    <row spans="1:3" r="6">
      <c t="s" s="4" r="A6">
        <v>335</v>
      </c>
      <c t="s" s="4" r="B6">
        <v>336</v>
      </c>
    </row>
    <row spans="1:3" r="7">
      <c t="s" s="4" r="A7">
        <v>337</v>
      </c>
      <c t="n" s="7" r="B7">
        <v>1100000000</v>
      </c>
    </row>
    <row spans="1:3" r="8">
      <c t="s" s="4" r="A8">
        <v>338</v>
      </c>
      <c t="n" s="6" r="B8">
        <v>1100000000</v>
      </c>
    </row>
    <row spans="1:3" r="9">
      <c t="s" s="4" r="A9">
        <v>339</v>
      </c>
      <c t="n" s="7" r="B9">
        <v>110000000</v>
      </c>
    </row>
    <row spans="1:3" r="10">
      <c t="s" s="4" r="A10">
        <v>340</v>
      </c>
    </row>
    <row spans="1:3" r="11">
      <c t="s" s="3" r="A11">
        <v>333</v>
      </c>
    </row>
    <row spans="1:3" r="12">
      <c t="s" s="4" r="A12">
        <v>335</v>
      </c>
      <c t="s" s="4" r="B12">
        <v>336</v>
      </c>
    </row>
    <row spans="1:3" r="13">
      <c t="s" s="4" r="A13">
        <v>44</v>
      </c>
      <c t="n" s="7" r="B13">
        <v>2200000000</v>
      </c>
    </row>
    <row spans="1:3" r="14">
      <c t="s" s="4" r="A14">
        <v>341</v>
      </c>
    </row>
    <row spans="1:3" r="15">
      <c t="s" s="3" r="A15">
        <v>333</v>
      </c>
    </row>
    <row spans="1:3" r="16">
      <c t="s" s="4" r="A16">
        <v>342</v>
      </c>
      <c t="n" s="7" r="B16">
        <v>27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83</v>
      </c>
    </row>
    <row spans="1:3" r="3">
      <c t="s" s="3" r="A3">
        <v>84</v>
      </c>
    </row>
    <row spans="1:3" r="4">
      <c t="s" s="4" r="A4">
        <v>85</v>
      </c>
      <c t="n" s="7" r="B4">
        <v>209409</v>
      </c>
      <c t="n" s="7" r="C4">
        <v>198906</v>
      </c>
    </row>
    <row spans="1:3" r="5">
      <c t="s" s="4" r="A5">
        <v>86</v>
      </c>
      <c t="n" s="6" r="B5">
        <v>5347</v>
      </c>
      <c t="n" s="6" r="C5">
        <v>11480</v>
      </c>
    </row>
    <row spans="1:3" r="6">
      <c t="s" s="4" r="A6">
        <v>87</v>
      </c>
      <c t="n" s="6" r="B6">
        <v>60063</v>
      </c>
      <c t="n" s="6" r="C6">
        <v>30415</v>
      </c>
    </row>
    <row spans="1:3" r="7">
      <c t="s" s="4" r="A7">
        <v>88</v>
      </c>
      <c t="n" s="6" r="B7">
        <v>37964</v>
      </c>
      <c t="n" s="6" r="C7">
        <v>43020</v>
      </c>
    </row>
    <row spans="1:3" r="8">
      <c t="s" s="4" r="A8">
        <v>89</v>
      </c>
      <c t="n" s="6" r="B8">
        <v>2413</v>
      </c>
      <c t="n" s="6" r="C8">
        <v>3478</v>
      </c>
    </row>
    <row spans="1:3" r="9">
      <c t="s" s="4" r="A9">
        <v>90</v>
      </c>
      <c t="n" s="6" r="B9">
        <v>315196</v>
      </c>
      <c t="n" s="6" r="C9">
        <v>287299</v>
      </c>
    </row>
    <row spans="1:3" r="10">
      <c t="s" s="3" r="A10">
        <v>91</v>
      </c>
    </row>
    <row spans="1:3" r="11">
      <c t="s" s="4" r="A11">
        <v>92</v>
      </c>
      <c t="n" s="6" r="B11">
        <v>83218</v>
      </c>
      <c t="n" s="6" r="C11">
        <v>70136</v>
      </c>
    </row>
    <row spans="1:3" r="12">
      <c t="s" s="4" r="A12">
        <v>93</v>
      </c>
      <c t="n" s="6" r="B12">
        <v>20980</v>
      </c>
      <c t="n" s="6" r="C12">
        <v>22847</v>
      </c>
    </row>
    <row spans="1:3" r="13">
      <c t="s" s="4" r="A13">
        <v>94</v>
      </c>
      <c t="n" s="6" r="B13">
        <v>47265</v>
      </c>
      <c t="n" s="6" r="C13">
        <v>34550</v>
      </c>
    </row>
    <row spans="1:3" r="14">
      <c t="s" s="4" r="A14">
        <v>95</v>
      </c>
      <c t="n" s="6" r="B14">
        <v>57560</v>
      </c>
      <c t="n" s="6" r="C14">
        <v>57772</v>
      </c>
    </row>
    <row spans="1:3" r="15">
      <c t="s" s="4" r="A15">
        <v>96</v>
      </c>
      <c t="n" s="6" r="B15">
        <v>36886</v>
      </c>
      <c t="n" s="6" r="C15">
        <v>38826</v>
      </c>
    </row>
    <row spans="1:3" r="16">
      <c t="s" s="4" r="A16">
        <v>97</v>
      </c>
      <c t="n" s="6" r="B16">
        <v>5401</v>
      </c>
      <c t="n" s="6" r="C16">
        <v>4003</v>
      </c>
    </row>
    <row spans="1:3" r="17">
      <c t="s" s="4" r="A17">
        <v>98</v>
      </c>
      <c t="n" s="6" r="B17">
        <v>1772</v>
      </c>
      <c t="n" s="6" r="C17">
        <v>-5071</v>
      </c>
    </row>
    <row spans="1:3" r="18">
      <c t="s" s="4" r="A18">
        <v>99</v>
      </c>
      <c t="n" s="6" r="B18">
        <v>253082</v>
      </c>
      <c t="n" s="6" r="C18">
        <v>223063</v>
      </c>
    </row>
    <row spans="1:3" r="19">
      <c t="s" s="4" r="A19">
        <v>100</v>
      </c>
      <c t="n" s="6" r="B19">
        <v>62114</v>
      </c>
      <c t="n" s="6" r="C19">
        <v>64236</v>
      </c>
    </row>
    <row spans="1:3" r="20">
      <c t="s" s="4" r="A20">
        <v>101</v>
      </c>
      <c t="n" s="6" r="B20">
        <v>-7509</v>
      </c>
      <c t="n" s="6" r="C20">
        <v>-10744</v>
      </c>
    </row>
    <row spans="1:3" r="21">
      <c t="s" s="4" r="A21">
        <v>102</v>
      </c>
      <c t="n" s="6" r="B21">
        <v>54605</v>
      </c>
      <c t="n" s="6" r="C21">
        <v>53492</v>
      </c>
    </row>
    <row spans="1:3" r="22">
      <c t="s" s="4" r="A22">
        <v>103</v>
      </c>
      <c t="n" s="6" r="B22">
        <v>-9085</v>
      </c>
      <c t="n" s="6" r="C22">
        <v>-8645</v>
      </c>
    </row>
    <row spans="1:3" r="23">
      <c t="s" s="4" r="A23">
        <v>104</v>
      </c>
      <c t="n" s="7" r="B23">
        <v>45520</v>
      </c>
      <c t="n" s="7" r="C23">
        <v>44847</v>
      </c>
    </row>
    <row spans="1:3" r="24">
      <c t="s" s="3" r="A24">
        <v>105</v>
      </c>
    </row>
    <row spans="1:3" r="25">
      <c t="s" s="4" r="A25">
        <v>106</v>
      </c>
      <c t="n" s="8" r="B25">
        <v>2.36</v>
      </c>
      <c t="n" s="8" r="C25">
        <v>2.33</v>
      </c>
    </row>
    <row spans="1:3" r="26">
      <c t="s" s="3" r="A26">
        <v>107</v>
      </c>
    </row>
    <row spans="1:3" r="27">
      <c t="s" s="4" r="A27">
        <v>106</v>
      </c>
      <c t="n" s="8" r="B27">
        <v>2.35</v>
      </c>
      <c t="n" s="8" r="C27">
        <v>2.32</v>
      </c>
    </row>
    <row spans="1:3" r="28">
      <c t="s" s="4" r="A28">
        <v>108</v>
      </c>
      <c t="n" s="6" r="B28">
        <v>19282946</v>
      </c>
      <c t="n" s="6" r="C28">
        <v>19237461</v>
      </c>
    </row>
    <row spans="1:3" r="29">
      <c t="s" s="4" r="A29">
        <v>109</v>
      </c>
      <c t="n" s="6" r="B29">
        <v>19408894</v>
      </c>
      <c t="n" s="6" r="C29">
        <v>19334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s>
  <sheetData>
    <row spans="1:4" r="1">
      <c t="s" s="1" r="A1">
        <v>343</v>
      </c>
      <c t="s" s="2" r="B1">
        <v>1</v>
      </c>
    </row>
    <row spans="1:4" r="2">
      <c t="s" s="2" r="B2">
        <v>344</v>
      </c>
      <c t="s" s="2" r="C2">
        <v>345</v>
      </c>
      <c t="s" s="2" r="D2">
        <v>346</v>
      </c>
    </row>
    <row spans="1:4" r="3">
      <c t="s" s="3" r="A3">
        <v>347</v>
      </c>
    </row>
    <row spans="1:4" r="4">
      <c t="s" s="4" r="A4">
        <v>348</v>
      </c>
      <c t="n" s="6" r="B4">
        <v>136</v>
      </c>
      <c t="n" s="6" r="D4">
        <v>332</v>
      </c>
    </row>
    <row spans="1:4" r="5">
      <c t="s" s="4" r="A5">
        <v>349</v>
      </c>
      <c t="n" s="6" r="B5">
        <v>79</v>
      </c>
      <c t="n" s="6" r="D5">
        <v>124</v>
      </c>
    </row>
    <row spans="1:4" r="6">
      <c t="s" s="4" r="A6">
        <v>350</v>
      </c>
      <c t="n" s="6" r="B6">
        <v>36</v>
      </c>
      <c t="n" s="6" r="D6">
        <v>109</v>
      </c>
    </row>
    <row spans="1:4" r="7">
      <c t="s" s="4" r="A7">
        <v>351</v>
      </c>
      <c t="n" s="6" r="B7">
        <v>11</v>
      </c>
      <c t="n" s="6" r="D7">
        <v>53</v>
      </c>
    </row>
    <row spans="1:4" r="8">
      <c t="s" s="4" r="A8">
        <v>352</v>
      </c>
      <c t="n" s="7" r="B8">
        <v>1000000</v>
      </c>
    </row>
    <row spans="1:4" r="9">
      <c t="s" s="4" r="A9">
        <v>353</v>
      </c>
      <c t="n" s="6" r="B9">
        <v>140000000</v>
      </c>
    </row>
    <row spans="1:4" r="10">
      <c t="s" s="4" r="A10">
        <v>36</v>
      </c>
      <c t="n" s="6" r="B10">
        <v>131168000</v>
      </c>
      <c t="n" s="7" r="D10">
        <v>133071000</v>
      </c>
    </row>
    <row spans="1:4" r="11">
      <c t="s" s="4" r="A11">
        <v>354</v>
      </c>
      <c t="n" s="6" r="B11">
        <v>8800000</v>
      </c>
    </row>
    <row spans="1:4" r="12">
      <c t="s" s="4" r="A12">
        <v>355</v>
      </c>
      <c t="n" s="6" r="B12">
        <v>0</v>
      </c>
    </row>
    <row spans="1:4" r="13">
      <c t="s" s="4" r="A13">
        <v>356</v>
      </c>
      <c t="n" s="6" r="B13">
        <v>17300000</v>
      </c>
    </row>
    <row spans="1:4" r="14">
      <c t="s" s="4" r="A14">
        <v>357</v>
      </c>
      <c t="n" s="6" r="B14">
        <v>17100000</v>
      </c>
    </row>
    <row spans="1:4" r="15">
      <c t="s" s="4" r="A15">
        <v>358</v>
      </c>
      <c t="n" s="6" r="B15">
        <v>17300000</v>
      </c>
    </row>
    <row spans="1:4" r="16">
      <c t="s" s="4" r="A16">
        <v>359</v>
      </c>
      <c t="n" s="6" r="B16">
        <v>17400000</v>
      </c>
    </row>
    <row spans="1:4" r="17">
      <c t="s" s="4" r="A17">
        <v>360</v>
      </c>
      <c t="n" s="6" r="B17">
        <v>16000000</v>
      </c>
    </row>
    <row spans="1:4" r="18">
      <c t="s" s="4" r="A18">
        <v>361</v>
      </c>
      <c t="n" s="6" r="B18">
        <v>15400000</v>
      </c>
      <c t="n" s="7" r="C18">
        <v>43300000</v>
      </c>
    </row>
    <row spans="1:4" r="19">
      <c t="s" s="4" r="A19">
        <v>362</v>
      </c>
      <c t="n" s="7" r="B19">
        <v>506900000</v>
      </c>
      <c t="n" s="6" r="D19">
        <v>511300000</v>
      </c>
    </row>
    <row spans="1:4" r="20">
      <c t="s" s="4" r="A20">
        <v>363</v>
      </c>
    </row>
    <row spans="1:4" r="21">
      <c t="s" s="3" r="A21">
        <v>347</v>
      </c>
    </row>
    <row spans="1:4" r="22">
      <c t="s" s="4" r="A22">
        <v>364</v>
      </c>
      <c t="s" s="4" r="B22">
        <v>365</v>
      </c>
    </row>
    <row spans="1:4" r="23">
      <c t="s" s="4" r="A23">
        <v>366</v>
      </c>
      <c t="s" s="4" r="B23">
        <v>367</v>
      </c>
    </row>
    <row spans="1:4" r="24">
      <c t="s" s="4" r="A24">
        <v>368</v>
      </c>
    </row>
    <row spans="1:4" r="25">
      <c t="s" s="3" r="A25">
        <v>347</v>
      </c>
    </row>
    <row spans="1:4" r="26">
      <c t="s" s="4" r="A26">
        <v>369</v>
      </c>
      <c t="s" s="4" r="B26">
        <v>370</v>
      </c>
    </row>
    <row spans="1:4" r="27">
      <c t="s" s="4" r="A27">
        <v>371</v>
      </c>
      <c t="s" s="4" r="B27">
        <v>372</v>
      </c>
    </row>
    <row spans="1:4" r="28">
      <c t="s" s="4" r="A28">
        <v>373</v>
      </c>
    </row>
    <row spans="1:4" r="29">
      <c t="s" s="3" r="A29">
        <v>347</v>
      </c>
    </row>
    <row spans="1:4" r="30">
      <c t="s" s="4" r="A30">
        <v>374</v>
      </c>
      <c t="n" s="6" r="B30">
        <v>2</v>
      </c>
    </row>
    <row spans="1:4" r="31">
      <c t="s" s="4" r="A31">
        <v>375</v>
      </c>
    </row>
    <row spans="1:4" r="32">
      <c t="s" s="3" r="A32">
        <v>347</v>
      </c>
    </row>
    <row spans="1:4" r="33">
      <c t="s" s="4" r="A33">
        <v>376</v>
      </c>
      <c t="n" s="7" r="B33">
        <v>3700000</v>
      </c>
    </row>
    <row spans="1:4" r="34">
      <c t="s" s="4" r="A34">
        <v>377</v>
      </c>
    </row>
    <row spans="1:4" r="35">
      <c t="s" s="3" r="A35">
        <v>347</v>
      </c>
    </row>
    <row spans="1:4" r="36">
      <c t="s" s="4" r="A36">
        <v>376</v>
      </c>
      <c t="n" s="6" r="B36">
        <v>8500000</v>
      </c>
    </row>
    <row spans="1:4" r="37">
      <c t="s" s="4" r="A37">
        <v>378</v>
      </c>
    </row>
    <row spans="1:4" r="38">
      <c t="s" s="3" r="A38">
        <v>347</v>
      </c>
    </row>
    <row spans="1:4" r="39">
      <c t="s" s="4" r="A39">
        <v>353</v>
      </c>
      <c t="n" s="6" r="B39">
        <v>140000000</v>
      </c>
    </row>
    <row spans="1:4" r="40">
      <c t="s" s="4" r="A40">
        <v>379</v>
      </c>
    </row>
    <row spans="1:4" r="41">
      <c t="s" s="3" r="A41">
        <v>347</v>
      </c>
    </row>
    <row spans="1:4" r="42">
      <c t="s" s="4" r="A42">
        <v>380</v>
      </c>
      <c t="n" s="6" r="B42">
        <v>421100000</v>
      </c>
      <c t="n" s="6" r="D42">
        <v>359400000</v>
      </c>
    </row>
    <row spans="1:4" r="43">
      <c t="s" s="4" r="A43">
        <v>381</v>
      </c>
    </row>
    <row spans="1:4" r="44">
      <c t="s" s="3" r="A44">
        <v>347</v>
      </c>
    </row>
    <row spans="1:4" r="45">
      <c t="s" s="4" r="A45">
        <v>382</v>
      </c>
      <c t="n" s="7" r="B45">
        <v>91800000</v>
      </c>
      <c t="n" s="7" r="D45">
        <v>94400000</v>
      </c>
    </row>
    <row spans="1:4" r="46">
      <c t="s" s="4" r="A46">
        <v>383</v>
      </c>
    </row>
    <row spans="1:4" r="47">
      <c t="s" s="3" r="A47">
        <v>347</v>
      </c>
    </row>
    <row spans="1:4" r="48">
      <c t="s" s="4" r="A48">
        <v>384</v>
      </c>
      <c t="s" s="4" r="B48">
        <v>385</v>
      </c>
    </row>
    <row spans="1:4" r="49">
      <c t="s" s="4" r="A49">
        <v>386</v>
      </c>
    </row>
    <row spans="1:4" r="50">
      <c t="s" s="3" r="A50">
        <v>347</v>
      </c>
    </row>
    <row spans="1:4" r="51">
      <c t="s" s="4" r="A51">
        <v>384</v>
      </c>
      <c t="s" s="4" r="B51">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7</v>
      </c>
    </row>
    <row spans="1:3" r="2">
      <c t="s" s="3" r="A2">
        <v>389</v>
      </c>
    </row>
    <row spans="1:3" r="3">
      <c t="s" s="4" r="A3">
        <v>390</v>
      </c>
      <c t="n" s="7" r="B3">
        <v>5200928</v>
      </c>
    </row>
    <row spans="1:3" r="4">
      <c t="s" s="4" r="A4">
        <v>391</v>
      </c>
    </row>
    <row spans="1:3" r="5">
      <c t="s" s="3" r="A5">
        <v>389</v>
      </c>
    </row>
    <row spans="1:3" r="6">
      <c t="s" s="4" r="A6">
        <v>390</v>
      </c>
      <c t="n" s="6" r="B6">
        <v>5319188</v>
      </c>
      <c t="n" s="7" r="C6">
        <v>5194085</v>
      </c>
    </row>
    <row spans="1:3" r="7">
      <c t="s" s="4" r="A7">
        <v>392</v>
      </c>
    </row>
    <row spans="1:3" r="8">
      <c t="s" s="3" r="A8">
        <v>389</v>
      </c>
    </row>
    <row spans="1:3" r="9">
      <c t="s" s="4" r="A9">
        <v>390</v>
      </c>
      <c t="n" s="6" r="B9">
        <v>11416</v>
      </c>
      <c t="n" s="6" r="C9">
        <v>22247</v>
      </c>
    </row>
    <row spans="1:3" r="10">
      <c t="s" s="4" r="A10">
        <v>393</v>
      </c>
    </row>
    <row spans="1:3" r="11">
      <c t="s" s="3" r="A11">
        <v>389</v>
      </c>
    </row>
    <row spans="1:3" r="12">
      <c t="s" s="4" r="A12">
        <v>390</v>
      </c>
      <c t="n" s="6" r="B12">
        <v>5200928</v>
      </c>
      <c t="n" s="6" r="C12">
        <v>5078144</v>
      </c>
    </row>
    <row spans="1:3" r="13">
      <c t="s" s="4" r="A13">
        <v>394</v>
      </c>
    </row>
    <row spans="1:3" r="14">
      <c t="s" s="3" r="A14">
        <v>389</v>
      </c>
    </row>
    <row spans="1:3" r="15">
      <c t="s" s="4" r="A15">
        <v>390</v>
      </c>
      <c t="n" s="6" r="B15">
        <v>806426</v>
      </c>
      <c t="n" s="6" r="C15">
        <v>750957</v>
      </c>
    </row>
    <row spans="1:3" r="16">
      <c t="s" s="4" r="A16">
        <v>395</v>
      </c>
    </row>
    <row spans="1:3" r="17">
      <c t="s" s="3" r="A17">
        <v>389</v>
      </c>
    </row>
    <row spans="1:3" r="18">
      <c t="s" s="4" r="A18">
        <v>390</v>
      </c>
      <c t="n" s="6" r="B18">
        <v>349935</v>
      </c>
      <c t="n" s="6" r="C18">
        <v>359002</v>
      </c>
    </row>
    <row spans="1:3" r="19">
      <c t="s" s="4" r="A19">
        <v>396</v>
      </c>
    </row>
    <row spans="1:3" r="20">
      <c t="s" s="3" r="A20">
        <v>389</v>
      </c>
    </row>
    <row spans="1:3" r="21">
      <c t="s" s="4" r="A21">
        <v>390</v>
      </c>
      <c t="n" s="6" r="B21">
        <v>2685453</v>
      </c>
      <c t="n" s="6" r="C21">
        <v>2631682</v>
      </c>
    </row>
    <row spans="1:3" r="22">
      <c t="s" s="4" r="A22">
        <v>397</v>
      </c>
    </row>
    <row spans="1:3" r="23">
      <c t="s" s="3" r="A23">
        <v>389</v>
      </c>
    </row>
    <row spans="1:3" r="24">
      <c t="s" s="4" r="A24">
        <v>390</v>
      </c>
      <c t="n" s="6" r="B24">
        <v>450720</v>
      </c>
    </row>
    <row spans="1:3" r="25">
      <c t="s" s="4" r="A25">
        <v>398</v>
      </c>
    </row>
    <row spans="1:3" r="26">
      <c t="s" s="3" r="A26">
        <v>389</v>
      </c>
    </row>
    <row spans="1:3" r="27">
      <c t="s" s="4" r="A27">
        <v>390</v>
      </c>
      <c t="n" s="6" r="B27">
        <v>450720</v>
      </c>
      <c t="n" s="6" r="C27">
        <v>391247</v>
      </c>
    </row>
    <row spans="1:3" r="28">
      <c t="s" s="4" r="A28">
        <v>399</v>
      </c>
    </row>
    <row spans="1:3" r="29">
      <c t="s" s="3" r="A29">
        <v>389</v>
      </c>
    </row>
    <row spans="1:3" r="30">
      <c t="s" s="4" r="A30">
        <v>390</v>
      </c>
      <c t="n" s="6" r="B30">
        <v>276134</v>
      </c>
    </row>
    <row spans="1:3" r="31">
      <c t="s" s="4" r="A31">
        <v>400</v>
      </c>
    </row>
    <row spans="1:3" r="32">
      <c t="s" s="3" r="A32">
        <v>389</v>
      </c>
    </row>
    <row spans="1:3" r="33">
      <c t="s" s="4" r="A33">
        <v>390</v>
      </c>
      <c t="n" s="6" r="B33">
        <v>276134</v>
      </c>
      <c t="n" s="6" r="C33">
        <v>284575</v>
      </c>
    </row>
    <row spans="1:3" r="34">
      <c t="s" s="4" r="A34">
        <v>401</v>
      </c>
    </row>
    <row spans="1:3" r="35">
      <c t="s" s="3" r="A35">
        <v>389</v>
      </c>
    </row>
    <row spans="1:3" r="36">
      <c t="s" s="4" r="A36">
        <v>390</v>
      </c>
      <c t="n" s="6" r="B36">
        <v>620844</v>
      </c>
    </row>
    <row spans="1:3" r="37">
      <c t="s" s="4" r="A37">
        <v>402</v>
      </c>
    </row>
    <row spans="1:3" r="38">
      <c t="s" s="3" r="A38">
        <v>389</v>
      </c>
    </row>
    <row spans="1:3" r="39">
      <c t="s" s="4" r="A39">
        <v>390</v>
      </c>
      <c t="n" s="6" r="B39">
        <v>620844</v>
      </c>
      <c t="n" s="6" r="C39">
        <v>638434</v>
      </c>
    </row>
    <row spans="1:3" r="40">
      <c t="s" s="4" r="A40">
        <v>403</v>
      </c>
    </row>
    <row spans="1:3" r="41">
      <c t="s" s="3" r="A41">
        <v>389</v>
      </c>
    </row>
    <row spans="1:3" r="42">
      <c t="s" s="4" r="A42">
        <v>390</v>
      </c>
      <c t="n" s="6" r="B42">
        <v>110987</v>
      </c>
      <c t="n" s="6" r="C42">
        <v>108793</v>
      </c>
    </row>
    <row spans="1:3" r="43">
      <c t="s" s="4" r="A43">
        <v>404</v>
      </c>
    </row>
    <row spans="1:3" r="44">
      <c t="s" s="3" r="A44">
        <v>389</v>
      </c>
    </row>
    <row spans="1:3" r="45">
      <c t="s" s="4" r="A45">
        <v>390</v>
      </c>
      <c t="n" s="7" r="B45">
        <v>7273</v>
      </c>
      <c t="n" s="7" r="C45">
        <v>71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405</v>
      </c>
      <c t="s" s="2" r="B1">
        <v>406</v>
      </c>
    </row>
    <row spans="1:2" r="2">
      <c t="s" s="3" r="A2">
        <v>389</v>
      </c>
    </row>
    <row spans="1:2" r="3">
      <c t="s" s="4" r="A3">
        <v>407</v>
      </c>
      <c t="n" s="7" r="B3">
        <v>752003</v>
      </c>
    </row>
    <row spans="1:2" r="4">
      <c t="s" s="4" r="A4">
        <v>408</v>
      </c>
      <c t="n" s="6" r="B4">
        <v>941118</v>
      </c>
    </row>
    <row spans="1:2" r="5">
      <c t="s" s="4" r="A5">
        <v>409</v>
      </c>
      <c t="n" s="6" r="B5">
        <v>1392710</v>
      </c>
    </row>
    <row spans="1:2" r="6">
      <c t="s" s="4" r="A6">
        <v>410</v>
      </c>
      <c t="n" s="6" r="B6">
        <v>563722</v>
      </c>
    </row>
    <row spans="1:2" r="7">
      <c t="s" s="4" r="A7">
        <v>411</v>
      </c>
      <c t="n" s="6" r="B7">
        <v>196207</v>
      </c>
    </row>
    <row spans="1:2" r="8">
      <c t="s" s="4" r="A8">
        <v>412</v>
      </c>
      <c t="n" s="6" r="B8">
        <v>5221590</v>
      </c>
    </row>
    <row spans="1:2" r="9">
      <c t="s" s="4" r="A9">
        <v>413</v>
      </c>
      <c t="n" s="6" r="B9">
        <v>743560</v>
      </c>
    </row>
    <row spans="1:2" r="10">
      <c t="s" s="4" r="A10">
        <v>414</v>
      </c>
      <c t="n" s="6" r="B10">
        <v>940001</v>
      </c>
    </row>
    <row spans="1:2" r="11">
      <c t="s" s="4" r="A11">
        <v>415</v>
      </c>
      <c t="n" s="6" r="B11">
        <v>1403136</v>
      </c>
    </row>
    <row spans="1:2" r="12">
      <c t="s" s="4" r="A12">
        <v>416</v>
      </c>
      <c t="n" s="6" r="B12">
        <v>568004</v>
      </c>
    </row>
    <row spans="1:2" r="13">
      <c t="s" s="4" r="A13">
        <v>417</v>
      </c>
      <c t="n" s="6" r="B13">
        <v>198529</v>
      </c>
    </row>
    <row spans="1:2" r="14">
      <c t="s" s="4" r="A14">
        <v>418</v>
      </c>
      <c t="n" s="7" r="B14">
        <v>5200928</v>
      </c>
    </row>
    <row spans="1:2" r="15">
      <c t="s" s="4" r="A15">
        <v>419</v>
      </c>
      <c t="s" s="4" r="B15">
        <v>420</v>
      </c>
    </row>
    <row spans="1:2" r="16">
      <c t="s" s="4" r="A16">
        <v>421</v>
      </c>
      <c t="s" s="4" r="B16">
        <v>422</v>
      </c>
    </row>
    <row spans="1:2" r="17">
      <c t="s" s="4" r="A17">
        <v>423</v>
      </c>
      <c t="s" s="4" r="B17">
        <v>424</v>
      </c>
    </row>
    <row spans="1:2" r="18">
      <c t="s" s="4" r="A18">
        <v>425</v>
      </c>
      <c t="s" s="4" r="B18">
        <v>426</v>
      </c>
    </row>
    <row spans="1:2" r="19">
      <c t="s" s="4" r="A19">
        <v>427</v>
      </c>
      <c t="s" s="4" r="B19">
        <v>428</v>
      </c>
    </row>
    <row spans="1:2" r="20">
      <c t="s" s="4" r="A20">
        <v>429</v>
      </c>
      <c t="s" s="4" r="B20">
        <v>430</v>
      </c>
    </row>
    <row spans="1:2" r="21">
      <c t="s" s="4" r="A21">
        <v>397</v>
      </c>
    </row>
    <row spans="1:2" r="22">
      <c t="s" s="3" r="A22">
        <v>389</v>
      </c>
    </row>
    <row spans="1:2" r="23">
      <c t="s" s="4" r="A23">
        <v>412</v>
      </c>
      <c t="n" s="7" r="B23">
        <v>450055</v>
      </c>
    </row>
    <row spans="1:2" r="24">
      <c t="s" s="4" r="A24">
        <v>418</v>
      </c>
      <c t="n" s="7" r="B24">
        <v>450720</v>
      </c>
    </row>
    <row spans="1:2" r="25">
      <c t="s" s="4" r="A25">
        <v>429</v>
      </c>
      <c t="s" s="4" r="B25">
        <v>431</v>
      </c>
    </row>
    <row spans="1:2" r="26">
      <c t="s" s="4" r="A26">
        <v>399</v>
      </c>
    </row>
    <row spans="1:2" r="27">
      <c t="s" s="3" r="A27">
        <v>389</v>
      </c>
    </row>
    <row spans="1:2" r="28">
      <c t="s" s="4" r="A28">
        <v>412</v>
      </c>
      <c t="n" s="7" r="B28">
        <v>278868</v>
      </c>
    </row>
    <row spans="1:2" r="29">
      <c t="s" s="4" r="A29">
        <v>418</v>
      </c>
      <c t="n" s="7" r="B29">
        <v>276134</v>
      </c>
    </row>
    <row spans="1:2" r="30">
      <c t="s" s="4" r="A30">
        <v>429</v>
      </c>
      <c t="s" s="4" r="B30">
        <v>432</v>
      </c>
    </row>
    <row spans="1:2" r="31">
      <c t="s" s="4" r="A31">
        <v>401</v>
      </c>
    </row>
    <row spans="1:2" r="32">
      <c t="s" s="3" r="A32">
        <v>389</v>
      </c>
    </row>
    <row spans="1:2" r="33">
      <c t="s" s="4" r="A33">
        <v>412</v>
      </c>
      <c t="n" s="7" r="B33">
        <v>646907</v>
      </c>
    </row>
    <row spans="1:2" r="34">
      <c t="s" s="4" r="A34">
        <v>418</v>
      </c>
      <c t="n" s="7" r="B34">
        <v>620844</v>
      </c>
    </row>
    <row spans="1:2" r="35">
      <c t="s" s="4" r="A35">
        <v>429</v>
      </c>
      <c t="s" s="4" r="B35">
        <v>4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27</v>
      </c>
    </row>
    <row spans="1:3" r="2">
      <c t="s" s="3" r="A2">
        <v>435</v>
      </c>
    </row>
    <row spans="1:3" r="3">
      <c t="s" s="4" r="A3">
        <v>436</v>
      </c>
      <c t="n" s="7" r="B3">
        <v>788190</v>
      </c>
      <c t="n" s="7" r="C3">
        <v>790866</v>
      </c>
    </row>
    <row spans="1:3" r="4">
      <c t="s" s="4" r="A4">
        <v>437</v>
      </c>
      <c t="n" s="6" r="B4">
        <v>17670</v>
      </c>
      <c t="n" s="6" r="C4">
        <v>3454</v>
      </c>
    </row>
    <row spans="1:3" r="5">
      <c t="s" s="4" r="A5">
        <v>438</v>
      </c>
      <c t="n" s="6" r="B5">
        <v>-8218</v>
      </c>
      <c t="n" s="6" r="C5">
        <v>-25249</v>
      </c>
    </row>
    <row spans="1:3" r="6">
      <c t="s" s="4" r="A6">
        <v>391</v>
      </c>
      <c t="n" s="6" r="B6">
        <v>797642</v>
      </c>
      <c t="n" s="6" r="C6">
        <v>769071</v>
      </c>
    </row>
    <row spans="1:3" r="7">
      <c t="s" s="4" r="A7">
        <v>379</v>
      </c>
    </row>
    <row spans="1:3" r="8">
      <c t="s" s="3" r="A8">
        <v>435</v>
      </c>
    </row>
    <row spans="1:3" r="9">
      <c t="s" s="4" r="A9">
        <v>436</v>
      </c>
      <c t="n" s="6" r="B9">
        <v>19955</v>
      </c>
      <c t="n" s="6" r="C9">
        <v>19771</v>
      </c>
    </row>
    <row spans="1:3" r="10">
      <c t="s" s="4" r="A10">
        <v>437</v>
      </c>
      <c t="n" s="6" r="B10">
        <v>324</v>
      </c>
      <c t="n" s="6" r="C10">
        <v>8</v>
      </c>
    </row>
    <row spans="1:3" r="11">
      <c t="s" s="4" r="A11">
        <v>438</v>
      </c>
      <c t="n" s="6" r="B11">
        <v>-50</v>
      </c>
      <c t="n" s="6" r="C11">
        <v>-458</v>
      </c>
    </row>
    <row spans="1:3" r="12">
      <c t="s" s="4" r="A12">
        <v>391</v>
      </c>
      <c t="n" s="6" r="B12">
        <v>20229</v>
      </c>
      <c t="n" s="6" r="C12">
        <v>19321</v>
      </c>
    </row>
    <row spans="1:3" r="13">
      <c t="s" s="4" r="A13">
        <v>439</v>
      </c>
    </row>
    <row spans="1:3" r="14">
      <c t="s" s="3" r="A14">
        <v>435</v>
      </c>
    </row>
    <row spans="1:3" r="15">
      <c t="s" s="4" r="A15">
        <v>436</v>
      </c>
      <c t="n" s="6" r="B15">
        <v>40338</v>
      </c>
      <c t="n" s="6" r="C15">
        <v>40503</v>
      </c>
    </row>
    <row spans="1:3" r="16">
      <c t="s" s="4" r="A16">
        <v>437</v>
      </c>
      <c t="n" s="6" r="B16">
        <v>186</v>
      </c>
      <c t="n" s="6" r="C16">
        <v>48</v>
      </c>
    </row>
    <row spans="1:3" r="17">
      <c t="s" s="4" r="A17">
        <v>438</v>
      </c>
      <c t="n" s="6" r="B17">
        <v>-574</v>
      </c>
      <c t="n" s="6" r="C17">
        <v>-1493</v>
      </c>
    </row>
    <row spans="1:3" r="18">
      <c t="s" s="4" r="A18">
        <v>391</v>
      </c>
      <c t="n" s="6" r="B18">
        <v>39950</v>
      </c>
      <c t="n" s="6" r="C18">
        <v>39058</v>
      </c>
    </row>
    <row spans="1:3" r="19">
      <c t="s" s="4" r="A19">
        <v>381</v>
      </c>
    </row>
    <row spans="1:3" r="20">
      <c t="s" s="3" r="A20">
        <v>435</v>
      </c>
    </row>
    <row spans="1:3" r="21">
      <c t="s" s="4" r="A21">
        <v>436</v>
      </c>
      <c t="n" s="6" r="B21">
        <v>727897</v>
      </c>
      <c t="n" s="6" r="C21">
        <v>730592</v>
      </c>
    </row>
    <row spans="1:3" r="22">
      <c t="s" s="4" r="A22">
        <v>437</v>
      </c>
      <c t="n" s="6" r="B22">
        <v>17160</v>
      </c>
      <c t="n" s="6" r="C22">
        <v>3398</v>
      </c>
    </row>
    <row spans="1:3" r="23">
      <c t="s" s="4" r="A23">
        <v>438</v>
      </c>
      <c t="n" s="6" r="B23">
        <v>-7594</v>
      </c>
      <c t="n" s="6" r="C23">
        <v>-23298</v>
      </c>
    </row>
    <row spans="1:3" r="24">
      <c t="s" s="4" r="A24">
        <v>391</v>
      </c>
      <c t="n" s="7" r="B24">
        <v>737463</v>
      </c>
      <c t="n" s="7" r="C24">
        <v>7106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7</v>
      </c>
    </row>
    <row spans="1:3" r="2">
      <c t="s" s="3" r="A2">
        <v>190</v>
      </c>
    </row>
    <row spans="1:3" r="3">
      <c t="s" s="4" r="A3">
        <v>441</v>
      </c>
      <c t="n" s="7" r="B3">
        <v>20271</v>
      </c>
    </row>
    <row spans="1:3" r="4">
      <c t="s" s="4" r="A4">
        <v>442</v>
      </c>
      <c t="n" s="6" r="B4">
        <v>13348</v>
      </c>
    </row>
    <row spans="1:3" r="5">
      <c t="s" s="4" r="A5">
        <v>443</v>
      </c>
      <c t="n" s="6" r="B5">
        <v>69041</v>
      </c>
    </row>
    <row spans="1:3" r="6">
      <c t="s" s="4" r="A6">
        <v>444</v>
      </c>
      <c t="n" s="6" r="B6">
        <v>115637</v>
      </c>
    </row>
    <row spans="1:3" r="7">
      <c t="s" s="4" r="A7">
        <v>445</v>
      </c>
      <c t="n" s="6" r="B7">
        <v>569893</v>
      </c>
    </row>
    <row spans="1:3" r="8">
      <c t="s" s="4" r="A8">
        <v>446</v>
      </c>
      <c t="n" s="6" r="B8">
        <v>788190</v>
      </c>
    </row>
    <row spans="1:3" r="9">
      <c t="s" s="4" r="A9">
        <v>447</v>
      </c>
      <c t="n" s="6" r="B9">
        <v>20281</v>
      </c>
    </row>
    <row spans="1:3" r="10">
      <c t="s" s="4" r="A10">
        <v>448</v>
      </c>
      <c t="n" s="6" r="B10">
        <v>13376</v>
      </c>
    </row>
    <row spans="1:3" r="11">
      <c t="s" s="4" r="A11">
        <v>449</v>
      </c>
      <c t="n" s="6" r="B11">
        <v>70127</v>
      </c>
    </row>
    <row spans="1:3" r="12">
      <c t="s" s="4" r="A12">
        <v>450</v>
      </c>
      <c t="n" s="6" r="B12">
        <v>115896</v>
      </c>
    </row>
    <row spans="1:3" r="13">
      <c t="s" s="4" r="A13">
        <v>451</v>
      </c>
      <c t="n" s="6" r="B13">
        <v>577962</v>
      </c>
    </row>
    <row spans="1:3" r="14">
      <c t="s" s="4" r="A14">
        <v>452</v>
      </c>
      <c t="n" s="7" r="B14">
        <v>797642</v>
      </c>
      <c t="n" s="7" r="C14">
        <v>769071</v>
      </c>
    </row>
    <row spans="1:3" r="15">
      <c t="s" s="4" r="A15">
        <v>453</v>
      </c>
      <c t="s" s="4" r="B15">
        <v>454</v>
      </c>
    </row>
    <row spans="1:3" r="16">
      <c t="s" s="4" r="A16">
        <v>455</v>
      </c>
      <c t="s" s="4" r="B16">
        <v>456</v>
      </c>
    </row>
    <row spans="1:3" r="17">
      <c t="s" s="4" r="A17">
        <v>457</v>
      </c>
      <c t="s" s="4" r="B17">
        <v>458</v>
      </c>
    </row>
    <row spans="1:3" r="18">
      <c t="s" s="4" r="A18">
        <v>459</v>
      </c>
      <c t="s" s="4" r="B18">
        <v>460</v>
      </c>
    </row>
    <row spans="1:3" r="19">
      <c t="s" s="4" r="A19">
        <v>461</v>
      </c>
      <c t="s" s="4" r="B19">
        <v>462</v>
      </c>
    </row>
    <row spans="1:3" r="20">
      <c t="s" s="4" r="A20">
        <v>463</v>
      </c>
      <c t="s" s="4" r="B20">
        <v>4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7</v>
      </c>
    </row>
    <row spans="1:3" r="2">
      <c t="s" s="3" r="A2">
        <v>465</v>
      </c>
    </row>
    <row spans="1:3" r="3">
      <c t="s" s="4" r="A3">
        <v>436</v>
      </c>
      <c t="n" s="7" r="B3">
        <v>290034</v>
      </c>
      <c t="n" s="7" r="C3">
        <v>308790</v>
      </c>
    </row>
    <row spans="1:3" r="4">
      <c t="s" s="4" r="A4">
        <v>437</v>
      </c>
      <c t="n" s="6" r="B4">
        <v>4679</v>
      </c>
      <c t="n" s="6" r="C4">
        <v>1217</v>
      </c>
    </row>
    <row spans="1:3" r="5">
      <c t="s" s="4" r="A5">
        <v>438</v>
      </c>
      <c t="n" s="6" r="B5">
        <v>-4226</v>
      </c>
      <c t="n" s="6" r="C5">
        <v>-7706</v>
      </c>
    </row>
    <row spans="1:3" r="6">
      <c t="s" s="4" r="A6">
        <v>391</v>
      </c>
      <c t="n" s="6" r="B6">
        <v>290487</v>
      </c>
      <c t="n" s="6" r="C6">
        <v>302301</v>
      </c>
    </row>
    <row spans="1:3" r="7">
      <c t="s" s="4" r="A7">
        <v>379</v>
      </c>
    </row>
    <row spans="1:3" r="8">
      <c t="s" s="3" r="A8">
        <v>465</v>
      </c>
    </row>
    <row spans="1:3" r="9">
      <c t="s" s="4" r="A9">
        <v>436</v>
      </c>
      <c t="n" s="6" r="B9">
        <v>12651</v>
      </c>
      <c t="n" s="6" r="C9">
        <v>25102</v>
      </c>
    </row>
    <row spans="1:3" r="10">
      <c t="s" s="4" r="A10">
        <v>437</v>
      </c>
      <c t="n" s="6" r="B10">
        <v>127</v>
      </c>
      <c t="n" s="6" r="C10">
        <v>80</v>
      </c>
    </row>
    <row spans="1:3" r="11">
      <c t="s" s="4" r="A11">
        <v>438</v>
      </c>
      <c t="n" s="6" r="B11">
        <v>0</v>
      </c>
      <c t="n" s="6" r="C11">
        <v>-341</v>
      </c>
    </row>
    <row spans="1:3" r="12">
      <c t="s" s="4" r="A12">
        <v>391</v>
      </c>
      <c t="n" s="6" r="B12">
        <v>12778</v>
      </c>
      <c t="n" s="6" r="C12">
        <v>24841</v>
      </c>
    </row>
    <row spans="1:3" r="13">
      <c t="s" s="4" r="A13">
        <v>439</v>
      </c>
    </row>
    <row spans="1:3" r="14">
      <c t="s" s="3" r="A14">
        <v>465</v>
      </c>
    </row>
    <row spans="1:3" r="15">
      <c t="s" s="4" r="A15">
        <v>436</v>
      </c>
      <c t="n" s="6" r="B15">
        <v>90610</v>
      </c>
      <c t="n" s="6" r="C15">
        <v>89631</v>
      </c>
    </row>
    <row spans="1:3" r="16">
      <c t="s" s="4" r="A16">
        <v>437</v>
      </c>
      <c t="n" s="6" r="B16">
        <v>1609</v>
      </c>
      <c t="n" s="6" r="C16">
        <v>42</v>
      </c>
    </row>
    <row spans="1:3" r="17">
      <c t="s" s="4" r="A17">
        <v>438</v>
      </c>
      <c t="n" s="6" r="B17">
        <v>-2276</v>
      </c>
      <c t="n" s="6" r="C17">
        <v>-3889</v>
      </c>
    </row>
    <row spans="1:3" r="18">
      <c t="s" s="4" r="A18">
        <v>391</v>
      </c>
      <c t="n" s="6" r="B18">
        <v>89943</v>
      </c>
      <c t="n" s="6" r="C18">
        <v>85784</v>
      </c>
    </row>
    <row spans="1:3" r="19">
      <c t="s" s="4" r="A19">
        <v>381</v>
      </c>
    </row>
    <row spans="1:3" r="20">
      <c t="s" s="3" r="A20">
        <v>465</v>
      </c>
    </row>
    <row spans="1:3" r="21">
      <c t="s" s="4" r="A21">
        <v>436</v>
      </c>
      <c t="n" s="6" r="B21">
        <v>175621</v>
      </c>
      <c t="n" s="6" r="C21">
        <v>182773</v>
      </c>
    </row>
    <row spans="1:3" r="22">
      <c t="s" s="4" r="A22">
        <v>437</v>
      </c>
      <c t="n" s="6" r="B22">
        <v>2819</v>
      </c>
      <c t="n" s="6" r="C22">
        <v>1040</v>
      </c>
    </row>
    <row spans="1:3" r="23">
      <c t="s" s="4" r="A23">
        <v>438</v>
      </c>
      <c t="n" s="6" r="B23">
        <v>-1950</v>
      </c>
      <c t="n" s="6" r="C23">
        <v>-3429</v>
      </c>
    </row>
    <row spans="1:3" r="24">
      <c t="s" s="4" r="A24">
        <v>391</v>
      </c>
      <c t="n" s="6" r="B24">
        <v>176490</v>
      </c>
      <c t="n" s="6" r="C24">
        <v>180384</v>
      </c>
    </row>
    <row spans="1:3" r="25">
      <c t="s" s="4" r="A25">
        <v>466</v>
      </c>
    </row>
    <row spans="1:3" r="26">
      <c t="s" s="3" r="A26">
        <v>465</v>
      </c>
    </row>
    <row spans="1:3" r="27">
      <c t="s" s="4" r="A27">
        <v>436</v>
      </c>
      <c t="n" s="6" r="B27">
        <v>5946</v>
      </c>
      <c t="n" s="6" r="C27">
        <v>5959</v>
      </c>
    </row>
    <row spans="1:3" r="28">
      <c t="s" s="4" r="A28">
        <v>437</v>
      </c>
      <c t="n" s="6" r="B28">
        <v>59</v>
      </c>
      <c t="n" s="6" r="C28">
        <v>4</v>
      </c>
    </row>
    <row spans="1:3" r="29">
      <c t="s" s="4" r="A29">
        <v>438</v>
      </c>
      <c t="n" s="6" r="B29">
        <v>0</v>
      </c>
      <c t="n" s="6" r="C29">
        <v>-36</v>
      </c>
    </row>
    <row spans="1:3" r="30">
      <c t="s" s="4" r="A30">
        <v>391</v>
      </c>
      <c t="n" s="6" r="B30">
        <v>6005</v>
      </c>
      <c t="n" s="6" r="C30">
        <v>5927</v>
      </c>
    </row>
    <row spans="1:3" r="31">
      <c t="s" s="4" r="A31">
        <v>397</v>
      </c>
    </row>
    <row spans="1:3" r="32">
      <c t="s" s="3" r="A32">
        <v>465</v>
      </c>
    </row>
    <row spans="1:3" r="33">
      <c t="s" s="4" r="A33">
        <v>436</v>
      </c>
      <c t="n" s="6" r="B33">
        <v>590</v>
      </c>
      <c t="n" s="6" r="C33">
        <v>665</v>
      </c>
    </row>
    <row spans="1:3" r="34">
      <c t="s" s="4" r="A34">
        <v>437</v>
      </c>
      <c t="n" s="6" r="B34">
        <v>51</v>
      </c>
      <c t="n" s="6" r="C34">
        <v>51</v>
      </c>
    </row>
    <row spans="1:3" r="35">
      <c t="s" s="4" r="A35">
        <v>438</v>
      </c>
      <c t="n" s="6" r="B35">
        <v>0</v>
      </c>
      <c t="n" s="6" r="C35">
        <v>-1</v>
      </c>
    </row>
    <row spans="1:3" r="36">
      <c t="s" s="4" r="A36">
        <v>391</v>
      </c>
      <c t="n" s="6" r="B36">
        <v>641</v>
      </c>
      <c t="n" s="6" r="C36">
        <v>715</v>
      </c>
    </row>
    <row spans="1:3" r="37">
      <c t="s" s="4" r="A37">
        <v>401</v>
      </c>
    </row>
    <row spans="1:3" r="38">
      <c t="s" s="3" r="A38">
        <v>465</v>
      </c>
    </row>
    <row spans="1:3" r="39">
      <c t="s" s="4" r="A39">
        <v>436</v>
      </c>
      <c t="n" s="6" r="B39">
        <v>4616</v>
      </c>
      <c t="n" s="6" r="C39">
        <v>4660</v>
      </c>
    </row>
    <row spans="1:3" r="40">
      <c t="s" s="4" r="A40">
        <v>437</v>
      </c>
      <c t="n" s="6" r="B40">
        <v>14</v>
      </c>
      <c t="n" s="6" r="C40">
        <v>0</v>
      </c>
    </row>
    <row spans="1:3" r="41">
      <c t="s" s="4" r="A41">
        <v>438</v>
      </c>
      <c t="n" s="6" r="B41">
        <v>0</v>
      </c>
      <c t="n" s="6" r="C41">
        <v>-10</v>
      </c>
    </row>
    <row spans="1:3" r="42">
      <c t="s" s="4" r="A42">
        <v>391</v>
      </c>
      <c t="n" s="7" r="B42">
        <v>4630</v>
      </c>
      <c t="n" s="7" r="C42">
        <v>46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7</v>
      </c>
    </row>
    <row spans="1:3" r="2">
      <c t="s" s="3" r="A2">
        <v>465</v>
      </c>
    </row>
    <row spans="1:3" r="3">
      <c t="s" s="4" r="A3">
        <v>441</v>
      </c>
      <c t="n" s="7" r="B3">
        <v>56628</v>
      </c>
    </row>
    <row spans="1:3" r="4">
      <c t="s" s="4" r="A4">
        <v>442</v>
      </c>
      <c t="n" s="6" r="B4">
        <v>65181</v>
      </c>
    </row>
    <row spans="1:3" r="5">
      <c t="s" s="4" r="A5">
        <v>443</v>
      </c>
      <c t="n" s="6" r="B5">
        <v>88747</v>
      </c>
    </row>
    <row spans="1:3" r="6">
      <c t="s" s="4" r="A6">
        <v>444</v>
      </c>
      <c t="n" s="6" r="B6">
        <v>38113</v>
      </c>
    </row>
    <row spans="1:3" r="7">
      <c t="s" s="4" r="A7">
        <v>468</v>
      </c>
      <c t="n" s="6" r="B7">
        <v>36159</v>
      </c>
    </row>
    <row spans="1:3" r="8">
      <c t="s" s="4" r="A8">
        <v>412</v>
      </c>
      <c t="n" s="6" r="B8">
        <v>290034</v>
      </c>
      <c t="n" s="7" r="C8">
        <v>308790</v>
      </c>
    </row>
    <row spans="1:3" r="9">
      <c t="s" s="4" r="A9">
        <v>447</v>
      </c>
      <c t="n" s="6" r="B9">
        <v>55194</v>
      </c>
    </row>
    <row spans="1:3" r="10">
      <c t="s" s="4" r="A10">
        <v>448</v>
      </c>
      <c t="n" s="6" r="B10">
        <v>64237</v>
      </c>
    </row>
    <row spans="1:3" r="11">
      <c t="s" s="4" r="A11">
        <v>449</v>
      </c>
      <c t="n" s="6" r="B11">
        <v>88172</v>
      </c>
    </row>
    <row spans="1:3" r="12">
      <c t="s" s="4" r="A12">
        <v>450</v>
      </c>
      <c t="n" s="6" r="B12">
        <v>39088</v>
      </c>
    </row>
    <row spans="1:3" r="13">
      <c t="s" s="4" r="A13">
        <v>451</v>
      </c>
      <c t="n" s="6" r="B13">
        <v>38525</v>
      </c>
    </row>
    <row spans="1:3" r="14">
      <c t="s" s="4" r="A14">
        <v>418</v>
      </c>
      <c t="n" s="7" r="B14">
        <v>290487</v>
      </c>
    </row>
    <row spans="1:3" r="15">
      <c t="s" s="4" r="A15">
        <v>453</v>
      </c>
      <c t="s" s="4" r="B15">
        <v>469</v>
      </c>
    </row>
    <row spans="1:3" r="16">
      <c t="s" s="4" r="A16">
        <v>455</v>
      </c>
      <c t="s" s="4" r="B16">
        <v>470</v>
      </c>
    </row>
    <row spans="1:3" r="17">
      <c t="s" s="4" r="A17">
        <v>457</v>
      </c>
      <c t="s" s="4" r="B17">
        <v>471</v>
      </c>
    </row>
    <row spans="1:3" r="18">
      <c t="s" s="4" r="A18">
        <v>459</v>
      </c>
      <c t="s" s="4" r="B18">
        <v>472</v>
      </c>
    </row>
    <row spans="1:3" r="19">
      <c t="s" s="4" r="A19">
        <v>461</v>
      </c>
      <c t="s" s="4" r="B19">
        <v>473</v>
      </c>
    </row>
    <row spans="1:3" r="20">
      <c t="s" s="4" r="A20">
        <v>429</v>
      </c>
      <c t="s" s="4" r="B20">
        <v>430</v>
      </c>
    </row>
    <row spans="1:3" r="21">
      <c t="s" s="4" r="A21">
        <v>397</v>
      </c>
    </row>
    <row spans="1:3" r="22">
      <c t="s" s="3" r="A22">
        <v>465</v>
      </c>
    </row>
    <row spans="1:3" r="23">
      <c t="s" s="4" r="A23">
        <v>412</v>
      </c>
      <c t="n" s="7" r="B23">
        <v>590</v>
      </c>
      <c t="n" s="6" r="C23">
        <v>665</v>
      </c>
    </row>
    <row spans="1:3" r="24">
      <c t="s" s="4" r="A24">
        <v>418</v>
      </c>
      <c t="n" s="7" r="B24">
        <v>641</v>
      </c>
    </row>
    <row spans="1:3" r="25">
      <c t="s" s="4" r="A25">
        <v>429</v>
      </c>
      <c t="s" s="4" r="B25">
        <v>474</v>
      </c>
    </row>
    <row spans="1:3" r="26">
      <c t="s" s="4" r="A26">
        <v>401</v>
      </c>
    </row>
    <row spans="1:3" r="27">
      <c t="s" s="3" r="A27">
        <v>465</v>
      </c>
    </row>
    <row spans="1:3" r="28">
      <c t="s" s="4" r="A28">
        <v>412</v>
      </c>
      <c t="n" s="7" r="B28">
        <v>4616</v>
      </c>
      <c t="n" s="7" r="C28">
        <v>4660</v>
      </c>
    </row>
    <row spans="1:3" r="29">
      <c t="s" s="4" r="A29">
        <v>418</v>
      </c>
      <c t="n" s="7" r="B29">
        <v>4630</v>
      </c>
    </row>
    <row spans="1:3" r="30">
      <c t="s" s="4" r="A30">
        <v>429</v>
      </c>
      <c t="s" s="4" r="B30">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27</v>
      </c>
    </row>
    <row spans="1:3" r="2">
      <c t="s" s="3" r="A2">
        <v>465</v>
      </c>
    </row>
    <row spans="1:3" r="3">
      <c t="s" s="4" r="A3">
        <v>477</v>
      </c>
      <c t="n" s="7" r="B3">
        <v>83121</v>
      </c>
      <c t="n" s="7" r="C3">
        <v>319178</v>
      </c>
    </row>
    <row spans="1:3" r="4">
      <c t="s" s="4" r="A4">
        <v>478</v>
      </c>
      <c t="n" s="6" r="B4">
        <v>-6307</v>
      </c>
      <c t="n" s="6" r="C4">
        <v>-15381</v>
      </c>
    </row>
    <row spans="1:3" r="5">
      <c t="s" s="4" r="A5">
        <v>479</v>
      </c>
      <c t="n" s="6" r="B5">
        <v>187656</v>
      </c>
      <c t="n" s="6" r="C5">
        <v>509172</v>
      </c>
    </row>
    <row spans="1:3" r="6">
      <c t="s" s="4" r="A6">
        <v>480</v>
      </c>
      <c t="n" s="6" r="B6">
        <v>-6137</v>
      </c>
      <c t="n" s="6" r="C6">
        <v>-17574</v>
      </c>
    </row>
    <row spans="1:3" r="7">
      <c t="s" s="4" r="A7">
        <v>481</v>
      </c>
      <c t="n" s="6" r="B7">
        <v>270777</v>
      </c>
      <c t="n" s="6" r="C7">
        <v>828350</v>
      </c>
    </row>
    <row spans="1:3" r="8">
      <c t="s" s="4" r="A8">
        <v>482</v>
      </c>
      <c t="n" s="6" r="B8">
        <v>-12444</v>
      </c>
      <c t="n" s="6" r="C8">
        <v>-32955</v>
      </c>
    </row>
    <row spans="1:3" r="9">
      <c t="s" s="4" r="A9">
        <v>483</v>
      </c>
    </row>
    <row spans="1:3" r="10">
      <c t="s" s="3" r="A10">
        <v>465</v>
      </c>
    </row>
    <row spans="1:3" r="11">
      <c t="s" s="4" r="A11">
        <v>477</v>
      </c>
      <c t="n" s="6" r="B11">
        <v>43152</v>
      </c>
      <c t="n" s="6" r="C11">
        <v>78533</v>
      </c>
    </row>
    <row spans="1:3" r="12">
      <c t="s" s="4" r="A12">
        <v>478</v>
      </c>
      <c t="n" s="6" r="B12">
        <v>-3732</v>
      </c>
      <c t="n" s="6" r="C12">
        <v>-5040</v>
      </c>
    </row>
    <row spans="1:3" r="13">
      <c t="s" s="4" r="A13">
        <v>479</v>
      </c>
      <c t="n" s="6" r="B13">
        <v>31564</v>
      </c>
      <c t="n" s="6" r="C13">
        <v>157430</v>
      </c>
    </row>
    <row spans="1:3" r="14">
      <c t="s" s="4" r="A14">
        <v>480</v>
      </c>
      <c t="n" s="6" r="B14">
        <v>-494</v>
      </c>
      <c t="n" s="6" r="C14">
        <v>-2666</v>
      </c>
    </row>
    <row spans="1:3" r="15">
      <c t="s" s="4" r="A15">
        <v>481</v>
      </c>
      <c t="n" s="6" r="B15">
        <v>74716</v>
      </c>
      <c t="n" s="6" r="C15">
        <v>235963</v>
      </c>
    </row>
    <row spans="1:3" r="16">
      <c t="s" s="4" r="A16">
        <v>482</v>
      </c>
      <c t="n" s="6" r="B16">
        <v>-4226</v>
      </c>
      <c t="n" s="6" r="C16">
        <v>-7706</v>
      </c>
    </row>
    <row spans="1:3" r="17">
      <c t="s" s="4" r="A17">
        <v>484</v>
      </c>
    </row>
    <row spans="1:3" r="18">
      <c t="s" s="3" r="A18">
        <v>465</v>
      </c>
    </row>
    <row spans="1:3" r="19">
      <c t="s" s="4" r="A19">
        <v>477</v>
      </c>
      <c t="n" s="6" r="C19">
        <v>523</v>
      </c>
    </row>
    <row spans="1:3" r="20">
      <c t="s" s="4" r="A20">
        <v>478</v>
      </c>
      <c t="n" s="6" r="C20">
        <v>-2</v>
      </c>
    </row>
    <row spans="1:3" r="21">
      <c t="s" s="4" r="A21">
        <v>479</v>
      </c>
      <c t="n" s="6" r="C21">
        <v>21694</v>
      </c>
    </row>
    <row spans="1:3" r="22">
      <c t="s" s="4" r="A22">
        <v>480</v>
      </c>
      <c t="n" s="6" r="C22">
        <v>-339</v>
      </c>
    </row>
    <row spans="1:3" r="23">
      <c t="s" s="4" r="A23">
        <v>481</v>
      </c>
      <c t="n" s="6" r="C23">
        <v>22217</v>
      </c>
    </row>
    <row spans="1:3" r="24">
      <c t="s" s="4" r="A24">
        <v>482</v>
      </c>
      <c t="n" s="6" r="C24">
        <v>-341</v>
      </c>
    </row>
    <row spans="1:3" r="25">
      <c t="s" s="4" r="A25">
        <v>485</v>
      </c>
    </row>
    <row spans="1:3" r="26">
      <c t="s" s="3" r="A26">
        <v>465</v>
      </c>
    </row>
    <row spans="1:3" r="27">
      <c t="s" s="4" r="A27">
        <v>477</v>
      </c>
      <c t="n" s="6" r="B27">
        <v>14821</v>
      </c>
      <c t="n" s="6" r="C27">
        <v>18995</v>
      </c>
    </row>
    <row spans="1:3" r="28">
      <c t="s" s="4" r="A28">
        <v>478</v>
      </c>
      <c t="n" s="6" r="B28">
        <v>-1995</v>
      </c>
      <c t="n" s="6" r="C28">
        <v>-2633</v>
      </c>
    </row>
    <row spans="1:3" r="29">
      <c t="s" s="4" r="A29">
        <v>479</v>
      </c>
      <c t="n" s="6" r="B29">
        <v>10222</v>
      </c>
      <c t="n" s="6" r="C29">
        <v>50080</v>
      </c>
    </row>
    <row spans="1:3" r="30">
      <c t="s" s="4" r="A30">
        <v>480</v>
      </c>
      <c t="n" s="6" r="B30">
        <v>-281</v>
      </c>
      <c t="n" s="6" r="C30">
        <v>-1256</v>
      </c>
    </row>
    <row spans="1:3" r="31">
      <c t="s" s="4" r="A31">
        <v>481</v>
      </c>
      <c t="n" s="6" r="B31">
        <v>25043</v>
      </c>
      <c t="n" s="6" r="C31">
        <v>69075</v>
      </c>
    </row>
    <row spans="1:3" r="32">
      <c t="s" s="4" r="A32">
        <v>482</v>
      </c>
      <c t="n" s="6" r="B32">
        <v>-2276</v>
      </c>
      <c t="n" s="6" r="C32">
        <v>-3889</v>
      </c>
    </row>
    <row spans="1:3" r="33">
      <c t="s" s="4" r="A33">
        <v>486</v>
      </c>
    </row>
    <row spans="1:3" r="34">
      <c t="s" s="3" r="A34">
        <v>465</v>
      </c>
    </row>
    <row spans="1:3" r="35">
      <c t="s" s="4" r="A35">
        <v>477</v>
      </c>
      <c t="n" s="6" r="B35">
        <v>28331</v>
      </c>
      <c t="n" s="6" r="C35">
        <v>54295</v>
      </c>
    </row>
    <row spans="1:3" r="36">
      <c t="s" s="4" r="A36">
        <v>478</v>
      </c>
      <c t="n" s="6" r="B36">
        <v>-1737</v>
      </c>
      <c t="n" s="6" r="C36">
        <v>-2394</v>
      </c>
    </row>
    <row spans="1:3" r="37">
      <c t="s" s="4" r="A37">
        <v>479</v>
      </c>
      <c t="n" s="6" r="B37">
        <v>21342</v>
      </c>
      <c t="n" s="6" r="C37">
        <v>81047</v>
      </c>
    </row>
    <row spans="1:3" r="38">
      <c t="s" s="4" r="A38">
        <v>480</v>
      </c>
      <c t="n" s="6" r="B38">
        <v>-213</v>
      </c>
      <c t="n" s="6" r="C38">
        <v>-1035</v>
      </c>
    </row>
    <row spans="1:3" r="39">
      <c t="s" s="4" r="A39">
        <v>481</v>
      </c>
      <c t="n" s="6" r="B39">
        <v>49673</v>
      </c>
      <c t="n" s="6" r="C39">
        <v>135342</v>
      </c>
    </row>
    <row spans="1:3" r="40">
      <c t="s" s="4" r="A40">
        <v>482</v>
      </c>
      <c t="n" s="6" r="B40">
        <v>-1950</v>
      </c>
      <c t="n" s="6" r="C40">
        <v>-3429</v>
      </c>
    </row>
    <row spans="1:3" r="41">
      <c t="s" s="4" r="A41">
        <v>487</v>
      </c>
    </row>
    <row spans="1:3" r="42">
      <c t="s" s="3" r="A42">
        <v>465</v>
      </c>
    </row>
    <row spans="1:3" r="43">
      <c t="s" s="4" r="A43">
        <v>477</v>
      </c>
      <c t="n" s="6" r="C43">
        <v>0</v>
      </c>
    </row>
    <row spans="1:3" r="44">
      <c t="s" s="4" r="A44">
        <v>478</v>
      </c>
      <c t="n" s="6" r="C44">
        <v>0</v>
      </c>
    </row>
    <row spans="1:3" r="45">
      <c t="s" s="4" r="A45">
        <v>479</v>
      </c>
      <c t="n" s="6" r="C45">
        <v>4609</v>
      </c>
    </row>
    <row spans="1:3" r="46">
      <c t="s" s="4" r="A46">
        <v>480</v>
      </c>
      <c t="n" s="6" r="C46">
        <v>-36</v>
      </c>
    </row>
    <row spans="1:3" r="47">
      <c t="s" s="4" r="A47">
        <v>481</v>
      </c>
      <c t="n" s="6" r="C47">
        <v>4609</v>
      </c>
    </row>
    <row spans="1:3" r="48">
      <c t="s" s="4" r="A48">
        <v>482</v>
      </c>
      <c t="n" s="6" r="C48">
        <v>-36</v>
      </c>
    </row>
    <row spans="1:3" r="49">
      <c t="s" s="4" r="A49">
        <v>488</v>
      </c>
    </row>
    <row spans="1:3" r="50">
      <c t="s" s="3" r="A50">
        <v>465</v>
      </c>
    </row>
    <row spans="1:3" r="51">
      <c t="s" s="4" r="A51">
        <v>477</v>
      </c>
      <c t="n" s="6" r="C51">
        <v>71</v>
      </c>
    </row>
    <row spans="1:3" r="52">
      <c t="s" s="4" r="A52">
        <v>478</v>
      </c>
      <c t="n" s="6" r="C52">
        <v>-1</v>
      </c>
    </row>
    <row spans="1:3" r="53">
      <c t="s" s="4" r="A53">
        <v>479</v>
      </c>
      <c t="n" s="6" r="C53">
        <v>0</v>
      </c>
    </row>
    <row spans="1:3" r="54">
      <c t="s" s="4" r="A54">
        <v>480</v>
      </c>
      <c t="n" s="6" r="C54">
        <v>0</v>
      </c>
    </row>
    <row spans="1:3" r="55">
      <c t="s" s="4" r="A55">
        <v>481</v>
      </c>
      <c t="n" s="6" r="C55">
        <v>71</v>
      </c>
    </row>
    <row spans="1:3" r="56">
      <c t="s" s="4" r="A56">
        <v>482</v>
      </c>
      <c t="n" s="6" r="C56">
        <v>-1</v>
      </c>
    </row>
    <row spans="1:3" r="57">
      <c t="s" s="4" r="A57">
        <v>489</v>
      </c>
    </row>
    <row spans="1:3" r="58">
      <c t="s" s="3" r="A58">
        <v>465</v>
      </c>
    </row>
    <row spans="1:3" r="59">
      <c t="s" s="4" r="A59">
        <v>477</v>
      </c>
      <c t="n" s="6" r="C59">
        <v>4649</v>
      </c>
    </row>
    <row spans="1:3" r="60">
      <c t="s" s="4" r="A60">
        <v>478</v>
      </c>
      <c t="n" s="6" r="C60">
        <v>-10</v>
      </c>
    </row>
    <row spans="1:3" r="61">
      <c t="s" s="4" r="A61">
        <v>479</v>
      </c>
      <c t="n" s="6" r="C61">
        <v>0</v>
      </c>
    </row>
    <row spans="1:3" r="62">
      <c t="s" s="4" r="A62">
        <v>480</v>
      </c>
      <c t="n" s="6" r="C62">
        <v>0</v>
      </c>
    </row>
    <row spans="1:3" r="63">
      <c t="s" s="4" r="A63">
        <v>481</v>
      </c>
      <c t="n" s="6" r="C63">
        <v>4649</v>
      </c>
    </row>
    <row spans="1:3" r="64">
      <c t="s" s="4" r="A64">
        <v>482</v>
      </c>
      <c t="n" s="6" r="C64">
        <v>-10</v>
      </c>
    </row>
    <row spans="1:3" r="65">
      <c t="s" s="4" r="A65">
        <v>490</v>
      </c>
    </row>
    <row spans="1:3" r="66">
      <c t="s" s="3" r="A66">
        <v>465</v>
      </c>
    </row>
    <row spans="1:3" r="67">
      <c t="s" s="4" r="A67">
        <v>477</v>
      </c>
      <c t="n" s="6" r="B67">
        <v>39969</v>
      </c>
      <c t="n" s="6" r="C67">
        <v>240645</v>
      </c>
    </row>
    <row spans="1:3" r="68">
      <c t="s" s="4" r="A68">
        <v>478</v>
      </c>
      <c t="n" s="6" r="B68">
        <v>-2575</v>
      </c>
      <c t="n" s="6" r="C68">
        <v>-10341</v>
      </c>
    </row>
    <row spans="1:3" r="69">
      <c t="s" s="4" r="A69">
        <v>479</v>
      </c>
      <c t="n" s="6" r="B69">
        <v>156092</v>
      </c>
      <c t="n" s="6" r="C69">
        <v>351742</v>
      </c>
    </row>
    <row spans="1:3" r="70">
      <c t="s" s="4" r="A70">
        <v>480</v>
      </c>
      <c t="n" s="6" r="B70">
        <v>-5643</v>
      </c>
      <c t="n" s="6" r="C70">
        <v>-14908</v>
      </c>
    </row>
    <row spans="1:3" r="71">
      <c t="s" s="4" r="A71">
        <v>481</v>
      </c>
      <c t="n" s="6" r="B71">
        <v>196061</v>
      </c>
      <c t="n" s="6" r="C71">
        <v>592387</v>
      </c>
    </row>
    <row spans="1:3" r="72">
      <c t="s" s="4" r="A72">
        <v>482</v>
      </c>
      <c t="n" s="6" r="B72">
        <v>-8218</v>
      </c>
      <c t="n" s="6" r="C72">
        <v>-25249</v>
      </c>
    </row>
    <row spans="1:3" r="73">
      <c t="s" s="4" r="A73">
        <v>491</v>
      </c>
    </row>
    <row spans="1:3" r="74">
      <c t="s" s="3" r="A74">
        <v>465</v>
      </c>
    </row>
    <row spans="1:3" r="75">
      <c t="s" s="4" r="A75">
        <v>477</v>
      </c>
      <c t="n" s="6" r="B75">
        <v>0</v>
      </c>
      <c t="n" s="6" r="C75">
        <v>7221</v>
      </c>
    </row>
    <row spans="1:3" r="76">
      <c t="s" s="4" r="A76">
        <v>478</v>
      </c>
      <c t="n" s="6" r="B76">
        <v>0</v>
      </c>
      <c t="n" s="6" r="C76">
        <v>-48</v>
      </c>
    </row>
    <row spans="1:3" r="77">
      <c t="s" s="4" r="A77">
        <v>479</v>
      </c>
      <c t="n" s="6" r="B77">
        <v>458</v>
      </c>
      <c t="n" s="6" r="C77">
        <v>12024</v>
      </c>
    </row>
    <row spans="1:3" r="78">
      <c t="s" s="4" r="A78">
        <v>480</v>
      </c>
      <c t="n" s="6" r="B78">
        <v>-50</v>
      </c>
      <c t="n" s="6" r="C78">
        <v>-410</v>
      </c>
    </row>
    <row spans="1:3" r="79">
      <c t="s" s="4" r="A79">
        <v>481</v>
      </c>
      <c t="n" s="6" r="B79">
        <v>458</v>
      </c>
      <c t="n" s="6" r="C79">
        <v>19245</v>
      </c>
    </row>
    <row spans="1:3" r="80">
      <c t="s" s="4" r="A80">
        <v>482</v>
      </c>
      <c t="n" s="6" r="B80">
        <v>-50</v>
      </c>
      <c t="n" s="6" r="C80">
        <v>-458</v>
      </c>
    </row>
    <row spans="1:3" r="81">
      <c t="s" s="4" r="A81">
        <v>492</v>
      </c>
    </row>
    <row spans="1:3" r="82">
      <c t="s" s="3" r="A82">
        <v>465</v>
      </c>
    </row>
    <row spans="1:3" r="83">
      <c t="s" s="4" r="A83">
        <v>477</v>
      </c>
      <c t="n" s="6" r="B83">
        <v>6323</v>
      </c>
      <c t="n" s="6" r="C83">
        <v>24424</v>
      </c>
    </row>
    <row spans="1:3" r="84">
      <c t="s" s="4" r="A84">
        <v>478</v>
      </c>
      <c t="n" s="6" r="B84">
        <v>-248</v>
      </c>
      <c t="n" s="6" r="C84">
        <v>-1255</v>
      </c>
    </row>
    <row spans="1:3" r="85">
      <c t="s" s="4" r="A85">
        <v>479</v>
      </c>
      <c t="n" s="6" r="B85">
        <v>14706</v>
      </c>
      <c t="n" s="6" r="C85">
        <v>8885</v>
      </c>
    </row>
    <row spans="1:3" r="86">
      <c t="s" s="4" r="A86">
        <v>480</v>
      </c>
      <c t="n" s="6" r="B86">
        <v>-326</v>
      </c>
      <c t="n" s="6" r="C86">
        <v>-238</v>
      </c>
    </row>
    <row spans="1:3" r="87">
      <c t="s" s="4" r="A87">
        <v>481</v>
      </c>
      <c t="n" s="6" r="B87">
        <v>21029</v>
      </c>
      <c t="n" s="6" r="C87">
        <v>33309</v>
      </c>
    </row>
    <row spans="1:3" r="88">
      <c t="s" s="4" r="A88">
        <v>482</v>
      </c>
      <c t="n" s="6" r="B88">
        <v>-574</v>
      </c>
      <c t="n" s="6" r="C88">
        <v>-1493</v>
      </c>
    </row>
    <row spans="1:3" r="89">
      <c t="s" s="4" r="A89">
        <v>493</v>
      </c>
    </row>
    <row spans="1:3" r="90">
      <c t="s" s="3" r="A90">
        <v>465</v>
      </c>
    </row>
    <row spans="1:3" r="91">
      <c t="s" s="4" r="A91">
        <v>477</v>
      </c>
      <c t="n" s="6" r="B91">
        <v>33646</v>
      </c>
      <c t="n" s="6" r="C91">
        <v>209000</v>
      </c>
    </row>
    <row spans="1:3" r="92">
      <c t="s" s="4" r="A92">
        <v>478</v>
      </c>
      <c t="n" s="6" r="B92">
        <v>-2327</v>
      </c>
      <c t="n" s="6" r="C92">
        <v>-9038</v>
      </c>
    </row>
    <row spans="1:3" r="93">
      <c t="s" s="4" r="A93">
        <v>479</v>
      </c>
      <c t="n" s="6" r="B93">
        <v>140928</v>
      </c>
      <c t="n" s="6" r="C93">
        <v>330833</v>
      </c>
    </row>
    <row spans="1:3" r="94">
      <c t="s" s="4" r="A94">
        <v>480</v>
      </c>
      <c t="n" s="6" r="B94">
        <v>-5267</v>
      </c>
      <c t="n" s="6" r="C94">
        <v>-14260</v>
      </c>
    </row>
    <row spans="1:3" r="95">
      <c t="s" s="4" r="A95">
        <v>481</v>
      </c>
      <c t="n" s="6" r="B95">
        <v>174574</v>
      </c>
      <c t="n" s="6" r="C95">
        <v>539833</v>
      </c>
    </row>
    <row spans="1:3" r="96">
      <c t="s" s="4" r="A96">
        <v>482</v>
      </c>
      <c t="n" s="7" r="B96">
        <v>-7594</v>
      </c>
      <c t="n" s="7" r="C96">
        <v>-232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18"/>
  <sheetViews>
    <sheetView workbookViewId="0">
      <selection activeCell="A1" sqref="A1"/>
    </sheetView>
  </sheetViews>
  <sheetFormatPr baseColWidth="10" defaultRowHeight="15"/>
  <cols>
    <col customWidth="1" max="1" min="1" width="80"/>
    <col customWidth="1" max="2" min="2" width="21"/>
  </cols>
  <sheetData>
    <row spans="1:2" r="1">
      <c t="s" s="1" r="A1">
        <v>494</v>
      </c>
      <c t="s" s="2" r="B1">
        <v>1</v>
      </c>
    </row>
    <row spans="1:2" r="2">
      <c t="s" s="2" r="B2">
        <v>406</v>
      </c>
    </row>
    <row spans="1:2" r="3">
      <c t="s" s="3" r="A3">
        <v>389</v>
      </c>
    </row>
    <row spans="1:2" r="4">
      <c t="s" s="4" r="A4">
        <v>495</v>
      </c>
      <c t="n" s="7" r="B4">
        <v>6299814</v>
      </c>
    </row>
    <row spans="1:2" r="5">
      <c t="s" s="4" r="A5">
        <v>496</v>
      </c>
      <c t="n" s="7" r="B5">
        <v>6289057</v>
      </c>
    </row>
    <row spans="1:2" r="6">
      <c t="s" s="4" r="A6">
        <v>497</v>
      </c>
      <c t="s" s="4" r="B6">
        <v>430</v>
      </c>
    </row>
    <row spans="1:2" r="7">
      <c t="s" s="4" r="A7">
        <v>498</v>
      </c>
    </row>
    <row spans="1:2" r="8">
      <c t="s" s="3" r="A8">
        <v>389</v>
      </c>
    </row>
    <row spans="1:2" r="9">
      <c t="s" s="4" r="A9">
        <v>497</v>
      </c>
      <c t="s" s="4" r="B9">
        <v>428</v>
      </c>
    </row>
    <row spans="1:2" r="10">
      <c t="s" s="4" r="A10">
        <v>499</v>
      </c>
      <c t="n" s="7" r="B10">
        <v>237407</v>
      </c>
    </row>
    <row spans="1:2" r="11">
      <c t="s" s="4" r="A11">
        <v>500</v>
      </c>
    </row>
    <row spans="1:2" r="12">
      <c t="s" s="3" r="A12">
        <v>389</v>
      </c>
    </row>
    <row spans="1:2" r="13">
      <c t="s" s="4" r="A13">
        <v>497</v>
      </c>
      <c t="s" s="4" r="B13">
        <v>501</v>
      </c>
    </row>
    <row spans="1:2" r="14">
      <c t="s" s="4" r="A14">
        <v>499</v>
      </c>
      <c t="n" s="7" r="B14">
        <v>1995364</v>
      </c>
    </row>
    <row spans="1:2" r="15">
      <c t="s" s="4" r="A15">
        <v>502</v>
      </c>
    </row>
    <row spans="1:2" r="16">
      <c t="s" s="3" r="A16">
        <v>389</v>
      </c>
    </row>
    <row spans="1:2" r="17">
      <c t="s" s="4" r="A17">
        <v>497</v>
      </c>
      <c t="s" s="4" r="B17">
        <v>503</v>
      </c>
    </row>
    <row spans="1:2" r="18">
      <c t="s" s="4" r="A18">
        <v>499</v>
      </c>
      <c t="n" s="7" r="B18">
        <v>950807</v>
      </c>
    </row>
    <row spans="1:2" r="19">
      <c t="s" s="4" r="A19">
        <v>504</v>
      </c>
    </row>
    <row spans="1:2" r="20">
      <c t="s" s="3" r="A20">
        <v>389</v>
      </c>
    </row>
    <row spans="1:2" r="21">
      <c t="s" s="4" r="A21">
        <v>497</v>
      </c>
      <c t="s" s="4" r="B21">
        <v>505</v>
      </c>
    </row>
    <row spans="1:2" r="22">
      <c t="s" s="4" r="A22">
        <v>499</v>
      </c>
      <c t="n" s="7" r="B22">
        <v>2146880</v>
      </c>
    </row>
    <row spans="1:2" r="23">
      <c t="s" s="4" r="A23">
        <v>506</v>
      </c>
    </row>
    <row spans="1:2" r="24">
      <c t="s" s="3" r="A24">
        <v>389</v>
      </c>
    </row>
    <row spans="1:2" r="25">
      <c t="s" s="4" r="A25">
        <v>497</v>
      </c>
      <c t="s" s="4" r="B25">
        <v>507</v>
      </c>
    </row>
    <row spans="1:2" r="26">
      <c t="s" s="4" r="A26">
        <v>499</v>
      </c>
      <c t="n" s="7" r="B26">
        <v>917840</v>
      </c>
    </row>
    <row spans="1:2" r="27">
      <c t="s" s="4" r="A27">
        <v>508</v>
      </c>
    </row>
    <row spans="1:2" r="28">
      <c t="s" s="3" r="A28">
        <v>389</v>
      </c>
    </row>
    <row spans="1:2" r="29">
      <c t="s" s="4" r="A29">
        <v>497</v>
      </c>
      <c t="s" s="4" r="B29">
        <v>509</v>
      </c>
    </row>
    <row spans="1:2" r="30">
      <c t="s" s="4" r="A30">
        <v>499</v>
      </c>
      <c t="n" s="7" r="B30">
        <v>40759</v>
      </c>
    </row>
    <row spans="1:2" r="31">
      <c t="s" s="4" r="A31">
        <v>483</v>
      </c>
    </row>
    <row spans="1:2" r="32">
      <c t="s" s="3" r="A32">
        <v>389</v>
      </c>
    </row>
    <row spans="1:2" r="33">
      <c t="s" s="4" r="A33">
        <v>436</v>
      </c>
      <c t="n" s="6" r="B33">
        <v>5511624</v>
      </c>
    </row>
    <row spans="1:2" r="34">
      <c t="s" s="4" r="A34">
        <v>391</v>
      </c>
      <c t="n" s="7" r="B34">
        <v>5491415</v>
      </c>
    </row>
    <row spans="1:2" r="35">
      <c t="s" s="4" r="A35">
        <v>510</v>
      </c>
      <c t="s" s="4" r="B35">
        <v>511</v>
      </c>
    </row>
    <row spans="1:2" r="36">
      <c t="s" s="4" r="A36">
        <v>512</v>
      </c>
    </row>
    <row spans="1:2" r="37">
      <c t="s" s="3" r="A37">
        <v>389</v>
      </c>
    </row>
    <row spans="1:2" r="38">
      <c t="s" s="4" r="A38">
        <v>436</v>
      </c>
      <c t="n" s="7" r="B38">
        <v>237407</v>
      </c>
    </row>
    <row spans="1:2" r="39">
      <c t="s" s="4" r="A39">
        <v>510</v>
      </c>
      <c t="s" s="4" r="B39">
        <v>513</v>
      </c>
    </row>
    <row spans="1:2" r="40">
      <c t="s" s="4" r="A40">
        <v>514</v>
      </c>
    </row>
    <row spans="1:2" r="41">
      <c t="s" s="3" r="A41">
        <v>389</v>
      </c>
    </row>
    <row spans="1:2" r="42">
      <c t="s" s="4" r="A42">
        <v>436</v>
      </c>
      <c t="n" s="7" r="B42">
        <v>1928840</v>
      </c>
    </row>
    <row spans="1:2" r="43">
      <c t="s" s="4" r="A43">
        <v>510</v>
      </c>
      <c t="s" s="4" r="B43">
        <v>515</v>
      </c>
    </row>
    <row spans="1:2" r="44">
      <c t="s" s="4" r="A44">
        <v>516</v>
      </c>
    </row>
    <row spans="1:2" r="45">
      <c t="s" s="3" r="A45">
        <v>389</v>
      </c>
    </row>
    <row spans="1:2" r="46">
      <c t="s" s="4" r="A46">
        <v>436</v>
      </c>
      <c t="n" s="7" r="B46">
        <v>828266</v>
      </c>
    </row>
    <row spans="1:2" r="47">
      <c t="s" s="4" r="A47">
        <v>510</v>
      </c>
      <c t="s" s="4" r="B47">
        <v>503</v>
      </c>
    </row>
    <row spans="1:2" r="48">
      <c t="s" s="4" r="A48">
        <v>517</v>
      </c>
    </row>
    <row spans="1:2" r="49">
      <c t="s" s="3" r="A49">
        <v>389</v>
      </c>
    </row>
    <row spans="1:2" r="50">
      <c t="s" s="4" r="A50">
        <v>436</v>
      </c>
      <c t="n" s="7" r="B50">
        <v>1630074</v>
      </c>
    </row>
    <row spans="1:2" r="51">
      <c t="s" s="4" r="A51">
        <v>510</v>
      </c>
      <c t="s" s="4" r="B51">
        <v>518</v>
      </c>
    </row>
    <row spans="1:2" r="52">
      <c t="s" s="4" r="A52">
        <v>519</v>
      </c>
    </row>
    <row spans="1:2" r="53">
      <c t="s" s="3" r="A53">
        <v>389</v>
      </c>
    </row>
    <row spans="1:2" r="54">
      <c t="s" s="4" r="A54">
        <v>436</v>
      </c>
      <c t="n" s="7" r="B54">
        <v>826216</v>
      </c>
    </row>
    <row spans="1:2" r="55">
      <c t="s" s="4" r="A55">
        <v>510</v>
      </c>
      <c t="s" s="4" r="B55">
        <v>503</v>
      </c>
    </row>
    <row spans="1:2" r="56">
      <c t="s" s="4" r="A56">
        <v>520</v>
      </c>
    </row>
    <row spans="1:2" r="57">
      <c t="s" s="3" r="A57">
        <v>389</v>
      </c>
    </row>
    <row spans="1:2" r="58">
      <c t="s" s="4" r="A58">
        <v>436</v>
      </c>
      <c t="n" s="7" r="B58">
        <v>40612</v>
      </c>
    </row>
    <row spans="1:2" r="59">
      <c t="s" s="4" r="A59">
        <v>510</v>
      </c>
      <c t="s" s="4" r="B59">
        <v>509</v>
      </c>
    </row>
    <row spans="1:2" r="60">
      <c t="s" s="4" r="A60">
        <v>484</v>
      </c>
    </row>
    <row spans="1:2" r="61">
      <c t="s" s="3" r="A61">
        <v>389</v>
      </c>
    </row>
    <row spans="1:2" r="62">
      <c t="s" s="4" r="A62">
        <v>436</v>
      </c>
      <c t="n" s="7" r="B62">
        <v>809975</v>
      </c>
    </row>
    <row spans="1:2" r="63">
      <c t="s" s="4" r="A63">
        <v>391</v>
      </c>
      <c t="n" s="7" r="B63">
        <v>819204</v>
      </c>
    </row>
    <row spans="1:2" r="64">
      <c t="s" s="4" r="A64">
        <v>510</v>
      </c>
      <c t="s" s="4" r="B64">
        <v>521</v>
      </c>
    </row>
    <row spans="1:2" r="65">
      <c t="s" s="4" r="A65">
        <v>522</v>
      </c>
    </row>
    <row spans="1:2" r="66">
      <c t="s" s="3" r="A66">
        <v>389</v>
      </c>
    </row>
    <row spans="1:2" r="67">
      <c t="s" s="4" r="A67">
        <v>436</v>
      </c>
      <c t="n" s="7" r="B67">
        <v>0</v>
      </c>
    </row>
    <row spans="1:2" r="68">
      <c t="s" s="4" r="A68">
        <v>523</v>
      </c>
    </row>
    <row spans="1:2" r="69">
      <c t="s" s="3" r="A69">
        <v>389</v>
      </c>
    </row>
    <row spans="1:2" r="70">
      <c t="s" s="4" r="A70">
        <v>436</v>
      </c>
      <c t="n" s="6" r="B70">
        <v>812731</v>
      </c>
    </row>
    <row spans="1:2" r="71">
      <c t="s" s="4" r="A71">
        <v>524</v>
      </c>
    </row>
    <row spans="1:2" r="72">
      <c t="s" s="3" r="A72">
        <v>389</v>
      </c>
    </row>
    <row spans="1:2" r="73">
      <c t="s" s="4" r="A73">
        <v>436</v>
      </c>
      <c t="n" s="6" r="B73">
        <v>6473</v>
      </c>
    </row>
    <row spans="1:2" r="74">
      <c t="s" s="4" r="A74">
        <v>525</v>
      </c>
    </row>
    <row spans="1:2" r="75">
      <c t="s" s="3" r="A75">
        <v>389</v>
      </c>
    </row>
    <row spans="1:2" r="76">
      <c t="s" s="4" r="A76">
        <v>436</v>
      </c>
      <c t="n" s="6" r="B76">
        <v>0</v>
      </c>
    </row>
    <row spans="1:2" r="77">
      <c t="s" s="4" r="A77">
        <v>526</v>
      </c>
    </row>
    <row spans="1:2" r="78">
      <c t="s" s="3" r="A78">
        <v>389</v>
      </c>
    </row>
    <row spans="1:2" r="79">
      <c t="s" s="4" r="A79">
        <v>436</v>
      </c>
      <c t="n" s="6" r="B79">
        <v>0</v>
      </c>
    </row>
    <row spans="1:2" r="80">
      <c t="s" s="4" r="A80">
        <v>527</v>
      </c>
    </row>
    <row spans="1:2" r="81">
      <c t="s" s="3" r="A81">
        <v>389</v>
      </c>
    </row>
    <row spans="1:2" r="82">
      <c t="s" s="4" r="A82">
        <v>436</v>
      </c>
      <c t="n" s="6" r="B82">
        <v>0</v>
      </c>
    </row>
    <row spans="1:2" r="83">
      <c t="s" s="4" r="A83">
        <v>485</v>
      </c>
    </row>
    <row spans="1:2" r="84">
      <c t="s" s="3" r="A84">
        <v>389</v>
      </c>
    </row>
    <row spans="1:2" r="85">
      <c t="s" s="4" r="A85">
        <v>436</v>
      </c>
      <c t="n" s="6" r="B85">
        <v>444600</v>
      </c>
    </row>
    <row spans="1:2" r="86">
      <c t="s" s="4" r="A86">
        <v>391</v>
      </c>
      <c t="n" s="7" r="B86">
        <v>439878</v>
      </c>
    </row>
    <row spans="1:2" r="87">
      <c t="s" s="4" r="A87">
        <v>510</v>
      </c>
      <c t="s" s="4" r="B87">
        <v>528</v>
      </c>
    </row>
    <row spans="1:2" r="88">
      <c t="s" s="4" r="A88">
        <v>529</v>
      </c>
    </row>
    <row spans="1:2" r="89">
      <c t="s" s="3" r="A89">
        <v>389</v>
      </c>
    </row>
    <row spans="1:2" r="90">
      <c t="s" s="4" r="A90">
        <v>436</v>
      </c>
      <c t="n" s="7" r="B90">
        <v>21530</v>
      </c>
    </row>
    <row spans="1:2" r="91">
      <c t="s" s="4" r="A91">
        <v>530</v>
      </c>
    </row>
    <row spans="1:2" r="92">
      <c t="s" s="3" r="A92">
        <v>389</v>
      </c>
    </row>
    <row spans="1:2" r="93">
      <c t="s" s="4" r="A93">
        <v>436</v>
      </c>
      <c t="n" s="6" r="B93">
        <v>132415</v>
      </c>
    </row>
    <row spans="1:2" r="94">
      <c t="s" s="4" r="A94">
        <v>531</v>
      </c>
    </row>
    <row spans="1:2" r="95">
      <c t="s" s="3" r="A95">
        <v>389</v>
      </c>
    </row>
    <row spans="1:2" r="96">
      <c t="s" s="4" r="A96">
        <v>436</v>
      </c>
      <c t="n" s="6" r="B96">
        <v>198483</v>
      </c>
    </row>
    <row spans="1:2" r="97">
      <c t="s" s="4" r="A97">
        <v>532</v>
      </c>
    </row>
    <row spans="1:2" r="98">
      <c t="s" s="3" r="A98">
        <v>389</v>
      </c>
    </row>
    <row spans="1:2" r="99">
      <c t="s" s="4" r="A99">
        <v>436</v>
      </c>
      <c t="n" s="6" r="B99">
        <v>65524</v>
      </c>
    </row>
    <row spans="1:2" r="100">
      <c t="s" s="4" r="A100">
        <v>533</v>
      </c>
    </row>
    <row spans="1:2" r="101">
      <c t="s" s="3" r="A101">
        <v>389</v>
      </c>
    </row>
    <row spans="1:2" r="102">
      <c t="s" s="4" r="A102">
        <v>436</v>
      </c>
      <c t="n" s="6" r="B102">
        <v>21926</v>
      </c>
    </row>
    <row spans="1:2" r="103">
      <c t="s" s="4" r="A103">
        <v>534</v>
      </c>
    </row>
    <row spans="1:2" r="104">
      <c t="s" s="3" r="A104">
        <v>389</v>
      </c>
    </row>
    <row spans="1:2" r="105">
      <c t="s" s="4" r="A105">
        <v>436</v>
      </c>
      <c t="n" s="6" r="B105">
        <v>0</v>
      </c>
    </row>
    <row spans="1:2" r="106">
      <c t="s" s="4" r="A106">
        <v>486</v>
      </c>
    </row>
    <row spans="1:2" r="107">
      <c t="s" s="3" r="A107">
        <v>389</v>
      </c>
    </row>
    <row spans="1:2" r="108">
      <c t="s" s="4" r="A108">
        <v>436</v>
      </c>
      <c t="n" s="6" r="B108">
        <v>2858804</v>
      </c>
    </row>
    <row spans="1:2" r="109">
      <c t="s" s="4" r="A109">
        <v>391</v>
      </c>
      <c t="n" s="7" r="B109">
        <v>2861943</v>
      </c>
    </row>
    <row spans="1:2" r="110">
      <c t="s" s="4" r="A110">
        <v>510</v>
      </c>
      <c t="s" s="4" r="B110">
        <v>535</v>
      </c>
    </row>
    <row spans="1:2" r="111">
      <c t="s" s="4" r="A111">
        <v>536</v>
      </c>
    </row>
    <row spans="1:2" r="112">
      <c t="s" s="3" r="A112">
        <v>389</v>
      </c>
    </row>
    <row spans="1:2" r="113">
      <c t="s" s="4" r="A113">
        <v>436</v>
      </c>
      <c t="n" s="7" r="B113">
        <v>155018</v>
      </c>
    </row>
    <row spans="1:2" r="114">
      <c t="s" s="4" r="A114">
        <v>537</v>
      </c>
    </row>
    <row spans="1:2" r="115">
      <c t="s" s="3" r="A115">
        <v>389</v>
      </c>
    </row>
    <row spans="1:2" r="116">
      <c t="s" s="4" r="A116">
        <v>436</v>
      </c>
      <c t="n" s="6" r="B116">
        <v>182580</v>
      </c>
    </row>
    <row spans="1:2" r="117">
      <c t="s" s="4" r="A117">
        <v>538</v>
      </c>
    </row>
    <row spans="1:2" r="118">
      <c t="s" s="3" r="A118">
        <v>389</v>
      </c>
    </row>
    <row spans="1:2" r="119">
      <c t="s" s="4" r="A119">
        <v>436</v>
      </c>
      <c t="n" s="6" r="B119">
        <v>443654</v>
      </c>
    </row>
    <row spans="1:2" r="120">
      <c t="s" s="4" r="A120">
        <v>539</v>
      </c>
    </row>
    <row spans="1:2" r="121">
      <c t="s" s="3" r="A121">
        <v>389</v>
      </c>
    </row>
    <row spans="1:2" r="122">
      <c t="s" s="4" r="A122">
        <v>436</v>
      </c>
      <c t="n" s="6" r="B122">
        <v>1345139</v>
      </c>
    </row>
    <row spans="1:2" r="123">
      <c t="s" s="4" r="A123">
        <v>540</v>
      </c>
    </row>
    <row spans="1:2" r="124">
      <c t="s" s="3" r="A124">
        <v>389</v>
      </c>
    </row>
    <row spans="1:2" r="125">
      <c t="s" s="4" r="A125">
        <v>436</v>
      </c>
      <c t="n" s="6" r="B125">
        <v>733329</v>
      </c>
    </row>
    <row spans="1:2" r="126">
      <c t="s" s="4" r="A126">
        <v>541</v>
      </c>
    </row>
    <row spans="1:2" r="127">
      <c t="s" s="3" r="A127">
        <v>389</v>
      </c>
    </row>
    <row spans="1:2" r="128">
      <c t="s" s="4" r="A128">
        <v>436</v>
      </c>
      <c t="n" s="6" r="B128">
        <v>2223</v>
      </c>
    </row>
    <row spans="1:2" r="129">
      <c t="s" s="4" r="A129">
        <v>487</v>
      </c>
    </row>
    <row spans="1:2" r="130">
      <c t="s" s="3" r="A130">
        <v>389</v>
      </c>
    </row>
    <row spans="1:2" r="131">
      <c t="s" s="4" r="A131">
        <v>436</v>
      </c>
      <c t="n" s="6" r="B131">
        <v>17209</v>
      </c>
    </row>
    <row spans="1:2" r="132">
      <c t="s" s="4" r="A132">
        <v>391</v>
      </c>
      <c t="n" s="7" r="B132">
        <v>17421</v>
      </c>
    </row>
    <row spans="1:2" r="133">
      <c t="s" s="4" r="A133">
        <v>510</v>
      </c>
      <c t="s" s="4" r="B133">
        <v>542</v>
      </c>
    </row>
    <row spans="1:2" r="134">
      <c t="s" s="4" r="A134">
        <v>543</v>
      </c>
    </row>
    <row spans="1:2" r="135">
      <c t="s" s="3" r="A135">
        <v>389</v>
      </c>
    </row>
    <row spans="1:2" r="136">
      <c t="s" s="4" r="A136">
        <v>436</v>
      </c>
      <c t="n" s="7" r="B136">
        <v>0</v>
      </c>
    </row>
    <row spans="1:2" r="137">
      <c t="s" s="4" r="A137">
        <v>544</v>
      </c>
    </row>
    <row spans="1:2" r="138">
      <c t="s" s="3" r="A138">
        <v>389</v>
      </c>
    </row>
    <row spans="1:2" r="139">
      <c t="s" s="4" r="A139">
        <v>436</v>
      </c>
      <c t="n" s="6" r="B139">
        <v>5117</v>
      </c>
    </row>
    <row spans="1:2" r="140">
      <c t="s" s="4" r="A140">
        <v>545</v>
      </c>
    </row>
    <row spans="1:2" r="141">
      <c t="s" s="3" r="A141">
        <v>389</v>
      </c>
    </row>
    <row spans="1:2" r="142">
      <c t="s" s="4" r="A142">
        <v>436</v>
      </c>
      <c t="n" s="6" r="B142">
        <v>8835</v>
      </c>
    </row>
    <row spans="1:2" r="143">
      <c t="s" s="4" r="A143">
        <v>546</v>
      </c>
    </row>
    <row spans="1:2" r="144">
      <c t="s" s="3" r="A144">
        <v>389</v>
      </c>
    </row>
    <row spans="1:2" r="145">
      <c t="s" s="4" r="A145">
        <v>436</v>
      </c>
      <c t="n" s="6" r="B145">
        <v>3469</v>
      </c>
    </row>
    <row spans="1:2" r="146">
      <c t="s" s="4" r="A146">
        <v>547</v>
      </c>
    </row>
    <row spans="1:2" r="147">
      <c t="s" s="3" r="A147">
        <v>389</v>
      </c>
    </row>
    <row spans="1:2" r="148">
      <c t="s" s="4" r="A148">
        <v>436</v>
      </c>
      <c t="n" s="6" r="B148">
        <v>0</v>
      </c>
    </row>
    <row spans="1:2" r="149">
      <c t="s" s="4" r="A149">
        <v>548</v>
      </c>
    </row>
    <row spans="1:2" r="150">
      <c t="s" s="3" r="A150">
        <v>389</v>
      </c>
    </row>
    <row spans="1:2" r="151">
      <c t="s" s="4" r="A151">
        <v>436</v>
      </c>
      <c t="n" s="6" r="B151">
        <v>0</v>
      </c>
    </row>
    <row spans="1:2" r="152">
      <c t="s" s="4" r="A152">
        <v>488</v>
      </c>
    </row>
    <row spans="1:2" r="153">
      <c t="s" s="3" r="A153">
        <v>389</v>
      </c>
    </row>
    <row spans="1:2" r="154">
      <c t="s" s="4" r="A154">
        <v>436</v>
      </c>
      <c t="n" s="6" r="B154">
        <v>450645</v>
      </c>
    </row>
    <row spans="1:2" r="155">
      <c t="s" s="4" r="A155">
        <v>391</v>
      </c>
      <c t="n" s="7" r="B155">
        <v>451361</v>
      </c>
    </row>
    <row spans="1:2" r="156">
      <c t="s" s="4" r="A156">
        <v>510</v>
      </c>
      <c t="s" s="4" r="B156">
        <v>549</v>
      </c>
    </row>
    <row spans="1:2" r="157">
      <c t="s" s="4" r="A157">
        <v>550</v>
      </c>
    </row>
    <row spans="1:2" r="158">
      <c t="s" s="3" r="A158">
        <v>389</v>
      </c>
    </row>
    <row spans="1:2" r="159">
      <c t="s" s="4" r="A159">
        <v>436</v>
      </c>
      <c t="n" s="7" r="B159">
        <v>1040</v>
      </c>
    </row>
    <row spans="1:2" r="160">
      <c t="s" s="4" r="A160">
        <v>551</v>
      </c>
    </row>
    <row spans="1:2" r="161">
      <c t="s" s="3" r="A161">
        <v>389</v>
      </c>
    </row>
    <row spans="1:2" r="162">
      <c t="s" s="4" r="A162">
        <v>436</v>
      </c>
      <c t="n" s="6" r="B162">
        <v>438487</v>
      </c>
    </row>
    <row spans="1:2" r="163">
      <c t="s" s="4" r="A163">
        <v>552</v>
      </c>
    </row>
    <row spans="1:2" r="164">
      <c t="s" s="3" r="A164">
        <v>389</v>
      </c>
    </row>
    <row spans="1:2" r="165">
      <c t="s" s="4" r="A165">
        <v>436</v>
      </c>
      <c t="n" s="6" r="B165">
        <v>471</v>
      </c>
    </row>
    <row spans="1:2" r="166">
      <c t="s" s="4" r="A166">
        <v>553</v>
      </c>
    </row>
    <row spans="1:2" r="167">
      <c t="s" s="3" r="A167">
        <v>389</v>
      </c>
    </row>
    <row spans="1:2" r="168">
      <c t="s" s="4" r="A168">
        <v>436</v>
      </c>
      <c t="n" s="6" r="B168">
        <v>8916</v>
      </c>
    </row>
    <row spans="1:2" r="169">
      <c t="s" s="4" r="A169">
        <v>554</v>
      </c>
    </row>
    <row spans="1:2" r="170">
      <c t="s" s="3" r="A170">
        <v>389</v>
      </c>
    </row>
    <row spans="1:2" r="171">
      <c t="s" s="4" r="A171">
        <v>436</v>
      </c>
      <c t="n" s="6" r="B171">
        <v>2443</v>
      </c>
    </row>
    <row spans="1:2" r="172">
      <c t="s" s="4" r="A172">
        <v>555</v>
      </c>
    </row>
    <row spans="1:2" r="173">
      <c t="s" s="3" r="A173">
        <v>389</v>
      </c>
    </row>
    <row spans="1:2" r="174">
      <c t="s" s="4" r="A174">
        <v>436</v>
      </c>
      <c t="n" s="6" r="B174">
        <v>4</v>
      </c>
    </row>
    <row spans="1:2" r="175">
      <c t="s" s="4" r="A175">
        <v>556</v>
      </c>
    </row>
    <row spans="1:2" r="176">
      <c t="s" s="3" r="A176">
        <v>389</v>
      </c>
    </row>
    <row spans="1:2" r="177">
      <c t="s" s="4" r="A177">
        <v>436</v>
      </c>
      <c t="n" s="6" r="B177">
        <v>278868</v>
      </c>
    </row>
    <row spans="1:2" r="178">
      <c t="s" s="4" r="A178">
        <v>391</v>
      </c>
      <c t="n" s="7" r="B178">
        <v>276134</v>
      </c>
    </row>
    <row spans="1:2" r="179">
      <c t="s" s="4" r="A179">
        <v>510</v>
      </c>
      <c t="s" s="4" r="B179">
        <v>557</v>
      </c>
    </row>
    <row spans="1:2" r="180">
      <c t="s" s="4" r="A180">
        <v>558</v>
      </c>
    </row>
    <row spans="1:2" r="181">
      <c t="s" s="3" r="A181">
        <v>389</v>
      </c>
    </row>
    <row spans="1:2" r="182">
      <c t="s" s="4" r="A182">
        <v>436</v>
      </c>
      <c t="n" s="7" r="B182">
        <v>3266</v>
      </c>
    </row>
    <row spans="1:2" r="183">
      <c t="s" s="4" r="A183">
        <v>559</v>
      </c>
    </row>
    <row spans="1:2" r="184">
      <c t="s" s="3" r="A184">
        <v>389</v>
      </c>
    </row>
    <row spans="1:2" r="185">
      <c t="s" s="4" r="A185">
        <v>436</v>
      </c>
      <c t="n" s="6" r="B185">
        <v>119984</v>
      </c>
    </row>
    <row spans="1:2" r="186">
      <c t="s" s="4" r="A186">
        <v>560</v>
      </c>
    </row>
    <row spans="1:2" r="187">
      <c t="s" s="3" r="A187">
        <v>389</v>
      </c>
    </row>
    <row spans="1:2" r="188">
      <c t="s" s="4" r="A188">
        <v>436</v>
      </c>
      <c t="n" s="6" r="B188">
        <v>34359</v>
      </c>
    </row>
    <row spans="1:2" r="189">
      <c t="s" s="4" r="A189">
        <v>561</v>
      </c>
    </row>
    <row spans="1:2" r="190">
      <c t="s" s="3" r="A190">
        <v>389</v>
      </c>
    </row>
    <row spans="1:2" r="191">
      <c t="s" s="4" r="A191">
        <v>436</v>
      </c>
      <c t="n" s="6" r="B191">
        <v>61460</v>
      </c>
    </row>
    <row spans="1:2" r="192">
      <c t="s" s="4" r="A192">
        <v>562</v>
      </c>
    </row>
    <row spans="1:2" r="193">
      <c t="s" s="3" r="A193">
        <v>389</v>
      </c>
    </row>
    <row spans="1:2" r="194">
      <c t="s" s="4" r="A194">
        <v>436</v>
      </c>
      <c t="n" s="6" r="B194">
        <v>18866</v>
      </c>
    </row>
    <row spans="1:2" r="195">
      <c t="s" s="4" r="A195">
        <v>563</v>
      </c>
    </row>
    <row spans="1:2" r="196">
      <c t="s" s="3" r="A196">
        <v>389</v>
      </c>
    </row>
    <row spans="1:2" r="197">
      <c t="s" s="4" r="A197">
        <v>436</v>
      </c>
      <c t="n" s="6" r="B197">
        <v>38199</v>
      </c>
    </row>
    <row spans="1:2" r="198">
      <c t="s" s="4" r="A198">
        <v>489</v>
      </c>
    </row>
    <row spans="1:2" r="199">
      <c t="s" s="3" r="A199">
        <v>389</v>
      </c>
    </row>
    <row spans="1:2" r="200">
      <c t="s" s="4" r="A200">
        <v>436</v>
      </c>
      <c t="n" s="6" r="B200">
        <v>651523</v>
      </c>
    </row>
    <row spans="1:2" r="201">
      <c t="s" s="4" r="A201">
        <v>391</v>
      </c>
      <c t="n" s="7" r="B201">
        <v>625474</v>
      </c>
    </row>
    <row spans="1:2" r="202">
      <c t="s" s="4" r="A202">
        <v>510</v>
      </c>
      <c t="s" s="4" r="B202">
        <v>564</v>
      </c>
    </row>
    <row spans="1:2" r="203">
      <c t="s" s="4" r="A203">
        <v>565</v>
      </c>
    </row>
    <row spans="1:2" r="204">
      <c t="s" s="3" r="A204">
        <v>389</v>
      </c>
    </row>
    <row spans="1:2" r="205">
      <c t="s" s="4" r="A205">
        <v>436</v>
      </c>
      <c t="n" s="7" r="B205">
        <v>56553</v>
      </c>
    </row>
    <row spans="1:2" r="206">
      <c t="s" s="4" r="A206">
        <v>566</v>
      </c>
    </row>
    <row spans="1:2" r="207">
      <c t="s" s="3" r="A207">
        <v>389</v>
      </c>
    </row>
    <row spans="1:2" r="208">
      <c t="s" s="4" r="A208">
        <v>436</v>
      </c>
      <c t="n" s="6" r="B208">
        <v>237526</v>
      </c>
    </row>
    <row spans="1:2" r="209">
      <c t="s" s="4" r="A209">
        <v>567</v>
      </c>
    </row>
    <row spans="1:2" r="210">
      <c t="s" s="3" r="A210">
        <v>389</v>
      </c>
    </row>
    <row spans="1:2" r="211">
      <c t="s" s="4" r="A211">
        <v>436</v>
      </c>
      <c t="n" s="6" r="B211">
        <v>135991</v>
      </c>
    </row>
    <row spans="1:2" r="212">
      <c t="s" s="4" r="A212">
        <v>568</v>
      </c>
    </row>
    <row spans="1:2" r="213">
      <c t="s" s="3" r="A213">
        <v>389</v>
      </c>
    </row>
    <row spans="1:2" r="214">
      <c t="s" s="4" r="A214">
        <v>436</v>
      </c>
      <c t="n" s="6" r="B214">
        <v>145566</v>
      </c>
    </row>
    <row spans="1:2" r="215">
      <c t="s" s="4" r="A215">
        <v>569</v>
      </c>
    </row>
    <row spans="1:2" r="216">
      <c t="s" s="3" r="A216">
        <v>389</v>
      </c>
    </row>
    <row spans="1:2" r="217">
      <c t="s" s="4" r="A217">
        <v>436</v>
      </c>
      <c t="n" s="6" r="B217">
        <v>49652</v>
      </c>
    </row>
    <row spans="1:2" r="218">
      <c t="s" s="4" r="A218">
        <v>570</v>
      </c>
    </row>
    <row spans="1:2" r="219">
      <c t="s" s="3" r="A219">
        <v>389</v>
      </c>
    </row>
    <row spans="1:2" r="220">
      <c t="s" s="4" r="A220">
        <v>436</v>
      </c>
      <c t="n" s="6" r="B220">
        <v>186</v>
      </c>
    </row>
    <row spans="1:2" r="221">
      <c t="s" s="4" r="A221">
        <v>490</v>
      </c>
    </row>
    <row spans="1:2" r="222">
      <c t="s" s="3" r="A222">
        <v>389</v>
      </c>
    </row>
    <row spans="1:2" r="223">
      <c t="s" s="4" r="A223">
        <v>436</v>
      </c>
      <c t="n" s="6" r="B223">
        <v>788190</v>
      </c>
    </row>
    <row spans="1:2" r="224">
      <c t="s" s="4" r="A224">
        <v>391</v>
      </c>
      <c t="n" s="7" r="B224">
        <v>797642</v>
      </c>
    </row>
    <row spans="1:2" r="225">
      <c t="s" s="4" r="A225">
        <v>510</v>
      </c>
      <c t="s" s="4" r="B225">
        <v>571</v>
      </c>
    </row>
    <row spans="1:2" r="226">
      <c t="s" s="4" r="A226">
        <v>572</v>
      </c>
    </row>
    <row spans="1:2" r="227">
      <c t="s" s="3" r="A227">
        <v>389</v>
      </c>
    </row>
    <row spans="1:2" r="228">
      <c t="s" s="4" r="A228">
        <v>436</v>
      </c>
      <c t="n" s="7" r="B228">
        <v>0</v>
      </c>
    </row>
    <row spans="1:2" r="229">
      <c t="s" s="4" r="A229">
        <v>573</v>
      </c>
      <c t="s" s="4" r="B229">
        <v>574</v>
      </c>
    </row>
    <row spans="1:2" r="230">
      <c t="s" s="4" r="A230">
        <v>575</v>
      </c>
    </row>
    <row spans="1:2" r="231">
      <c t="s" s="3" r="A231">
        <v>389</v>
      </c>
    </row>
    <row spans="1:2" r="232">
      <c t="s" s="4" r="A232">
        <v>436</v>
      </c>
      <c t="n" s="7" r="B232">
        <v>66524</v>
      </c>
    </row>
    <row spans="1:2" r="233">
      <c t="s" s="4" r="A233">
        <v>573</v>
      </c>
      <c t="s" s="4" r="B233">
        <v>576</v>
      </c>
    </row>
    <row spans="1:2" r="234">
      <c t="s" s="4" r="A234">
        <v>577</v>
      </c>
    </row>
    <row spans="1:2" r="235">
      <c t="s" s="3" r="A235">
        <v>389</v>
      </c>
    </row>
    <row spans="1:2" r="236">
      <c t="s" s="4" r="A236">
        <v>436</v>
      </c>
      <c t="n" s="7" r="B236">
        <v>122541</v>
      </c>
    </row>
    <row spans="1:2" r="237">
      <c t="s" s="4" r="A237">
        <v>573</v>
      </c>
      <c t="s" s="4" r="B237">
        <v>578</v>
      </c>
    </row>
    <row spans="1:2" r="238">
      <c t="s" s="4" r="A238">
        <v>579</v>
      </c>
    </row>
    <row spans="1:2" r="239">
      <c t="s" s="3" r="A239">
        <v>389</v>
      </c>
    </row>
    <row spans="1:2" r="240">
      <c t="s" s="4" r="A240">
        <v>436</v>
      </c>
      <c t="n" s="7" r="B240">
        <v>516806</v>
      </c>
    </row>
    <row spans="1:2" r="241">
      <c t="s" s="4" r="A241">
        <v>573</v>
      </c>
      <c t="s" s="4" r="B241">
        <v>580</v>
      </c>
    </row>
    <row spans="1:2" r="242">
      <c t="s" s="4" r="A242">
        <v>581</v>
      </c>
    </row>
    <row spans="1:2" r="243">
      <c t="s" s="3" r="A243">
        <v>389</v>
      </c>
    </row>
    <row spans="1:2" r="244">
      <c t="s" s="4" r="A244">
        <v>436</v>
      </c>
      <c t="n" s="7" r="B244">
        <v>91624</v>
      </c>
    </row>
    <row spans="1:2" r="245">
      <c t="s" s="4" r="A245">
        <v>573</v>
      </c>
      <c t="s" s="4" r="B245">
        <v>582</v>
      </c>
    </row>
    <row spans="1:2" r="246">
      <c t="s" s="4" r="A246">
        <v>583</v>
      </c>
    </row>
    <row spans="1:2" r="247">
      <c t="s" s="3" r="A247">
        <v>389</v>
      </c>
    </row>
    <row spans="1:2" r="248">
      <c t="s" s="4" r="A248">
        <v>436</v>
      </c>
      <c t="n" s="7" r="B248">
        <v>147</v>
      </c>
    </row>
    <row spans="1:2" r="249">
      <c t="s" s="4" r="A249">
        <v>573</v>
      </c>
      <c t="s" s="4" r="B249">
        <v>584</v>
      </c>
    </row>
    <row spans="1:2" r="250">
      <c t="s" s="4" r="A250">
        <v>491</v>
      </c>
    </row>
    <row spans="1:2" r="251">
      <c t="s" s="3" r="A251">
        <v>389</v>
      </c>
    </row>
    <row spans="1:2" r="252">
      <c t="s" s="4" r="A252">
        <v>436</v>
      </c>
      <c t="n" s="7" r="B252">
        <v>19955</v>
      </c>
    </row>
    <row spans="1:2" r="253">
      <c t="s" s="4" r="A253">
        <v>391</v>
      </c>
      <c t="n" s="7" r="B253">
        <v>20229</v>
      </c>
    </row>
    <row spans="1:2" r="254">
      <c t="s" s="4" r="A254">
        <v>510</v>
      </c>
      <c t="s" s="4" r="B254">
        <v>542</v>
      </c>
    </row>
    <row spans="1:2" r="255">
      <c t="s" s="4" r="A255">
        <v>585</v>
      </c>
    </row>
    <row spans="1:2" r="256">
      <c t="s" s="3" r="A256">
        <v>389</v>
      </c>
    </row>
    <row spans="1:2" r="257">
      <c t="s" s="4" r="A257">
        <v>436</v>
      </c>
      <c t="n" s="7" r="B257">
        <v>0</v>
      </c>
    </row>
    <row spans="1:2" r="258">
      <c t="s" s="4" r="A258">
        <v>586</v>
      </c>
    </row>
    <row spans="1:2" r="259">
      <c t="s" s="3" r="A259">
        <v>389</v>
      </c>
    </row>
    <row spans="1:2" r="260">
      <c t="s" s="4" r="A260">
        <v>436</v>
      </c>
      <c t="n" s="6" r="B260">
        <v>18826</v>
      </c>
    </row>
    <row spans="1:2" r="261">
      <c t="s" s="4" r="A261">
        <v>587</v>
      </c>
    </row>
    <row spans="1:2" r="262">
      <c t="s" s="3" r="A262">
        <v>389</v>
      </c>
    </row>
    <row spans="1:2" r="263">
      <c t="s" s="4" r="A263">
        <v>436</v>
      </c>
      <c t="n" s="6" r="B263">
        <v>1376</v>
      </c>
    </row>
    <row spans="1:2" r="264">
      <c t="s" s="4" r="A264">
        <v>588</v>
      </c>
    </row>
    <row spans="1:2" r="265">
      <c t="s" s="3" r="A265">
        <v>389</v>
      </c>
    </row>
    <row spans="1:2" r="266">
      <c t="s" s="4" r="A266">
        <v>436</v>
      </c>
      <c t="n" s="6" r="B266">
        <v>0</v>
      </c>
    </row>
    <row spans="1:2" r="267">
      <c t="s" s="4" r="A267">
        <v>589</v>
      </c>
    </row>
    <row spans="1:2" r="268">
      <c t="s" s="3" r="A268">
        <v>389</v>
      </c>
    </row>
    <row spans="1:2" r="269">
      <c t="s" s="4" r="A269">
        <v>436</v>
      </c>
      <c t="n" s="6" r="B269">
        <v>0</v>
      </c>
    </row>
    <row spans="1:2" r="270">
      <c t="s" s="4" r="A270">
        <v>590</v>
      </c>
    </row>
    <row spans="1:2" r="271">
      <c t="s" s="3" r="A271">
        <v>389</v>
      </c>
    </row>
    <row spans="1:2" r="272">
      <c t="s" s="4" r="A272">
        <v>436</v>
      </c>
      <c t="n" s="6" r="B272">
        <v>27</v>
      </c>
    </row>
    <row spans="1:2" r="273">
      <c t="s" s="4" r="A273">
        <v>492</v>
      </c>
    </row>
    <row spans="1:2" r="274">
      <c t="s" s="3" r="A274">
        <v>389</v>
      </c>
    </row>
    <row spans="1:2" r="275">
      <c t="s" s="4" r="A275">
        <v>436</v>
      </c>
      <c t="n" s="6" r="B275">
        <v>40338</v>
      </c>
    </row>
    <row spans="1:2" r="276">
      <c t="s" s="4" r="A276">
        <v>391</v>
      </c>
      <c t="n" s="7" r="B276">
        <v>39950</v>
      </c>
    </row>
    <row spans="1:2" r="277">
      <c t="s" s="4" r="A277">
        <v>510</v>
      </c>
      <c t="s" s="4" r="B277">
        <v>591</v>
      </c>
    </row>
    <row spans="1:2" r="278">
      <c t="s" s="4" r="A278">
        <v>592</v>
      </c>
    </row>
    <row spans="1:2" r="279">
      <c t="s" s="3" r="A279">
        <v>389</v>
      </c>
    </row>
    <row spans="1:2" r="280">
      <c t="s" s="4" r="A280">
        <v>436</v>
      </c>
      <c t="n" s="7" r="B280">
        <v>0</v>
      </c>
    </row>
    <row spans="1:2" r="281">
      <c t="s" s="4" r="A281">
        <v>593</v>
      </c>
    </row>
    <row spans="1:2" r="282">
      <c t="s" s="3" r="A282">
        <v>389</v>
      </c>
    </row>
    <row spans="1:2" r="283">
      <c t="s" s="4" r="A283">
        <v>436</v>
      </c>
      <c t="n" s="6" r="B283">
        <v>0</v>
      </c>
    </row>
    <row spans="1:2" r="284">
      <c t="s" s="4" r="A284">
        <v>594</v>
      </c>
    </row>
    <row spans="1:2" r="285">
      <c t="s" s="3" r="A285">
        <v>389</v>
      </c>
    </row>
    <row spans="1:2" r="286">
      <c t="s" s="4" r="A286">
        <v>436</v>
      </c>
      <c t="n" s="6" r="B286">
        <v>11320</v>
      </c>
    </row>
    <row spans="1:2" r="287">
      <c t="s" s="4" r="A287">
        <v>595</v>
      </c>
    </row>
    <row spans="1:2" r="288">
      <c t="s" s="3" r="A288">
        <v>389</v>
      </c>
    </row>
    <row spans="1:2" r="289">
      <c t="s" s="4" r="A289">
        <v>436</v>
      </c>
      <c t="n" s="6" r="B289">
        <v>28630</v>
      </c>
    </row>
    <row spans="1:2" r="290">
      <c t="s" s="4" r="A290">
        <v>596</v>
      </c>
    </row>
    <row spans="1:2" r="291">
      <c t="s" s="3" r="A291">
        <v>389</v>
      </c>
    </row>
    <row spans="1:2" r="292">
      <c t="s" s="4" r="A292">
        <v>436</v>
      </c>
      <c t="n" s="6" r="B292">
        <v>0</v>
      </c>
    </row>
    <row spans="1:2" r="293">
      <c t="s" s="4" r="A293">
        <v>597</v>
      </c>
    </row>
    <row spans="1:2" r="294">
      <c t="s" s="3" r="A294">
        <v>389</v>
      </c>
    </row>
    <row spans="1:2" r="295">
      <c t="s" s="4" r="A295">
        <v>436</v>
      </c>
      <c t="n" s="6" r="B295">
        <v>0</v>
      </c>
    </row>
    <row spans="1:2" r="296">
      <c t="s" s="4" r="A296">
        <v>493</v>
      </c>
    </row>
    <row spans="1:2" r="297">
      <c t="s" s="3" r="A297">
        <v>389</v>
      </c>
    </row>
    <row spans="1:2" r="298">
      <c t="s" s="4" r="A298">
        <v>436</v>
      </c>
      <c t="n" s="6" r="B298">
        <v>727897</v>
      </c>
    </row>
    <row spans="1:2" r="299">
      <c t="s" s="4" r="A299">
        <v>391</v>
      </c>
      <c t="n" s="7" r="B299">
        <v>737463</v>
      </c>
    </row>
    <row spans="1:2" r="300">
      <c t="s" s="4" r="A300">
        <v>510</v>
      </c>
      <c t="s" s="4" r="B300">
        <v>598</v>
      </c>
    </row>
    <row spans="1:2" r="301">
      <c t="s" s="4" r="A301">
        <v>599</v>
      </c>
    </row>
    <row spans="1:2" r="302">
      <c t="s" s="3" r="A302">
        <v>389</v>
      </c>
    </row>
    <row spans="1:2" r="303">
      <c t="s" s="4" r="A303">
        <v>436</v>
      </c>
      <c t="n" s="7" r="B303">
        <v>0</v>
      </c>
    </row>
    <row spans="1:2" r="304">
      <c t="s" s="4" r="A304">
        <v>600</v>
      </c>
    </row>
    <row spans="1:2" r="305">
      <c t="s" s="3" r="A305">
        <v>389</v>
      </c>
    </row>
    <row spans="1:2" r="306">
      <c t="s" s="4" r="A306">
        <v>436</v>
      </c>
      <c t="n" s="6" r="B306">
        <v>47698</v>
      </c>
    </row>
    <row spans="1:2" r="307">
      <c t="s" s="4" r="A307">
        <v>601</v>
      </c>
    </row>
    <row spans="1:2" r="308">
      <c t="s" s="3" r="A308">
        <v>389</v>
      </c>
    </row>
    <row spans="1:2" r="309">
      <c t="s" s="4" r="A309">
        <v>436</v>
      </c>
      <c t="n" s="6" r="B309">
        <v>109845</v>
      </c>
    </row>
    <row spans="1:2" r="310">
      <c t="s" s="4" r="A310">
        <v>602</v>
      </c>
    </row>
    <row spans="1:2" r="311">
      <c t="s" s="3" r="A311">
        <v>389</v>
      </c>
    </row>
    <row spans="1:2" r="312">
      <c t="s" s="4" r="A312">
        <v>436</v>
      </c>
      <c t="n" s="6" r="B312">
        <v>488176</v>
      </c>
    </row>
    <row spans="1:2" r="313">
      <c t="s" s="4" r="A313">
        <v>603</v>
      </c>
    </row>
    <row spans="1:2" r="314">
      <c t="s" s="3" r="A314">
        <v>389</v>
      </c>
    </row>
    <row spans="1:2" r="315">
      <c t="s" s="4" r="A315">
        <v>436</v>
      </c>
      <c t="n" s="6" r="B315">
        <v>91624</v>
      </c>
    </row>
    <row spans="1:2" r="316">
      <c t="s" s="4" r="A316">
        <v>604</v>
      </c>
    </row>
    <row spans="1:2" r="317">
      <c t="s" s="3" r="A317">
        <v>389</v>
      </c>
    </row>
    <row spans="1:2" r="318">
      <c t="s" s="4" r="A318">
        <v>436</v>
      </c>
      <c t="n" s="7" r="B318">
        <v>1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05</v>
      </c>
      <c t="s" s="2" r="B1">
        <v>2</v>
      </c>
      <c t="s" s="2" r="C1">
        <v>27</v>
      </c>
    </row>
    <row spans="1:3" r="2">
      <c t="s" s="3" r="A2">
        <v>606</v>
      </c>
    </row>
    <row spans="1:3" r="3">
      <c t="s" s="4" r="A3">
        <v>35</v>
      </c>
      <c t="n" s="7" r="B3">
        <v>953991</v>
      </c>
      <c t="n" s="7" r="C3">
        <v>1034032</v>
      </c>
    </row>
    <row spans="1:3" r="4">
      <c t="s" s="4" r="A4">
        <v>607</v>
      </c>
    </row>
    <row spans="1:3" r="5">
      <c t="s" s="3" r="A5">
        <v>606</v>
      </c>
    </row>
    <row spans="1:3" r="6">
      <c t="s" s="4" r="A6">
        <v>35</v>
      </c>
      <c t="n" s="6" r="B6">
        <v>1136</v>
      </c>
      <c t="n" s="6" r="C6">
        <v>1144</v>
      </c>
    </row>
    <row spans="1:3" r="7">
      <c t="s" s="4" r="A7">
        <v>378</v>
      </c>
    </row>
    <row spans="1:3" r="8">
      <c t="s" s="3" r="A8">
        <v>606</v>
      </c>
    </row>
    <row spans="1:3" r="9">
      <c t="s" s="4" r="A9">
        <v>35</v>
      </c>
      <c t="n" s="6" r="B9">
        <v>249398</v>
      </c>
      <c t="n" s="6" r="C9">
        <v>254883</v>
      </c>
    </row>
    <row spans="1:3" r="10">
      <c t="s" s="4" r="A10">
        <v>608</v>
      </c>
    </row>
    <row spans="1:3" r="11">
      <c t="s" s="3" r="A11">
        <v>606</v>
      </c>
    </row>
    <row spans="1:3" r="12">
      <c t="s" s="4" r="A12">
        <v>35</v>
      </c>
      <c t="n" s="6" r="B12">
        <v>267839</v>
      </c>
      <c t="n" s="6" r="C12">
        <v>291736</v>
      </c>
    </row>
    <row spans="1:3" r="13">
      <c t="s" s="4" r="A13">
        <v>363</v>
      </c>
    </row>
    <row spans="1:3" r="14">
      <c t="s" s="3" r="A14">
        <v>606</v>
      </c>
    </row>
    <row spans="1:3" r="15">
      <c t="s" s="4" r="A15">
        <v>35</v>
      </c>
      <c t="n" s="6" r="B15">
        <v>109636</v>
      </c>
      <c t="n" s="6" r="C15">
        <v>109400</v>
      </c>
    </row>
    <row spans="1:3" r="16">
      <c t="s" s="4" r="A16">
        <v>609</v>
      </c>
    </row>
    <row spans="1:3" r="17">
      <c t="s" s="3" r="A17">
        <v>606</v>
      </c>
    </row>
    <row spans="1:3" r="18">
      <c t="s" s="4" r="A18">
        <v>35</v>
      </c>
      <c t="n" s="6" r="B18">
        <v>150348</v>
      </c>
      <c t="n" s="6" r="C18">
        <v>147390</v>
      </c>
    </row>
    <row spans="1:3" r="19">
      <c t="s" s="4" r="A19">
        <v>610</v>
      </c>
    </row>
    <row spans="1:3" r="20">
      <c t="s" s="3" r="A20">
        <v>606</v>
      </c>
    </row>
    <row spans="1:3" r="21">
      <c t="s" s="4" r="A21">
        <v>35</v>
      </c>
      <c t="n" s="6" r="B21">
        <v>98432</v>
      </c>
      <c t="n" s="6" r="C21">
        <v>99020</v>
      </c>
    </row>
    <row spans="1:3" r="22">
      <c t="s" s="4" r="A22">
        <v>368</v>
      </c>
    </row>
    <row spans="1:3" r="23">
      <c t="s" s="3" r="A23">
        <v>606</v>
      </c>
    </row>
    <row spans="1:3" r="24">
      <c t="s" s="4" r="A24">
        <v>35</v>
      </c>
      <c t="n" s="6" r="B24">
        <v>0</v>
      </c>
      <c t="n" s="6" r="C24">
        <v>54829</v>
      </c>
    </row>
    <row spans="1:3" r="25">
      <c t="s" s="4" r="A25">
        <v>611</v>
      </c>
    </row>
    <row spans="1:3" r="26">
      <c t="s" s="3" r="A26">
        <v>606</v>
      </c>
    </row>
    <row spans="1:3" r="27">
      <c t="s" s="4" r="A27">
        <v>35</v>
      </c>
      <c t="n" s="6" r="B27">
        <v>58975</v>
      </c>
      <c t="n" s="6" r="C27">
        <v>61702</v>
      </c>
    </row>
    <row spans="1:3" r="28">
      <c t="s" s="4" r="A28">
        <v>373</v>
      </c>
    </row>
    <row spans="1:3" r="29">
      <c t="s" s="3" r="A29">
        <v>606</v>
      </c>
    </row>
    <row spans="1:3" r="30">
      <c t="s" s="4" r="A30">
        <v>35</v>
      </c>
      <c t="n" s="6" r="B30">
        <v>12167</v>
      </c>
      <c t="n" s="6" r="C30">
        <v>13928</v>
      </c>
    </row>
    <row spans="1:3" r="31">
      <c t="s" s="4" r="A31">
        <v>612</v>
      </c>
    </row>
    <row spans="1:3" r="32">
      <c t="s" s="3" r="A32">
        <v>606</v>
      </c>
    </row>
    <row spans="1:3" r="33">
      <c t="s" s="4" r="A33">
        <v>35</v>
      </c>
      <c t="n" s="7" r="B33">
        <v>6060</v>
      </c>
      <c t="n" s="7" r="C3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3</v>
      </c>
    </row>
    <row spans="1:3" r="3">
      <c t="s" s="3" r="A3">
        <v>111</v>
      </c>
    </row>
    <row spans="1:3" r="4">
      <c t="s" s="4" r="A4">
        <v>102</v>
      </c>
      <c t="n" s="7" r="B4">
        <v>54605</v>
      </c>
      <c t="n" s="7" r="C4">
        <v>53492</v>
      </c>
    </row>
    <row spans="1:3" r="5">
      <c t="s" s="3" r="A5">
        <v>112</v>
      </c>
    </row>
    <row spans="1:3" r="6">
      <c t="s" s="4" r="A6">
        <v>113</v>
      </c>
      <c t="n" s="6" r="B6">
        <v>6920</v>
      </c>
      <c t="n" s="6" r="C6">
        <v>-4356</v>
      </c>
    </row>
    <row spans="1:3" r="7">
      <c t="s" s="4" r="A7">
        <v>114</v>
      </c>
      <c t="n" s="6" r="B7">
        <v>22</v>
      </c>
      <c t="n" s="6" r="C7">
        <v>-106</v>
      </c>
    </row>
    <row spans="1:3" r="8">
      <c t="s" s="4" r="A8">
        <v>115</v>
      </c>
      <c t="n" s="6" r="B8">
        <v>6942</v>
      </c>
      <c t="n" s="6" r="C8">
        <v>-4462</v>
      </c>
    </row>
    <row spans="1:3" r="9">
      <c t="s" s="4" r="A9">
        <v>116</v>
      </c>
      <c t="n" s="6" r="B9">
        <v>10595</v>
      </c>
      <c t="n" s="6" r="C9">
        <v>-15886</v>
      </c>
    </row>
    <row spans="1:3" r="10">
      <c t="s" s="4" r="A10">
        <v>117</v>
      </c>
      <c t="n" s="6" r="B10">
        <v>17537</v>
      </c>
      <c t="n" s="6" r="C10">
        <v>-20348</v>
      </c>
    </row>
    <row spans="1:3" r="11">
      <c t="s" s="4" r="A11">
        <v>118</v>
      </c>
      <c t="n" s="6" r="B11">
        <v>72142</v>
      </c>
      <c t="n" s="6" r="C11">
        <v>33144</v>
      </c>
    </row>
    <row spans="1:3" r="12">
      <c t="s" s="4" r="A12">
        <v>119</v>
      </c>
      <c t="n" s="6" r="B12">
        <v>-10566</v>
      </c>
      <c t="n" s="6" r="C12">
        <v>-5636</v>
      </c>
    </row>
    <row spans="1:3" r="13">
      <c t="s" s="4" r="A13">
        <v>120</v>
      </c>
      <c t="n" s="7" r="B13">
        <v>61576</v>
      </c>
      <c t="n" s="7" r="C13">
        <v>27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29"/>
    <col customWidth="1" max="3" min="3" width="29"/>
  </cols>
  <sheetData>
    <row spans="1:3" r="1">
      <c t="s" s="1" r="A1">
        <v>613</v>
      </c>
      <c t="s" s="2" r="B1">
        <v>614</v>
      </c>
      <c t="s" s="2" r="C1">
        <v>615</v>
      </c>
    </row>
    <row spans="1:3" r="2">
      <c t="s" s="3" r="A2">
        <v>616</v>
      </c>
    </row>
    <row spans="1:3" r="3">
      <c t="s" s="4" r="A3">
        <v>617</v>
      </c>
      <c t="n" s="6" r="B3">
        <v>2</v>
      </c>
      <c t="n" s="6" r="C3">
        <v>2</v>
      </c>
    </row>
    <row spans="1:3" r="4">
      <c t="s" s="4" r="A4">
        <v>618</v>
      </c>
      <c t="n" s="6" r="B4">
        <v>3</v>
      </c>
      <c t="n" s="6" r="C4">
        <v>4</v>
      </c>
    </row>
    <row spans="1:3" r="5">
      <c t="s" s="4" r="A5">
        <v>619</v>
      </c>
      <c t="n" s="6" r="B5">
        <v>16</v>
      </c>
      <c t="n" s="6" r="C5">
        <v>19</v>
      </c>
    </row>
    <row spans="1:3" r="6">
      <c t="s" s="4" r="A6">
        <v>620</v>
      </c>
      <c t="n" s="6" r="B6">
        <v>17</v>
      </c>
      <c t="n" s="6" r="C6">
        <v>14</v>
      </c>
    </row>
    <row spans="1:3" r="7">
      <c t="s" s="4" r="A7">
        <v>621</v>
      </c>
      <c t="n" s="6" r="B7">
        <v>17</v>
      </c>
      <c t="n" s="6" r="C7">
        <v>16</v>
      </c>
    </row>
    <row spans="1:3" r="8">
      <c t="s" s="4" r="A8">
        <v>622</v>
      </c>
      <c t="n" s="6" r="B8">
        <v>205</v>
      </c>
      <c t="n" s="6" r="C8">
        <v>221</v>
      </c>
    </row>
    <row spans="1:3" r="9">
      <c t="s" s="4" r="A9">
        <v>623</v>
      </c>
      <c t="n" s="6" r="B9">
        <v>260</v>
      </c>
      <c t="n" s="6" r="C9">
        <v>276</v>
      </c>
    </row>
    <row spans="1:3" r="10">
      <c t="s" s="3" r="A10">
        <v>624</v>
      </c>
    </row>
    <row spans="1:3" r="11">
      <c t="s" s="4" r="A11">
        <v>625</v>
      </c>
      <c t="n" s="7" r="B11">
        <v>425</v>
      </c>
      <c t="n" s="7" r="C11">
        <v>417</v>
      </c>
    </row>
    <row spans="1:3" r="12">
      <c t="s" s="4" r="A12">
        <v>626</v>
      </c>
      <c t="n" s="6" r="B12">
        <v>2601</v>
      </c>
      <c t="n" s="6" r="C12">
        <v>3032</v>
      </c>
    </row>
    <row spans="1:3" r="13">
      <c t="s" s="4" r="A13">
        <v>627</v>
      </c>
      <c t="n" s="6" r="B13">
        <v>24226</v>
      </c>
      <c t="n" s="6" r="C13">
        <v>24072</v>
      </c>
    </row>
    <row spans="1:3" r="14">
      <c t="s" s="4" r="A14">
        <v>628</v>
      </c>
      <c t="n" s="6" r="B14">
        <v>13306</v>
      </c>
      <c t="n" s="6" r="C14">
        <v>9695</v>
      </c>
    </row>
    <row spans="1:3" r="15">
      <c t="s" s="4" r="A15">
        <v>629</v>
      </c>
      <c t="n" s="6" r="B15">
        <v>8126</v>
      </c>
      <c t="n" s="6" r="C15">
        <v>9025</v>
      </c>
    </row>
    <row spans="1:3" r="16">
      <c t="s" s="4" r="A16">
        <v>630</v>
      </c>
      <c t="n" s="6" r="B16">
        <v>82484</v>
      </c>
      <c t="n" s="6" r="C16">
        <v>86830</v>
      </c>
    </row>
    <row spans="1:3" r="17">
      <c t="s" s="4" r="A17">
        <v>631</v>
      </c>
      <c t="n" s="6" r="B17">
        <v>131168</v>
      </c>
      <c t="n" s="6" r="C17">
        <v>133071</v>
      </c>
    </row>
    <row spans="1:3" r="18">
      <c t="s" s="3" r="A18">
        <v>632</v>
      </c>
    </row>
    <row spans="1:3" r="19">
      <c t="s" s="4" r="A19">
        <v>633</v>
      </c>
      <c t="n" s="6" r="B19">
        <v>700</v>
      </c>
      <c t="n" s="6" r="C19">
        <v>700</v>
      </c>
    </row>
    <row spans="1:3" r="20">
      <c t="s" s="4" r="A20">
        <v>634</v>
      </c>
      <c t="n" s="6" r="B20">
        <v>4500</v>
      </c>
      <c t="n" s="6" r="C20">
        <v>5000</v>
      </c>
    </row>
    <row spans="1:3" r="21">
      <c t="s" s="4" r="A21">
        <v>635</v>
      </c>
      <c t="n" s="6" r="B21">
        <v>50407</v>
      </c>
      <c t="n" s="6" r="C21">
        <v>39123</v>
      </c>
    </row>
    <row spans="1:3" r="22">
      <c t="s" s="4" r="A22">
        <v>636</v>
      </c>
      <c t="n" s="6" r="B22">
        <v>29960</v>
      </c>
      <c t="n" s="6" r="C22">
        <v>20932</v>
      </c>
    </row>
    <row spans="1:3" r="23">
      <c t="s" s="4" r="A23">
        <v>637</v>
      </c>
      <c t="n" s="6" r="B23">
        <v>20348</v>
      </c>
      <c t="n" s="6" r="C23">
        <v>22457</v>
      </c>
    </row>
    <row spans="1:3" r="24">
      <c t="s" s="4" r="A24">
        <v>638</v>
      </c>
      <c t="n" s="6" r="B24">
        <v>451305</v>
      </c>
      <c t="n" s="6" r="C24">
        <v>491499</v>
      </c>
    </row>
    <row spans="1:3" r="25">
      <c t="s" s="4" r="A25">
        <v>639</v>
      </c>
      <c t="n" s="7" r="B25">
        <v>557220</v>
      </c>
      <c t="n" s="7" r="C25">
        <v>5797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0</v>
      </c>
      <c t="s" s="2" r="B1">
        <v>1</v>
      </c>
    </row>
    <row spans="1:3" r="2">
      <c t="s" s="2" r="B2">
        <v>2</v>
      </c>
      <c t="s" s="2" r="C2">
        <v>83</v>
      </c>
    </row>
    <row spans="1:3" r="3">
      <c t="s" s="3" r="A3">
        <v>641</v>
      </c>
    </row>
    <row spans="1:3" r="4">
      <c t="s" s="4" r="A4">
        <v>642</v>
      </c>
      <c t="n" s="7" r="B4">
        <v>-1417</v>
      </c>
      <c t="n" s="7" r="C4">
        <v>12689</v>
      </c>
    </row>
    <row spans="1:3" r="5">
      <c t="s" s="4" r="A5">
        <v>643</v>
      </c>
      <c t="n" s="6" r="B5">
        <v>39381</v>
      </c>
      <c t="n" s="6" r="C5">
        <v>30331</v>
      </c>
    </row>
    <row spans="1:3" r="6">
      <c t="s" s="4" r="A6">
        <v>644</v>
      </c>
      <c t="n" s="6" r="B6">
        <v>37964</v>
      </c>
      <c t="n" s="6" r="C6">
        <v>43020</v>
      </c>
    </row>
    <row spans="1:3" r="7">
      <c t="s" s="4" r="A7">
        <v>645</v>
      </c>
    </row>
    <row spans="1:3" r="8">
      <c t="s" s="3" r="A8">
        <v>641</v>
      </c>
    </row>
    <row spans="1:3" r="9">
      <c t="s" s="4" r="A9">
        <v>646</v>
      </c>
      <c t="n" s="6" r="B9">
        <v>265</v>
      </c>
      <c t="n" s="6" r="C9">
        <v>114</v>
      </c>
    </row>
    <row spans="1:3" r="10">
      <c t="s" s="4" r="A10">
        <v>647</v>
      </c>
      <c t="n" s="6" r="B10">
        <v>-243</v>
      </c>
      <c t="n" s="6" r="C10">
        <v>-8</v>
      </c>
    </row>
    <row spans="1:3" r="11">
      <c t="s" s="4" r="A11">
        <v>648</v>
      </c>
      <c t="n" s="6" r="B11">
        <v>-1912</v>
      </c>
      <c t="n" s="6" r="C11">
        <v>1866</v>
      </c>
    </row>
    <row spans="1:3" r="12">
      <c t="s" s="4" r="A12">
        <v>649</v>
      </c>
      <c t="n" s="6" r="B12">
        <v>41740</v>
      </c>
      <c t="n" s="6" r="C12">
        <v>13888</v>
      </c>
    </row>
    <row spans="1:3" r="13">
      <c t="s" s="4" r="A13">
        <v>650</v>
      </c>
    </row>
    <row spans="1:3" r="14">
      <c t="s" s="3" r="A14">
        <v>641</v>
      </c>
    </row>
    <row spans="1:3" r="15">
      <c t="s" s="4" r="A15">
        <v>648</v>
      </c>
      <c t="n" s="6" r="B15">
        <v>473</v>
      </c>
      <c t="n" s="6" r="C15">
        <v>10717</v>
      </c>
    </row>
    <row spans="1:3" r="16">
      <c t="s" s="4" r="A16">
        <v>649</v>
      </c>
      <c t="n" s="6" r="B16">
        <v>1606</v>
      </c>
      <c t="n" s="6" r="C16">
        <v>-7119</v>
      </c>
    </row>
    <row spans="1:3" r="17">
      <c t="s" s="4" r="A17">
        <v>257</v>
      </c>
    </row>
    <row spans="1:3" r="18">
      <c t="s" s="3" r="A18">
        <v>641</v>
      </c>
    </row>
    <row spans="1:3" r="19">
      <c t="s" s="4" r="A19">
        <v>643</v>
      </c>
      <c t="n" s="7" r="B19">
        <v>-3965</v>
      </c>
      <c t="n" s="7" r="C19">
        <v>235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83</v>
      </c>
    </row>
    <row spans="1:3" r="3">
      <c t="s" s="3" r="A3">
        <v>652</v>
      </c>
    </row>
    <row spans="1:3" r="4">
      <c t="s" s="4" r="A4">
        <v>653</v>
      </c>
      <c t="n" s="7" r="B4">
        <v>61343</v>
      </c>
      <c t="n" s="7" r="C4">
        <v>32010</v>
      </c>
    </row>
    <row spans="1:3" r="5">
      <c t="s" s="4" r="A5">
        <v>654</v>
      </c>
      <c t="n" s="6" r="B5">
        <v>-1280</v>
      </c>
      <c t="n" s="6" r="C5">
        <v>-1595</v>
      </c>
    </row>
    <row spans="1:3" r="6">
      <c t="s" s="4" r="A6">
        <v>87</v>
      </c>
      <c t="n" s="6" r="B6">
        <v>60063</v>
      </c>
      <c t="n" s="6" r="C6">
        <v>30415</v>
      </c>
    </row>
    <row spans="1:3" r="7">
      <c t="s" s="4" r="A7">
        <v>645</v>
      </c>
    </row>
    <row spans="1:3" r="8">
      <c t="s" s="3" r="A8">
        <v>652</v>
      </c>
    </row>
    <row spans="1:3" r="9">
      <c t="s" s="4" r="A9">
        <v>653</v>
      </c>
      <c t="n" s="6" r="B9">
        <v>36578</v>
      </c>
      <c t="n" s="6" r="C9">
        <v>26249</v>
      </c>
    </row>
    <row spans="1:3" r="10">
      <c t="s" s="4" r="A10">
        <v>655</v>
      </c>
    </row>
    <row spans="1:3" r="11">
      <c t="s" s="3" r="A11">
        <v>652</v>
      </c>
    </row>
    <row spans="1:3" r="12">
      <c t="s" s="4" r="A12">
        <v>653</v>
      </c>
      <c t="n" s="6" r="B12">
        <v>1179</v>
      </c>
      <c t="n" s="6" r="C12">
        <v>2719</v>
      </c>
    </row>
    <row spans="1:3" r="13">
      <c t="s" s="4" r="A13">
        <v>656</v>
      </c>
    </row>
    <row spans="1:3" r="14">
      <c t="s" s="3" r="A14">
        <v>652</v>
      </c>
    </row>
    <row spans="1:3" r="15">
      <c t="s" s="4" r="A15">
        <v>653</v>
      </c>
      <c t="n" s="6" r="B15">
        <v>1122</v>
      </c>
      <c t="n" s="6" r="C15">
        <v>1681</v>
      </c>
    </row>
    <row spans="1:3" r="16">
      <c t="s" s="4" r="A16">
        <v>657</v>
      </c>
    </row>
    <row spans="1:3" r="17">
      <c t="s" s="3" r="A17">
        <v>652</v>
      </c>
    </row>
    <row spans="1:3" r="18">
      <c t="s" s="4" r="A18">
        <v>653</v>
      </c>
      <c t="n" s="6" r="B18">
        <v>6034</v>
      </c>
      <c t="n" s="6" r="C18">
        <v>882</v>
      </c>
    </row>
    <row spans="1:3" r="19">
      <c t="s" s="4" r="A19">
        <v>658</v>
      </c>
    </row>
    <row spans="1:3" r="20">
      <c t="s" s="3" r="A20">
        <v>652</v>
      </c>
    </row>
    <row spans="1:3" r="21">
      <c t="s" s="4" r="A21">
        <v>653</v>
      </c>
      <c t="n" s="6" r="B21">
        <v>7604</v>
      </c>
      <c t="n" s="6" r="C21">
        <v>174</v>
      </c>
    </row>
    <row spans="1:3" r="22">
      <c t="s" s="4" r="A22">
        <v>659</v>
      </c>
    </row>
    <row spans="1:3" r="23">
      <c t="s" s="3" r="A23">
        <v>652</v>
      </c>
    </row>
    <row spans="1:3" r="24">
      <c t="s" s="4" r="A24">
        <v>653</v>
      </c>
      <c t="n" s="7" r="B24">
        <v>8826</v>
      </c>
      <c t="n" s="7" r="C24">
        <v>3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660</v>
      </c>
      <c t="s" s="2" r="B1">
        <v>661</v>
      </c>
      <c t="s" s="2" r="C1">
        <v>662</v>
      </c>
    </row>
    <row spans="1:3" r="2">
      <c t="s" s="3" r="A2">
        <v>641</v>
      </c>
    </row>
    <row spans="1:3" r="3">
      <c t="s" s="4" r="A3">
        <v>663</v>
      </c>
      <c t="n" s="7" r="B3">
        <v>2896984</v>
      </c>
      <c t="n" s="7" r="C3">
        <v>3053692</v>
      </c>
    </row>
    <row spans="1:3" r="4">
      <c t="s" s="4" r="A4">
        <v>664</v>
      </c>
      <c t="n" s="6" r="B4">
        <v>956879</v>
      </c>
      <c t="n" s="6" r="C4">
        <v>915346</v>
      </c>
    </row>
    <row spans="1:3" r="5">
      <c t="s" s="4" r="A5">
        <v>664</v>
      </c>
      <c t="n" s="6" r="B5">
        <v>202923</v>
      </c>
      <c t="n" s="6" r="C5">
        <v>212544</v>
      </c>
    </row>
    <row spans="1:3" r="6">
      <c t="s" s="4" r="A6">
        <v>665</v>
      </c>
      <c t="n" s="6" r="B6">
        <v>318525</v>
      </c>
      <c t="n" s="6" r="C6">
        <v>382624</v>
      </c>
    </row>
    <row spans="1:3" r="7">
      <c t="s" s="4" r="A7">
        <v>666</v>
      </c>
      <c t="n" s="7" r="B7">
        <v>4375311</v>
      </c>
      <c t="n" s="7" r="C7">
        <v>4564206</v>
      </c>
    </row>
    <row spans="1:3" r="8">
      <c t="s" s="4" r="A8">
        <v>667</v>
      </c>
      <c t="n" s="6" r="B8">
        <v>3</v>
      </c>
    </row>
    <row spans="1:3" r="9">
      <c t="s" s="4" r="A9">
        <v>668</v>
      </c>
    </row>
    <row spans="1:3" r="10">
      <c t="s" s="3" r="A10">
        <v>641</v>
      </c>
    </row>
    <row spans="1:3" r="11">
      <c t="s" s="4" r="A11">
        <v>666</v>
      </c>
      <c t="n" s="7" r="B11">
        <v>279400</v>
      </c>
    </row>
    <row spans="1:3" r="12">
      <c t="s" s="4" r="A12">
        <v>669</v>
      </c>
    </row>
    <row spans="1:3" r="13">
      <c t="s" s="3" r="A13">
        <v>641</v>
      </c>
    </row>
    <row spans="1:3" r="14">
      <c t="s" s="4" r="A14">
        <v>666</v>
      </c>
      <c t="n" s="7" r="B14">
        <v>39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70</v>
      </c>
      <c t="s" s="2" r="B1">
        <v>1</v>
      </c>
    </row>
    <row spans="1:3" r="2">
      <c t="s" s="2" r="B2">
        <v>671</v>
      </c>
      <c t="s" s="2" r="C2">
        <v>345</v>
      </c>
    </row>
    <row spans="1:3" r="3">
      <c t="s" s="3" r="A3">
        <v>347</v>
      </c>
    </row>
    <row spans="1:3" r="4">
      <c t="s" s="4" r="A4">
        <v>672</v>
      </c>
      <c t="n" s="7" r="B4">
        <v>0</v>
      </c>
      <c t="n" s="7" r="C4">
        <v>0</v>
      </c>
    </row>
    <row spans="1:3" r="5">
      <c t="s" s="4" r="A5">
        <v>673</v>
      </c>
    </row>
    <row spans="1:3" r="6">
      <c t="s" s="3" r="A6">
        <v>347</v>
      </c>
    </row>
    <row spans="1:3" r="7">
      <c t="s" s="4" r="A7">
        <v>674</v>
      </c>
      <c t="n" s="6" r="B7">
        <v>1</v>
      </c>
    </row>
    <row spans="1:3" r="8">
      <c t="s" s="4" r="A8">
        <v>675</v>
      </c>
    </row>
    <row spans="1:3" r="9">
      <c t="s" s="3" r="A9">
        <v>347</v>
      </c>
    </row>
    <row spans="1:3" r="10">
      <c t="s" s="4" r="A10">
        <v>676</v>
      </c>
      <c t="n" s="7" r="B10">
        <v>26700000</v>
      </c>
    </row>
    <row spans="1:3" r="11">
      <c t="s" s="4" r="A11">
        <v>677</v>
      </c>
    </row>
    <row spans="1:3" r="12">
      <c t="s" s="3" r="A12">
        <v>347</v>
      </c>
    </row>
    <row spans="1:3" r="13">
      <c t="s" s="4" r="A13">
        <v>678</v>
      </c>
      <c t="n" s="7" r="B13">
        <v>978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27</v>
      </c>
    </row>
    <row spans="1:3" r="2">
      <c t="s" s="3" r="A2">
        <v>347</v>
      </c>
    </row>
    <row spans="1:3" r="3">
      <c t="s" s="4" r="A3">
        <v>189</v>
      </c>
      <c t="n" s="7" r="B3">
        <v>6001171</v>
      </c>
      <c t="n" s="7" r="C3">
        <v>5894478</v>
      </c>
    </row>
    <row spans="1:3" r="4">
      <c t="s" s="4" r="A4">
        <v>680</v>
      </c>
    </row>
    <row spans="1:3" r="5">
      <c t="s" s="3" r="A5">
        <v>347</v>
      </c>
    </row>
    <row spans="1:3" r="6">
      <c t="s" s="4" r="A6">
        <v>189</v>
      </c>
      <c t="n" s="6" r="B6">
        <v>104771</v>
      </c>
      <c t="n" s="6" r="C6">
        <v>102169</v>
      </c>
    </row>
    <row spans="1:3" r="7">
      <c t="s" s="4" r="A7">
        <v>681</v>
      </c>
    </row>
    <row spans="1:3" r="8">
      <c t="s" s="3" r="A8">
        <v>347</v>
      </c>
    </row>
    <row spans="1:3" r="9">
      <c t="s" s="4" r="A9">
        <v>189</v>
      </c>
      <c t="n" s="6" r="B9">
        <v>5709535</v>
      </c>
      <c t="n" s="6" r="C9">
        <v>5501131</v>
      </c>
    </row>
    <row spans="1:3" r="10">
      <c t="s" s="4" r="A10">
        <v>673</v>
      </c>
    </row>
    <row spans="1:3" r="11">
      <c t="s" s="3" r="A11">
        <v>347</v>
      </c>
    </row>
    <row spans="1:3" r="12">
      <c t="s" s="4" r="A12">
        <v>189</v>
      </c>
      <c t="n" s="6" r="B12">
        <v>186865</v>
      </c>
      <c t="n" s="6" r="C12">
        <v>291178</v>
      </c>
    </row>
    <row spans="1:3" r="13">
      <c t="s" s="4" r="A13">
        <v>379</v>
      </c>
    </row>
    <row spans="1:3" r="14">
      <c t="s" s="3" r="A14">
        <v>347</v>
      </c>
    </row>
    <row spans="1:3" r="15">
      <c t="s" s="4" r="A15">
        <v>189</v>
      </c>
      <c t="n" s="6" r="B15">
        <v>819204</v>
      </c>
      <c t="n" s="6" r="C15">
        <v>775798</v>
      </c>
    </row>
    <row spans="1:3" r="16">
      <c t="s" s="4" r="A16">
        <v>682</v>
      </c>
    </row>
    <row spans="1:3" r="17">
      <c t="s" s="3" r="A17">
        <v>347</v>
      </c>
    </row>
    <row spans="1:3" r="18">
      <c t="s" s="4" r="A18">
        <v>189</v>
      </c>
      <c t="n" s="6" r="B18">
        <v>0</v>
      </c>
      <c t="n" s="6" r="C18">
        <v>0</v>
      </c>
    </row>
    <row spans="1:3" r="19">
      <c t="s" s="4" r="A19">
        <v>683</v>
      </c>
    </row>
    <row spans="1:3" r="20">
      <c t="s" s="3" r="A20">
        <v>347</v>
      </c>
    </row>
    <row spans="1:3" r="21">
      <c t="s" s="4" r="A21">
        <v>189</v>
      </c>
      <c t="n" s="6" r="B21">
        <v>819204</v>
      </c>
      <c t="n" s="6" r="C21">
        <v>775798</v>
      </c>
    </row>
    <row spans="1:3" r="22">
      <c t="s" s="4" r="A22">
        <v>684</v>
      </c>
    </row>
    <row spans="1:3" r="23">
      <c t="s" s="3" r="A23">
        <v>347</v>
      </c>
    </row>
    <row spans="1:3" r="24">
      <c t="s" s="4" r="A24">
        <v>189</v>
      </c>
      <c t="n" s="6" r="B24">
        <v>0</v>
      </c>
      <c t="n" s="6" r="C24">
        <v>0</v>
      </c>
    </row>
    <row spans="1:3" r="25">
      <c t="s" s="4" r="A25">
        <v>439</v>
      </c>
    </row>
    <row spans="1:3" r="26">
      <c t="s" s="3" r="A26">
        <v>347</v>
      </c>
    </row>
    <row spans="1:3" r="27">
      <c t="s" s="4" r="A27">
        <v>189</v>
      </c>
      <c t="n" s="6" r="B27">
        <v>439878</v>
      </c>
      <c t="n" s="6" r="C27">
        <v>444786</v>
      </c>
    </row>
    <row spans="1:3" r="28">
      <c t="s" s="4" r="A28">
        <v>685</v>
      </c>
    </row>
    <row spans="1:3" r="29">
      <c t="s" s="3" r="A29">
        <v>347</v>
      </c>
    </row>
    <row spans="1:3" r="30">
      <c t="s" s="4" r="A30">
        <v>189</v>
      </c>
      <c t="n" s="6" r="B30">
        <v>0</v>
      </c>
      <c t="n" s="6" r="C30">
        <v>0</v>
      </c>
    </row>
    <row spans="1:3" r="31">
      <c t="s" s="4" r="A31">
        <v>686</v>
      </c>
    </row>
    <row spans="1:3" r="32">
      <c t="s" s="3" r="A32">
        <v>347</v>
      </c>
    </row>
    <row spans="1:3" r="33">
      <c t="s" s="4" r="A33">
        <v>189</v>
      </c>
      <c t="n" s="6" r="B33">
        <v>439878</v>
      </c>
      <c t="n" s="6" r="C33">
        <v>444786</v>
      </c>
    </row>
    <row spans="1:3" r="34">
      <c t="s" s="4" r="A34">
        <v>687</v>
      </c>
    </row>
    <row spans="1:3" r="35">
      <c t="s" s="3" r="A35">
        <v>347</v>
      </c>
    </row>
    <row spans="1:3" r="36">
      <c t="s" s="4" r="A36">
        <v>189</v>
      </c>
      <c t="n" s="6" r="B36">
        <v>0</v>
      </c>
      <c t="n" s="6" r="C36">
        <v>0</v>
      </c>
    </row>
    <row spans="1:3" r="37">
      <c t="s" s="4" r="A37">
        <v>381</v>
      </c>
    </row>
    <row spans="1:3" r="38">
      <c t="s" s="3" r="A38">
        <v>347</v>
      </c>
    </row>
    <row spans="1:3" r="39">
      <c t="s" s="4" r="A39">
        <v>189</v>
      </c>
      <c t="n" s="6" r="B39">
        <v>2861943</v>
      </c>
      <c t="n" s="6" r="C39">
        <v>2812066</v>
      </c>
    </row>
    <row spans="1:3" r="40">
      <c t="s" s="4" r="A40">
        <v>688</v>
      </c>
    </row>
    <row spans="1:3" r="41">
      <c t="s" s="3" r="A41">
        <v>347</v>
      </c>
    </row>
    <row spans="1:3" r="42">
      <c t="s" s="4" r="A42">
        <v>189</v>
      </c>
      <c t="n" s="6" r="B42">
        <v>0</v>
      </c>
      <c t="n" s="6" r="C42">
        <v>0</v>
      </c>
    </row>
    <row spans="1:3" r="43">
      <c t="s" s="4" r="A43">
        <v>689</v>
      </c>
    </row>
    <row spans="1:3" r="44">
      <c t="s" s="3" r="A44">
        <v>347</v>
      </c>
    </row>
    <row spans="1:3" r="45">
      <c t="s" s="4" r="A45">
        <v>189</v>
      </c>
      <c t="n" s="6" r="B45">
        <v>2835211</v>
      </c>
      <c t="n" s="6" r="C45">
        <v>2812066</v>
      </c>
    </row>
    <row spans="1:3" r="46">
      <c t="s" s="4" r="A46">
        <v>690</v>
      </c>
    </row>
    <row spans="1:3" r="47">
      <c t="s" s="3" r="A47">
        <v>347</v>
      </c>
    </row>
    <row spans="1:3" r="48">
      <c t="s" s="4" r="A48">
        <v>189</v>
      </c>
      <c t="n" s="6" r="B48">
        <v>26732</v>
      </c>
      <c t="n" s="6" r="C48">
        <v>0</v>
      </c>
    </row>
    <row spans="1:3" r="49">
      <c t="s" s="4" r="A49">
        <v>466</v>
      </c>
    </row>
    <row spans="1:3" r="50">
      <c t="s" s="3" r="A50">
        <v>347</v>
      </c>
    </row>
    <row spans="1:3" r="51">
      <c t="s" s="4" r="A51">
        <v>189</v>
      </c>
      <c t="n" s="6" r="B51">
        <v>17421</v>
      </c>
      <c t="n" s="6" r="C51">
        <v>28174</v>
      </c>
    </row>
    <row spans="1:3" r="52">
      <c t="s" s="4" r="A52">
        <v>691</v>
      </c>
    </row>
    <row spans="1:3" r="53">
      <c t="s" s="3" r="A53">
        <v>347</v>
      </c>
    </row>
    <row spans="1:3" r="54">
      <c t="s" s="4" r="A54">
        <v>189</v>
      </c>
      <c t="n" s="6" r="B54">
        <v>0</v>
      </c>
      <c t="n" s="6" r="C54">
        <v>0</v>
      </c>
    </row>
    <row spans="1:3" r="55">
      <c t="s" s="4" r="A55">
        <v>692</v>
      </c>
    </row>
    <row spans="1:3" r="56">
      <c t="s" s="3" r="A56">
        <v>347</v>
      </c>
    </row>
    <row spans="1:3" r="57">
      <c t="s" s="4" r="A57">
        <v>189</v>
      </c>
      <c t="n" s="6" r="B57">
        <v>17421</v>
      </c>
      <c t="n" s="6" r="C57">
        <v>28174</v>
      </c>
    </row>
    <row spans="1:3" r="58">
      <c t="s" s="4" r="A58">
        <v>693</v>
      </c>
    </row>
    <row spans="1:3" r="59">
      <c t="s" s="3" r="A59">
        <v>347</v>
      </c>
    </row>
    <row spans="1:3" r="60">
      <c t="s" s="4" r="A60">
        <v>189</v>
      </c>
      <c t="n" s="6" r="B60">
        <v>0</v>
      </c>
      <c t="n" s="6" r="C60">
        <v>0</v>
      </c>
    </row>
    <row spans="1:3" r="61">
      <c t="s" s="4" r="A61">
        <v>397</v>
      </c>
    </row>
    <row spans="1:3" r="62">
      <c t="s" s="3" r="A62">
        <v>347</v>
      </c>
    </row>
    <row spans="1:3" r="63">
      <c t="s" s="4" r="A63">
        <v>189</v>
      </c>
      <c t="n" s="6" r="B63">
        <v>451361</v>
      </c>
      <c t="n" s="6" r="C63">
        <v>391962</v>
      </c>
    </row>
    <row spans="1:3" r="64">
      <c t="s" s="4" r="A64">
        <v>694</v>
      </c>
    </row>
    <row spans="1:3" r="65">
      <c t="s" s="3" r="A65">
        <v>347</v>
      </c>
    </row>
    <row spans="1:3" r="66">
      <c t="s" s="4" r="A66">
        <v>189</v>
      </c>
      <c t="n" s="6" r="B66">
        <v>0</v>
      </c>
      <c t="n" s="6" r="C66">
        <v>0</v>
      </c>
    </row>
    <row spans="1:3" r="67">
      <c t="s" s="4" r="A67">
        <v>695</v>
      </c>
    </row>
    <row spans="1:3" r="68">
      <c t="s" s="3" r="A68">
        <v>347</v>
      </c>
    </row>
    <row spans="1:3" r="69">
      <c t="s" s="4" r="A69">
        <v>189</v>
      </c>
      <c t="n" s="6" r="B69">
        <v>451361</v>
      </c>
      <c t="n" s="6" r="C69">
        <v>391962</v>
      </c>
    </row>
    <row spans="1:3" r="70">
      <c t="s" s="4" r="A70">
        <v>696</v>
      </c>
    </row>
    <row spans="1:3" r="71">
      <c t="s" s="3" r="A71">
        <v>347</v>
      </c>
    </row>
    <row spans="1:3" r="72">
      <c t="s" s="4" r="A72">
        <v>189</v>
      </c>
      <c t="n" s="6" r="B72">
        <v>0</v>
      </c>
      <c t="n" s="6" r="C72">
        <v>0</v>
      </c>
    </row>
    <row spans="1:3" r="73">
      <c t="s" s="4" r="A73">
        <v>399</v>
      </c>
    </row>
    <row spans="1:3" r="74">
      <c t="s" s="3" r="A74">
        <v>347</v>
      </c>
    </row>
    <row spans="1:3" r="75">
      <c t="s" s="4" r="A75">
        <v>189</v>
      </c>
      <c t="n" s="6" r="B75">
        <v>276134</v>
      </c>
      <c t="n" s="6" r="C75">
        <v>284575</v>
      </c>
    </row>
    <row spans="1:3" r="76">
      <c t="s" s="4" r="A76">
        <v>697</v>
      </c>
    </row>
    <row spans="1:3" r="77">
      <c t="s" s="3" r="A77">
        <v>347</v>
      </c>
    </row>
    <row spans="1:3" r="78">
      <c t="s" s="4" r="A78">
        <v>189</v>
      </c>
      <c t="n" s="6" r="B78">
        <v>0</v>
      </c>
      <c t="n" s="6" r="C78">
        <v>0</v>
      </c>
    </row>
    <row spans="1:3" r="79">
      <c t="s" s="4" r="A79">
        <v>698</v>
      </c>
    </row>
    <row spans="1:3" r="80">
      <c t="s" s="3" r="A80">
        <v>347</v>
      </c>
    </row>
    <row spans="1:3" r="81">
      <c t="s" s="4" r="A81">
        <v>189</v>
      </c>
      <c t="n" s="6" r="B81">
        <v>248313</v>
      </c>
      <c t="n" s="6" r="C81">
        <v>255169</v>
      </c>
    </row>
    <row spans="1:3" r="82">
      <c t="s" s="4" r="A82">
        <v>699</v>
      </c>
    </row>
    <row spans="1:3" r="83">
      <c t="s" s="3" r="A83">
        <v>347</v>
      </c>
    </row>
    <row spans="1:3" r="84">
      <c t="s" s="4" r="A84">
        <v>189</v>
      </c>
      <c t="n" s="6" r="B84">
        <v>27821</v>
      </c>
      <c t="n" s="6" r="C84">
        <v>29406</v>
      </c>
    </row>
    <row spans="1:3" r="85">
      <c t="s" s="4" r="A85">
        <v>401</v>
      </c>
    </row>
    <row spans="1:3" r="86">
      <c t="s" s="3" r="A86">
        <v>347</v>
      </c>
    </row>
    <row spans="1:3" r="87">
      <c t="s" s="4" r="A87">
        <v>189</v>
      </c>
      <c t="n" s="6" r="B87">
        <v>625474</v>
      </c>
      <c t="n" s="6" r="C87">
        <v>643084</v>
      </c>
    </row>
    <row spans="1:3" r="88">
      <c t="s" s="4" r="A88">
        <v>700</v>
      </c>
    </row>
    <row spans="1:3" r="89">
      <c t="s" s="3" r="A89">
        <v>347</v>
      </c>
    </row>
    <row spans="1:3" r="90">
      <c t="s" s="4" r="A90">
        <v>189</v>
      </c>
      <c t="n" s="6" r="B90">
        <v>0</v>
      </c>
      <c t="n" s="6" r="C90">
        <v>0</v>
      </c>
    </row>
    <row spans="1:3" r="91">
      <c t="s" s="4" r="A91">
        <v>701</v>
      </c>
    </row>
    <row spans="1:3" r="92">
      <c t="s" s="3" r="A92">
        <v>347</v>
      </c>
    </row>
    <row spans="1:3" r="93">
      <c t="s" s="4" r="A93">
        <v>189</v>
      </c>
      <c t="n" s="6" r="B93">
        <v>567451</v>
      </c>
      <c t="n" s="6" r="C93">
        <v>458328</v>
      </c>
    </row>
    <row spans="1:3" r="94">
      <c t="s" s="4" r="A94">
        <v>675</v>
      </c>
    </row>
    <row spans="1:3" r="95">
      <c t="s" s="3" r="A95">
        <v>347</v>
      </c>
    </row>
    <row spans="1:3" r="96">
      <c t="s" s="4" r="A96">
        <v>189</v>
      </c>
      <c t="n" s="6" r="B96">
        <v>58023</v>
      </c>
      <c t="n" s="6" r="C96">
        <v>184756</v>
      </c>
    </row>
    <row spans="1:3" r="97">
      <c t="s" s="4" r="A97">
        <v>702</v>
      </c>
    </row>
    <row spans="1:3" r="98">
      <c t="s" s="3" r="A98">
        <v>347</v>
      </c>
    </row>
    <row spans="1:3" r="99">
      <c t="s" s="4" r="A99">
        <v>189</v>
      </c>
      <c t="n" s="6" r="B99">
        <v>110987</v>
      </c>
      <c t="n" s="6" r="C99">
        <v>108793</v>
      </c>
    </row>
    <row spans="1:3" r="100">
      <c t="s" s="4" r="A100">
        <v>703</v>
      </c>
    </row>
    <row spans="1:3" r="101">
      <c t="s" s="3" r="A101">
        <v>347</v>
      </c>
    </row>
    <row spans="1:3" r="102">
      <c t="s" s="4" r="A102">
        <v>189</v>
      </c>
      <c t="n" s="6" r="B102">
        <v>101826</v>
      </c>
      <c t="n" s="6" r="C102">
        <v>99467</v>
      </c>
    </row>
    <row spans="1:3" r="103">
      <c t="s" s="4" r="A103">
        <v>704</v>
      </c>
    </row>
    <row spans="1:3" r="104">
      <c t="s" s="3" r="A104">
        <v>347</v>
      </c>
    </row>
    <row spans="1:3" r="105">
      <c t="s" s="4" r="A105">
        <v>189</v>
      </c>
      <c t="n" s="6" r="B105">
        <v>9161</v>
      </c>
      <c t="n" s="6" r="C105">
        <v>9326</v>
      </c>
    </row>
    <row spans="1:3" r="106">
      <c t="s" s="4" r="A106">
        <v>705</v>
      </c>
    </row>
    <row spans="1:3" r="107">
      <c t="s" s="3" r="A107">
        <v>347</v>
      </c>
    </row>
    <row spans="1:3" r="108">
      <c t="s" s="4" r="A108">
        <v>189</v>
      </c>
      <c t="n" s="6" r="B108">
        <v>0</v>
      </c>
      <c t="n" s="6" r="C108">
        <v>0</v>
      </c>
    </row>
    <row spans="1:3" r="109">
      <c t="s" s="4" r="A109">
        <v>706</v>
      </c>
    </row>
    <row spans="1:3" r="110">
      <c t="s" s="3" r="A110">
        <v>347</v>
      </c>
    </row>
    <row spans="1:3" r="111">
      <c t="s" s="4" r="A111">
        <v>189</v>
      </c>
      <c t="n" s="6" r="B111">
        <v>7273</v>
      </c>
      <c t="n" s="6" r="C111">
        <v>7148</v>
      </c>
    </row>
    <row spans="1:3" r="112">
      <c t="s" s="4" r="A112">
        <v>707</v>
      </c>
    </row>
    <row spans="1:3" r="113">
      <c t="s" s="3" r="A113">
        <v>347</v>
      </c>
    </row>
    <row spans="1:3" r="114">
      <c t="s" s="4" r="A114">
        <v>189</v>
      </c>
      <c t="n" s="6" r="B114">
        <v>2945</v>
      </c>
      <c t="n" s="6" r="C114">
        <v>2702</v>
      </c>
    </row>
    <row spans="1:3" r="115">
      <c t="s" s="4" r="A115">
        <v>708</v>
      </c>
    </row>
    <row spans="1:3" r="116">
      <c t="s" s="3" r="A116">
        <v>347</v>
      </c>
    </row>
    <row spans="1:3" r="117">
      <c t="s" s="4" r="A117">
        <v>189</v>
      </c>
      <c t="n" s="6" r="B117">
        <v>4328</v>
      </c>
      <c t="n" s="6" r="C117">
        <v>4446</v>
      </c>
    </row>
    <row spans="1:3" r="118">
      <c t="s" s="4" r="A118">
        <v>709</v>
      </c>
    </row>
    <row spans="1:3" r="119">
      <c t="s" s="3" r="A119">
        <v>347</v>
      </c>
    </row>
    <row spans="1:3" r="120">
      <c t="s" s="4" r="A120">
        <v>189</v>
      </c>
      <c t="n" s="6" r="B120">
        <v>0</v>
      </c>
      <c t="n" s="6" r="C120">
        <v>0</v>
      </c>
    </row>
    <row spans="1:3" r="121">
      <c t="s" s="4" r="A121">
        <v>257</v>
      </c>
    </row>
    <row spans="1:3" r="122">
      <c t="s" s="3" r="A122">
        <v>347</v>
      </c>
    </row>
    <row spans="1:3" r="123">
      <c t="s" s="4" r="A123">
        <v>189</v>
      </c>
      <c t="n" s="6" r="B123">
        <v>391496</v>
      </c>
      <c t="n" s="6" r="C123">
        <v>398092</v>
      </c>
    </row>
    <row spans="1:3" r="124">
      <c t="s" s="4" r="A124">
        <v>710</v>
      </c>
    </row>
    <row spans="1:3" r="125">
      <c t="s" s="3" r="A125">
        <v>347</v>
      </c>
    </row>
    <row spans="1:3" r="126">
      <c t="s" s="4" r="A126">
        <v>189</v>
      </c>
      <c t="n" s="6" r="B126">
        <v>0</v>
      </c>
      <c t="n" s="6" r="C126">
        <v>0</v>
      </c>
    </row>
    <row spans="1:3" r="127">
      <c t="s" s="4" r="A127">
        <v>711</v>
      </c>
    </row>
    <row spans="1:3" r="128">
      <c t="s" s="3" r="A128">
        <v>347</v>
      </c>
    </row>
    <row spans="1:3" r="129">
      <c t="s" s="4" r="A129">
        <v>189</v>
      </c>
      <c t="n" s="6" r="B129">
        <v>317207</v>
      </c>
      <c t="n" s="6" r="C129">
        <v>321076</v>
      </c>
    </row>
    <row spans="1:3" r="130">
      <c t="s" s="4" r="A130">
        <v>677</v>
      </c>
    </row>
    <row spans="1:3" r="131">
      <c t="s" s="3" r="A131">
        <v>347</v>
      </c>
    </row>
    <row spans="1:3" r="132">
      <c t="s" s="4" r="A132">
        <v>189</v>
      </c>
      <c t="n" s="6" r="B132">
        <v>74289</v>
      </c>
      <c t="n" s="6" r="C132">
        <v>77016</v>
      </c>
    </row>
    <row spans="1:3" r="133">
      <c t="s" s="4" r="A133">
        <v>712</v>
      </c>
    </row>
    <row spans="1:3" r="134">
      <c t="s" s="3" r="A134">
        <v>347</v>
      </c>
    </row>
    <row spans="1:3" r="135">
      <c t="s" s="4" r="A135">
        <v>189</v>
      </c>
      <c t="n" s="6" r="B135">
        <v>0</v>
      </c>
      <c t="n" s="6" r="C135">
        <v>0</v>
      </c>
    </row>
    <row spans="1:3" r="136">
      <c t="s" s="4" r="A136">
        <v>713</v>
      </c>
    </row>
    <row spans="1:3" r="137">
      <c t="s" s="3" r="A137">
        <v>347</v>
      </c>
    </row>
    <row spans="1:3" r="138">
      <c t="s" s="4" r="A138">
        <v>189</v>
      </c>
      <c t="n" s="6" r="B138">
        <v>797642</v>
      </c>
      <c t="n" s="6" r="C138">
        <v>769071</v>
      </c>
    </row>
    <row spans="1:3" r="139">
      <c t="s" s="4" r="A139">
        <v>714</v>
      </c>
    </row>
    <row spans="1:3" r="140">
      <c t="s" s="3" r="A140">
        <v>347</v>
      </c>
    </row>
    <row spans="1:3" r="141">
      <c t="s" s="4" r="A141">
        <v>189</v>
      </c>
      <c t="n" s="6" r="B141">
        <v>127233</v>
      </c>
      <c t="n" s="6" r="C141">
        <v>130268</v>
      </c>
    </row>
    <row spans="1:3" r="142">
      <c t="s" s="4" r="A142">
        <v>715</v>
      </c>
    </row>
    <row spans="1:3" r="143">
      <c t="s" s="3" r="A143">
        <v>347</v>
      </c>
    </row>
    <row spans="1:3" r="144">
      <c t="s" s="4" r="A144">
        <v>189</v>
      </c>
      <c t="n" s="6" r="B144">
        <v>0</v>
      </c>
      <c t="n" s="6" r="C144">
        <v>0</v>
      </c>
    </row>
    <row spans="1:3" r="145">
      <c t="s" s="4" r="A145">
        <v>716</v>
      </c>
    </row>
    <row spans="1:3" r="146">
      <c t="s" s="3" r="A146">
        <v>347</v>
      </c>
    </row>
    <row spans="1:3" r="147">
      <c t="s" s="4" r="A147">
        <v>189</v>
      </c>
      <c t="n" s="6" r="B147">
        <v>20229</v>
      </c>
      <c t="n" s="6" r="C147">
        <v>19321</v>
      </c>
    </row>
    <row spans="1:3" r="148">
      <c t="s" s="4" r="A148">
        <v>717</v>
      </c>
    </row>
    <row spans="1:3" r="149">
      <c t="s" s="3" r="A149">
        <v>347</v>
      </c>
    </row>
    <row spans="1:3" r="150">
      <c t="s" s="4" r="A150">
        <v>189</v>
      </c>
      <c t="n" s="6" r="B150">
        <v>0</v>
      </c>
      <c t="n" s="6" r="C150">
        <v>0</v>
      </c>
    </row>
    <row spans="1:3" r="151">
      <c t="s" s="4" r="A151">
        <v>718</v>
      </c>
    </row>
    <row spans="1:3" r="152">
      <c t="s" s="3" r="A152">
        <v>347</v>
      </c>
    </row>
    <row spans="1:3" r="153">
      <c t="s" s="4" r="A153">
        <v>189</v>
      </c>
      <c t="n" s="6" r="B153">
        <v>0</v>
      </c>
      <c t="n" s="6" r="C153">
        <v>0</v>
      </c>
    </row>
    <row spans="1:3" r="154">
      <c t="s" s="4" r="A154">
        <v>719</v>
      </c>
    </row>
    <row spans="1:3" r="155">
      <c t="s" s="3" r="A155">
        <v>347</v>
      </c>
    </row>
    <row spans="1:3" r="156">
      <c t="s" s="4" r="A156">
        <v>189</v>
      </c>
      <c t="n" s="6" r="B156">
        <v>39950</v>
      </c>
      <c t="n" s="6" r="C156">
        <v>39058</v>
      </c>
    </row>
    <row spans="1:3" r="157">
      <c t="s" s="4" r="A157">
        <v>720</v>
      </c>
    </row>
    <row spans="1:3" r="158">
      <c t="s" s="3" r="A158">
        <v>347</v>
      </c>
    </row>
    <row spans="1:3" r="159">
      <c t="s" s="4" r="A159">
        <v>189</v>
      </c>
      <c t="n" s="6" r="B159">
        <v>0</v>
      </c>
      <c t="n" s="6" r="C159">
        <v>0</v>
      </c>
    </row>
    <row spans="1:3" r="160">
      <c t="s" s="4" r="A160">
        <v>721</v>
      </c>
    </row>
    <row spans="1:3" r="161">
      <c t="s" s="3" r="A161">
        <v>347</v>
      </c>
    </row>
    <row spans="1:3" r="162">
      <c t="s" s="4" r="A162">
        <v>189</v>
      </c>
      <c t="n" s="6" r="B162">
        <v>0</v>
      </c>
      <c t="n" s="6" r="C162">
        <v>0</v>
      </c>
    </row>
    <row spans="1:3" r="163">
      <c t="s" s="4" r="A163">
        <v>722</v>
      </c>
    </row>
    <row spans="1:3" r="164">
      <c t="s" s="3" r="A164">
        <v>347</v>
      </c>
    </row>
    <row spans="1:3" r="165">
      <c t="s" s="4" r="A165">
        <v>189</v>
      </c>
      <c t="n" s="6" r="B165">
        <v>737463</v>
      </c>
      <c t="n" s="6" r="C165">
        <v>710692</v>
      </c>
    </row>
    <row spans="1:3" r="166">
      <c t="s" s="4" r="A166">
        <v>723</v>
      </c>
    </row>
    <row spans="1:3" r="167">
      <c t="s" s="3" r="A167">
        <v>347</v>
      </c>
    </row>
    <row spans="1:3" r="168">
      <c t="s" s="4" r="A168">
        <v>189</v>
      </c>
      <c t="n" s="6" r="B168">
        <v>0</v>
      </c>
      <c t="n" s="6" r="C168">
        <v>0</v>
      </c>
    </row>
    <row spans="1:3" r="169">
      <c t="s" s="4" r="A169">
        <v>724</v>
      </c>
    </row>
    <row spans="1:3" r="170">
      <c t="s" s="3" r="A170">
        <v>347</v>
      </c>
    </row>
    <row spans="1:3" r="171">
      <c t="s" s="4" r="A171">
        <v>189</v>
      </c>
      <c t="n" s="6" r="B171">
        <v>127233</v>
      </c>
      <c t="n" s="6" r="C171">
        <v>130268</v>
      </c>
    </row>
    <row spans="1:3" r="172">
      <c t="s" s="4" r="A172">
        <v>725</v>
      </c>
    </row>
    <row spans="1:3" r="173">
      <c t="s" s="3" r="A173">
        <v>347</v>
      </c>
    </row>
    <row spans="1:3" r="174">
      <c t="s" s="4" r="A174">
        <v>189</v>
      </c>
      <c t="n" s="6" r="B174">
        <v>0</v>
      </c>
      <c t="n" s="6" r="C174">
        <v>0</v>
      </c>
    </row>
    <row spans="1:3" r="175">
      <c t="s" s="4" r="A175">
        <v>726</v>
      </c>
    </row>
    <row spans="1:3" r="176">
      <c t="s" s="3" r="A176">
        <v>347</v>
      </c>
    </row>
    <row spans="1:3" r="177">
      <c t="s" s="4" r="A177">
        <v>189</v>
      </c>
      <c t="n" s="6" r="B177">
        <v>0</v>
      </c>
      <c t="n" s="6" r="C177">
        <v>0</v>
      </c>
    </row>
    <row spans="1:3" r="178">
      <c t="s" s="4" r="A178">
        <v>727</v>
      </c>
    </row>
    <row spans="1:3" r="179">
      <c t="s" s="3" r="A179">
        <v>347</v>
      </c>
    </row>
    <row spans="1:3" r="180">
      <c t="s" s="4" r="A180">
        <v>189</v>
      </c>
      <c t="n" s="6" r="B180">
        <v>127233</v>
      </c>
      <c t="n" s="6" r="C180">
        <v>130268</v>
      </c>
    </row>
    <row spans="1:3" r="181">
      <c t="s" s="4" r="A181">
        <v>728</v>
      </c>
    </row>
    <row spans="1:3" r="182">
      <c t="s" s="3" r="A182">
        <v>347</v>
      </c>
    </row>
    <row spans="1:3" r="183">
      <c t="s" s="4" r="A183">
        <v>189</v>
      </c>
      <c t="n" s="6" r="B183">
        <v>919358</v>
      </c>
      <c t="n" s="6" r="C183">
        <v>923937</v>
      </c>
    </row>
    <row spans="1:3" r="184">
      <c t="s" s="4" r="A184">
        <v>729</v>
      </c>
    </row>
    <row spans="1:3" r="185">
      <c t="s" s="3" r="A185">
        <v>347</v>
      </c>
    </row>
    <row spans="1:3" r="186">
      <c t="s" s="4" r="A186">
        <v>189</v>
      </c>
      <c t="n" s="6" r="B186">
        <v>19955</v>
      </c>
      <c t="n" s="6" r="C186">
        <v>19771</v>
      </c>
    </row>
    <row spans="1:3" r="187">
      <c t="s" s="4" r="A187">
        <v>730</v>
      </c>
    </row>
    <row spans="1:3" r="188">
      <c t="s" s="3" r="A188">
        <v>347</v>
      </c>
    </row>
    <row spans="1:3" r="189">
      <c t="s" s="4" r="A189">
        <v>189</v>
      </c>
      <c t="n" s="6" r="B189">
        <v>40338</v>
      </c>
      <c t="n" s="6" r="C189">
        <v>40503</v>
      </c>
    </row>
    <row spans="1:3" r="190">
      <c t="s" s="4" r="A190">
        <v>731</v>
      </c>
    </row>
    <row spans="1:3" r="191">
      <c t="s" s="3" r="A191">
        <v>347</v>
      </c>
    </row>
    <row spans="1:3" r="192">
      <c t="s" s="4" r="A192">
        <v>189</v>
      </c>
      <c t="n" s="6" r="B192">
        <v>727897</v>
      </c>
      <c t="n" s="6" r="C192">
        <v>730592</v>
      </c>
    </row>
    <row spans="1:3" r="193">
      <c t="s" s="4" r="A193">
        <v>732</v>
      </c>
    </row>
    <row spans="1:3" r="194">
      <c t="s" s="3" r="A194">
        <v>347</v>
      </c>
    </row>
    <row spans="1:3" r="195">
      <c t="s" s="4" r="A195">
        <v>189</v>
      </c>
      <c t="n" s="6" r="B195">
        <v>131168</v>
      </c>
      <c t="n" s="6" r="C195">
        <v>133071</v>
      </c>
    </row>
    <row spans="1:3" r="196">
      <c t="s" s="4" r="A196">
        <v>733</v>
      </c>
    </row>
    <row spans="1:3" r="197">
      <c t="s" s="3" r="A197">
        <v>347</v>
      </c>
    </row>
    <row spans="1:3" r="198">
      <c t="s" s="4" r="A198">
        <v>189</v>
      </c>
      <c t="n" s="6" r="B198">
        <v>924875</v>
      </c>
      <c t="n" s="6" r="C198">
        <v>899339</v>
      </c>
    </row>
    <row spans="1:3" r="199">
      <c t="s" s="4" r="A199">
        <v>734</v>
      </c>
    </row>
    <row spans="1:3" r="200">
      <c t="s" s="3" r="A200">
        <v>347</v>
      </c>
    </row>
    <row spans="1:3" r="201">
      <c t="s" s="4" r="A201">
        <v>189</v>
      </c>
      <c t="n" s="6" r="B201">
        <v>20229</v>
      </c>
      <c t="n" s="6" r="C201">
        <v>19321</v>
      </c>
    </row>
    <row spans="1:3" r="202">
      <c t="s" s="4" r="A202">
        <v>735</v>
      </c>
    </row>
    <row spans="1:3" r="203">
      <c t="s" s="3" r="A203">
        <v>347</v>
      </c>
    </row>
    <row spans="1:3" r="204">
      <c t="s" s="4" r="A204">
        <v>189</v>
      </c>
      <c t="n" s="6" r="B204">
        <v>39950</v>
      </c>
      <c t="n" s="6" r="C204">
        <v>39058</v>
      </c>
    </row>
    <row spans="1:3" r="205">
      <c t="s" s="4" r="A205">
        <v>736</v>
      </c>
    </row>
    <row spans="1:3" r="206">
      <c t="s" s="3" r="A206">
        <v>347</v>
      </c>
    </row>
    <row spans="1:3" r="207">
      <c t="s" s="4" r="A207">
        <v>189</v>
      </c>
      <c t="n" s="6" r="B207">
        <v>737463</v>
      </c>
      <c t="n" s="6" r="C207">
        <v>710692</v>
      </c>
    </row>
    <row spans="1:3" r="208">
      <c t="s" s="4" r="A208">
        <v>737</v>
      </c>
    </row>
    <row spans="1:3" r="209">
      <c t="s" s="3" r="A209">
        <v>347</v>
      </c>
    </row>
    <row spans="1:3" r="210">
      <c t="s" s="4" r="A210">
        <v>189</v>
      </c>
      <c t="n" s="6" r="B210">
        <v>0</v>
      </c>
      <c t="n" s="6" r="C210">
        <v>0</v>
      </c>
    </row>
    <row spans="1:3" r="211">
      <c t="s" s="4" r="A211">
        <v>738</v>
      </c>
    </row>
    <row spans="1:3" r="212">
      <c t="s" s="3" r="A212">
        <v>347</v>
      </c>
    </row>
    <row spans="1:3" r="213">
      <c t="s" s="4" r="A213">
        <v>189</v>
      </c>
      <c t="n" s="6" r="B213">
        <v>797642</v>
      </c>
      <c t="n" s="6" r="C213">
        <v>769071</v>
      </c>
    </row>
    <row spans="1:3" r="214">
      <c t="s" s="4" r="A214">
        <v>739</v>
      </c>
    </row>
    <row spans="1:3" r="215">
      <c t="s" s="3" r="A215">
        <v>347</v>
      </c>
    </row>
    <row spans="1:3" r="216">
      <c t="s" s="4" r="A216">
        <v>189</v>
      </c>
      <c t="n" s="6" r="B216">
        <v>0</v>
      </c>
      <c t="n" s="6" r="C216">
        <v>0</v>
      </c>
    </row>
    <row spans="1:3" r="217">
      <c t="s" s="4" r="A217">
        <v>740</v>
      </c>
    </row>
    <row spans="1:3" r="218">
      <c t="s" s="3" r="A218">
        <v>347</v>
      </c>
    </row>
    <row spans="1:3" r="219">
      <c t="s" s="4" r="A219">
        <v>189</v>
      </c>
      <c t="n" s="6" r="B219">
        <v>788190</v>
      </c>
      <c t="n" s="6" r="C219">
        <v>790866</v>
      </c>
    </row>
    <row spans="1:3" r="220">
      <c t="s" s="4" r="A220">
        <v>741</v>
      </c>
    </row>
    <row spans="1:3" r="221">
      <c t="s" s="3" r="A221">
        <v>347</v>
      </c>
    </row>
    <row spans="1:3" r="222">
      <c t="s" s="4" r="A222">
        <v>189</v>
      </c>
      <c t="n" s="7" r="B222">
        <v>797642</v>
      </c>
      <c t="n" s="7" r="C222">
        <v>7690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42</v>
      </c>
      <c t="s" s="2" r="B1">
        <v>2</v>
      </c>
      <c t="s" s="2" r="C1">
        <v>27</v>
      </c>
    </row>
    <row spans="1:3" r="2">
      <c t="s" s="3" r="A2">
        <v>743</v>
      </c>
    </row>
    <row spans="1:3" r="3">
      <c t="s" s="4" r="A3">
        <v>744</v>
      </c>
      <c t="n" s="7" r="B3">
        <v>6001171</v>
      </c>
      <c t="n" s="7" r="C3">
        <v>5894478</v>
      </c>
    </row>
    <row spans="1:3" r="4">
      <c t="s" s="4" r="A4">
        <v>257</v>
      </c>
    </row>
    <row spans="1:3" r="5">
      <c t="s" s="3" r="A5">
        <v>743</v>
      </c>
    </row>
    <row spans="1:3" r="6">
      <c t="s" s="4" r="A6">
        <v>744</v>
      </c>
      <c t="n" s="6" r="B6">
        <v>391496</v>
      </c>
      <c t="n" s="6" r="C6">
        <v>398092</v>
      </c>
    </row>
    <row spans="1:3" r="7">
      <c t="s" s="4" r="A7">
        <v>745</v>
      </c>
      <c t="n" s="6" r="B7">
        <v>562495</v>
      </c>
      <c t="n" s="6" r="C7">
        <v>635940</v>
      </c>
    </row>
    <row spans="1:3" r="8">
      <c t="s" s="4" r="A8">
        <v>746</v>
      </c>
      <c t="n" s="7" r="B8">
        <v>953991</v>
      </c>
      <c t="n" s="7" r="C8">
        <v>10340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7</v>
      </c>
      <c t="s" s="2" r="B1">
        <v>1</v>
      </c>
    </row>
    <row spans="1:3" r="2">
      <c t="s" s="2" r="B2">
        <v>2</v>
      </c>
      <c t="s" s="2" r="C2">
        <v>83</v>
      </c>
    </row>
    <row spans="1:3" r="3">
      <c t="s" s="3" r="A3">
        <v>748</v>
      </c>
    </row>
    <row spans="1:3" r="4">
      <c t="s" s="4" r="A4">
        <v>749</v>
      </c>
      <c t="n" s="7" r="B4">
        <v>291178</v>
      </c>
      <c t="n" s="7" r="C4">
        <v>47717</v>
      </c>
    </row>
    <row spans="1:3" r="5">
      <c t="s" s="4" r="A5">
        <v>750</v>
      </c>
      <c t="n" s="6" r="B5">
        <v>6221</v>
      </c>
      <c t="n" s="6" r="C5">
        <v>12935</v>
      </c>
    </row>
    <row spans="1:3" r="6">
      <c t="s" s="4" r="A6">
        <v>751</v>
      </c>
      <c t="n" s="6" r="B6">
        <v>-28761</v>
      </c>
      <c t="n" s="6" r="C6">
        <v>-14224</v>
      </c>
    </row>
    <row spans="1:3" r="7">
      <c t="s" s="4" r="A7">
        <v>752</v>
      </c>
      <c t="n" s="6" r="B7">
        <v>-10717</v>
      </c>
      <c t="n" s="6" r="C7">
        <v>-2343</v>
      </c>
    </row>
    <row spans="1:3" r="8">
      <c t="s" s="4" r="A8">
        <v>753</v>
      </c>
      <c t="n" s="6" r="B8">
        <v>-71056</v>
      </c>
      <c t="n" s="6" r="C8">
        <v>0</v>
      </c>
    </row>
    <row spans="1:3" r="9">
      <c t="s" s="4" r="A9">
        <v>754</v>
      </c>
      <c t="n" s="6" r="B9">
        <v>186865</v>
      </c>
      <c t="n" s="6" r="C9">
        <v>44085</v>
      </c>
    </row>
    <row spans="1:3" r="10">
      <c t="s" s="4" r="A10">
        <v>755</v>
      </c>
    </row>
    <row spans="1:3" r="11">
      <c t="s" s="3" r="A11">
        <v>748</v>
      </c>
    </row>
    <row spans="1:3" r="12">
      <c t="s" s="4" r="A12">
        <v>749</v>
      </c>
      <c t="n" s="6" r="B12">
        <v>214162</v>
      </c>
      <c t="n" s="6" r="C12">
        <v>600</v>
      </c>
    </row>
    <row spans="1:3" r="13">
      <c t="s" s="4" r="A13">
        <v>750</v>
      </c>
      <c t="n" s="6" r="B13">
        <v>0</v>
      </c>
      <c t="n" s="6" r="C13">
        <v>0</v>
      </c>
    </row>
    <row spans="1:3" r="14">
      <c t="s" s="4" r="A14">
        <v>751</v>
      </c>
      <c t="n" s="6" r="B14">
        <v>-24103</v>
      </c>
      <c t="n" s="6" r="C14">
        <v>-600</v>
      </c>
    </row>
    <row spans="1:3" r="15">
      <c t="s" s="4" r="A15">
        <v>752</v>
      </c>
      <c t="n" s="6" r="B15">
        <v>-6427</v>
      </c>
      <c t="n" s="6" r="C15">
        <v>0</v>
      </c>
    </row>
    <row spans="1:3" r="16">
      <c t="s" s="4" r="A16">
        <v>753</v>
      </c>
      <c t="n" s="6" r="B16">
        <v>-71056</v>
      </c>
      <c t="n" s="6" r="C16">
        <v>0</v>
      </c>
    </row>
    <row spans="1:3" r="17">
      <c t="s" s="4" r="A17">
        <v>754</v>
      </c>
      <c t="n" s="6" r="B17">
        <v>112576</v>
      </c>
      <c t="n" s="6" r="C17">
        <v>0</v>
      </c>
    </row>
    <row spans="1:3" r="18">
      <c t="s" s="4" r="A18">
        <v>257</v>
      </c>
    </row>
    <row spans="1:3" r="19">
      <c t="s" s="3" r="A19">
        <v>748</v>
      </c>
    </row>
    <row spans="1:3" r="20">
      <c t="s" s="4" r="A20">
        <v>749</v>
      </c>
      <c t="n" s="6" r="B20">
        <v>77016</v>
      </c>
      <c t="n" s="6" r="C20">
        <v>42267</v>
      </c>
    </row>
    <row spans="1:3" r="21">
      <c t="s" s="4" r="A21">
        <v>750</v>
      </c>
      <c t="n" s="6" r="B21">
        <v>6221</v>
      </c>
      <c t="n" s="6" r="C21">
        <v>12935</v>
      </c>
    </row>
    <row spans="1:3" r="22">
      <c t="s" s="4" r="A22">
        <v>751</v>
      </c>
      <c t="n" s="6" r="B22">
        <v>-4658</v>
      </c>
      <c t="n" s="6" r="C22">
        <v>-8624</v>
      </c>
    </row>
    <row spans="1:3" r="23">
      <c t="s" s="4" r="A23">
        <v>752</v>
      </c>
      <c t="n" s="6" r="B23">
        <v>-4290</v>
      </c>
      <c t="n" s="6" r="C23">
        <v>-2493</v>
      </c>
    </row>
    <row spans="1:3" r="24">
      <c t="s" s="4" r="A24">
        <v>753</v>
      </c>
      <c t="n" s="6" r="B24">
        <v>0</v>
      </c>
      <c t="n" s="6" r="C24">
        <v>0</v>
      </c>
    </row>
    <row spans="1:3" r="25">
      <c t="s" s="4" r="A25">
        <v>754</v>
      </c>
      <c t="n" s="6" r="B25">
        <v>74289</v>
      </c>
      <c t="n" s="6" r="C25">
        <v>44085</v>
      </c>
    </row>
    <row spans="1:3" r="26">
      <c t="s" s="4" r="A26">
        <v>650</v>
      </c>
    </row>
    <row spans="1:3" r="27">
      <c t="s" s="3" r="A27">
        <v>748</v>
      </c>
    </row>
    <row spans="1:3" r="28">
      <c t="s" s="4" r="A28">
        <v>749</v>
      </c>
      <c t="n" s="6" r="B28">
        <v>0</v>
      </c>
      <c t="n" s="6" r="C28">
        <v>4850</v>
      </c>
    </row>
    <row spans="1:3" r="29">
      <c t="s" s="4" r="A29">
        <v>750</v>
      </c>
      <c t="n" s="6" r="B29">
        <v>0</v>
      </c>
      <c t="n" s="6" r="C29">
        <v>0</v>
      </c>
    </row>
    <row spans="1:3" r="30">
      <c t="s" s="4" r="A30">
        <v>751</v>
      </c>
      <c t="n" s="6" r="B30">
        <v>0</v>
      </c>
      <c t="n" s="6" r="C30">
        <v>-5000</v>
      </c>
    </row>
    <row spans="1:3" r="31">
      <c t="s" s="4" r="A31">
        <v>752</v>
      </c>
      <c t="n" s="6" r="B31">
        <v>0</v>
      </c>
      <c t="n" s="6" r="C31">
        <v>150</v>
      </c>
    </row>
    <row spans="1:3" r="32">
      <c t="s" s="4" r="A32">
        <v>753</v>
      </c>
      <c t="n" s="6" r="B32">
        <v>0</v>
      </c>
      <c t="n" s="6" r="C32">
        <v>0</v>
      </c>
    </row>
    <row spans="1:3" r="33">
      <c t="s" s="4" r="A33">
        <v>754</v>
      </c>
      <c t="n" s="7" r="B33">
        <v>0</v>
      </c>
      <c t="n" s="7" r="C33">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56</v>
      </c>
      <c t="s" s="2" r="B1">
        <v>1</v>
      </c>
    </row>
    <row spans="1:2" r="2">
      <c t="s" s="2" r="B2">
        <v>406</v>
      </c>
    </row>
    <row spans="1:2" r="3">
      <c t="s" s="3" r="A3">
        <v>757</v>
      </c>
    </row>
    <row spans="1:2" r="4">
      <c t="s" s="4" r="A4">
        <v>758</v>
      </c>
      <c t="s" s="4" r="B4">
        <v>759</v>
      </c>
    </row>
    <row spans="1:2" r="5">
      <c t="s" s="4" r="A5">
        <v>391</v>
      </c>
      <c t="n" s="7" r="B5">
        <v>6060</v>
      </c>
    </row>
    <row spans="1:2" r="6">
      <c t="s" s="4" r="A6">
        <v>760</v>
      </c>
      <c t="n" s="7" r="B6">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spans="1:4" r="1">
      <c t="s" s="1" r="A1">
        <v>761</v>
      </c>
      <c t="s" s="2" r="B1">
        <v>1</v>
      </c>
      <c t="s" s="2" r="D1">
        <v>762</v>
      </c>
    </row>
    <row spans="1:4" r="2">
      <c t="s" s="2" r="B2">
        <v>763</v>
      </c>
      <c t="s" s="2" r="C2">
        <v>345</v>
      </c>
      <c t="s" s="2" r="D2">
        <v>764</v>
      </c>
    </row>
    <row spans="1:4" r="3">
      <c t="s" s="3" r="A3">
        <v>765</v>
      </c>
    </row>
    <row spans="1:4" r="4">
      <c t="s" s="4" r="A4">
        <v>43</v>
      </c>
      <c t="n" s="7" r="B4">
        <v>1402216</v>
      </c>
      <c t="n" s="7" r="D4">
        <v>1474004</v>
      </c>
    </row>
    <row spans="1:4" r="5">
      <c t="s" s="4" r="A5">
        <v>766</v>
      </c>
      <c t="n" s="6" r="B5">
        <v>-72596</v>
      </c>
      <c t="n" s="7" r="C5">
        <v>-36691</v>
      </c>
    </row>
    <row spans="1:4" r="6">
      <c t="s" s="4" r="A6">
        <v>767</v>
      </c>
    </row>
    <row spans="1:4" r="7">
      <c t="s" s="3" r="A7">
        <v>765</v>
      </c>
    </row>
    <row spans="1:4" r="8">
      <c t="s" s="4" r="A8">
        <v>766</v>
      </c>
      <c t="n" s="7" r="B8">
        <v>-71800</v>
      </c>
    </row>
    <row spans="1:4" r="9">
      <c t="s" s="4" r="A9">
        <v>768</v>
      </c>
    </row>
    <row spans="1:4" r="10">
      <c t="s" s="3" r="A10">
        <v>765</v>
      </c>
    </row>
    <row spans="1:4" r="11">
      <c t="s" s="4" r="A11">
        <v>769</v>
      </c>
      <c t="n" s="6" r="B11">
        <v>7</v>
      </c>
      <c t="n" s="6" r="D11">
        <v>7</v>
      </c>
    </row>
    <row spans="1:4" r="12">
      <c t="s" s="4" r="A12">
        <v>770</v>
      </c>
    </row>
    <row spans="1:4" r="13">
      <c t="s" s="3" r="A13">
        <v>765</v>
      </c>
    </row>
    <row spans="1:4" r="14">
      <c t="s" s="4" r="A14">
        <v>43</v>
      </c>
      <c t="n" s="7" r="B14">
        <v>316300</v>
      </c>
    </row>
    <row spans="1:4" r="15">
      <c t="s" s="4" r="A15">
        <v>771</v>
      </c>
    </row>
    <row spans="1:4" r="16">
      <c t="s" s="3" r="A16">
        <v>765</v>
      </c>
    </row>
    <row spans="1:4" r="17">
      <c t="s" s="4" r="A17">
        <v>43</v>
      </c>
      <c t="n" s="7" r="D17">
        <v>337600</v>
      </c>
    </row>
    <row spans="1:4" r="18">
      <c t="s" s="4" r="A18">
        <v>772</v>
      </c>
    </row>
    <row spans="1:4" r="19">
      <c t="s" s="3" r="A19">
        <v>765</v>
      </c>
    </row>
    <row spans="1:4" r="20">
      <c t="s" s="4" r="A20">
        <v>43</v>
      </c>
      <c t="n" s="6" r="B20">
        <v>164500</v>
      </c>
    </row>
    <row spans="1:4" r="21">
      <c t="s" s="4" r="A21">
        <v>773</v>
      </c>
    </row>
    <row spans="1:4" r="22">
      <c t="s" s="3" r="A22">
        <v>765</v>
      </c>
    </row>
    <row spans="1:4" r="23">
      <c t="s" s="4" r="A23">
        <v>43</v>
      </c>
      <c t="n" s="6" r="D23">
        <v>165600</v>
      </c>
    </row>
    <row spans="1:4" r="24">
      <c t="s" s="4" r="A24">
        <v>774</v>
      </c>
    </row>
    <row spans="1:4" r="25">
      <c t="s" s="3" r="A25">
        <v>765</v>
      </c>
    </row>
    <row spans="1:4" r="26">
      <c t="s" s="4" r="A26">
        <v>43</v>
      </c>
      <c t="n" s="7" r="B26">
        <v>1402216</v>
      </c>
      <c t="n" s="7" r="D26">
        <v>1474004</v>
      </c>
    </row>
    <row spans="1:4" r="27">
      <c t="s" s="4" r="A27">
        <v>775</v>
      </c>
      <c t="s" s="4" r="B27">
        <v>430</v>
      </c>
      <c t="s" s="4" r="D27">
        <v>430</v>
      </c>
    </row>
    <row spans="1:4" r="28">
      <c t="s" s="4" r="A28">
        <v>776</v>
      </c>
    </row>
    <row spans="1:4" r="29">
      <c t="s" s="3" r="A29">
        <v>765</v>
      </c>
    </row>
    <row spans="1:4" r="30">
      <c t="s" s="4" r="A30">
        <v>775</v>
      </c>
      <c t="s" s="4" r="B30">
        <v>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46"/>
    <col customWidth="1" max="6" min="6" width="18"/>
    <col customWidth="1" max="7" min="7" width="71"/>
    <col customWidth="1" max="8" min="8" width="47"/>
    <col customWidth="1" max="9" min="9" width="77"/>
    <col customWidth="1" max="10" min="10" width="77"/>
    <col customWidth="1" max="11" min="11" width="77"/>
  </cols>
  <sheetData>
    <row spans="1:11" r="1">
      <c t="s" s="1" r="A1">
        <v>121</v>
      </c>
      <c t="s" s="2" r="B1">
        <v>122</v>
      </c>
      <c t="s" s="2" r="C1">
        <v>123</v>
      </c>
      <c t="s" s="2" r="D1">
        <v>124</v>
      </c>
      <c t="s" s="2" r="E1">
        <v>125</v>
      </c>
      <c t="s" s="2" r="F1">
        <v>126</v>
      </c>
      <c t="s" s="2" r="G1">
        <v>127</v>
      </c>
      <c t="s" s="2" r="H1">
        <v>128</v>
      </c>
      <c t="s" s="2" r="I1">
        <v>129</v>
      </c>
      <c t="s" s="2" r="J1">
        <v>130</v>
      </c>
      <c t="s" s="2" r="K1">
        <v>131</v>
      </c>
    </row>
    <row spans="1:11" r="2">
      <c t="s" s="4" r="A2">
        <v>132</v>
      </c>
      <c t="n" s="7" r="D2">
        <v>1321715</v>
      </c>
      <c t="n" s="7" r="E2">
        <v>-12686</v>
      </c>
      <c t="n" s="7" r="F2">
        <v>1395206</v>
      </c>
      <c t="n" s="7" r="G2">
        <v>217970</v>
      </c>
      <c t="n" s="7" r="H2">
        <v>15761</v>
      </c>
    </row>
    <row spans="1:11" r="3">
      <c t="s" s="4" r="A3">
        <v>132</v>
      </c>
      <c t="n" s="6" r="E3">
        <v>-2779</v>
      </c>
    </row>
    <row spans="1:11" r="4">
      <c t="s" s="4" r="A4">
        <v>133</v>
      </c>
      <c t="n" s="6" r="E4">
        <v>-7726</v>
      </c>
    </row>
    <row spans="1:11" r="5">
      <c t="s" s="4" r="A5">
        <v>132</v>
      </c>
      <c t="n" s="6" r="E5">
        <v>-2181</v>
      </c>
    </row>
    <row spans="1:11" r="6">
      <c t="s" s="3" r="A6">
        <v>134</v>
      </c>
    </row>
    <row spans="1:11" r="7">
      <c t="s" s="4" r="A7">
        <v>135</v>
      </c>
      <c t="n" s="6" r="H7">
        <v>50</v>
      </c>
    </row>
    <row spans="1:11" r="8">
      <c t="s" s="4" r="A8">
        <v>136</v>
      </c>
      <c t="n" s="6" r="D8">
        <v>449</v>
      </c>
    </row>
    <row spans="1:11" r="9">
      <c t="s" s="4" r="A9">
        <v>137</v>
      </c>
      <c t="n" s="6" r="D9">
        <v>1318</v>
      </c>
    </row>
    <row spans="1:11" r="10">
      <c t="s" s="4" r="A10">
        <v>138</v>
      </c>
      <c t="n" s="7" r="B10">
        <v>-15886</v>
      </c>
      <c t="n" s="6" r="E10">
        <v>-14180</v>
      </c>
      <c t="n" s="6" r="G10">
        <v>-1891</v>
      </c>
    </row>
    <row spans="1:11" r="11">
      <c t="s" s="4" r="A11">
        <v>139</v>
      </c>
      <c t="n" s="6" r="B11">
        <v>-4356</v>
      </c>
      <c t="n" s="6" r="E11">
        <v>-3159</v>
      </c>
    </row>
    <row spans="1:11" r="12">
      <c t="s" s="4" r="A12">
        <v>140</v>
      </c>
      <c t="n" s="6" r="B12">
        <v>44847</v>
      </c>
      <c t="n" s="6" r="F12">
        <v>44847</v>
      </c>
    </row>
    <row spans="1:11" r="13">
      <c t="s" s="4" r="A13">
        <v>141</v>
      </c>
      <c t="n" s="6" r="B13">
        <v>-37185</v>
      </c>
      <c t="n" s="6" r="F13">
        <v>0</v>
      </c>
    </row>
    <row spans="1:11" r="14">
      <c t="s" s="4" r="A14">
        <v>142</v>
      </c>
      <c t="n" s="6" r="B14">
        <v>-8645</v>
      </c>
      <c t="n" s="6" r="G14">
        <v>-920</v>
      </c>
    </row>
    <row spans="1:11" r="15">
      <c t="s" s="4" r="A15">
        <v>143</v>
      </c>
      <c t="n" s="6" r="B15">
        <v>-4462</v>
      </c>
      <c t="n" s="6" r="G15">
        <v>-120</v>
      </c>
    </row>
    <row spans="1:11" r="16">
      <c t="s" s="4" r="A16">
        <v>144</v>
      </c>
      <c t="n" s="7" r="C16">
        <v>-421559</v>
      </c>
      <c t="n" s="6" r="D16">
        <v>1323482</v>
      </c>
      <c t="n" s="6" r="E16">
        <v>-30025</v>
      </c>
      <c t="n" s="6" r="F16">
        <v>1440053</v>
      </c>
      <c t="n" s="6" r="G16">
        <v>215039</v>
      </c>
      <c t="n" s="6" r="H16">
        <v>15811</v>
      </c>
      <c t="n" s="7" r="I16">
        <v>2973</v>
      </c>
      <c t="n" s="7" r="J16">
        <v>2726</v>
      </c>
      <c t="n" s="7" r="K16">
        <v>714</v>
      </c>
    </row>
    <row spans="1:11" r="17">
      <c t="s" s="4" r="A17">
        <v>144</v>
      </c>
      <c t="n" s="6" r="E17">
        <v>-16959</v>
      </c>
    </row>
    <row spans="1:11" r="18">
      <c t="s" s="4" r="A18">
        <v>144</v>
      </c>
      <c t="n" s="6" r="E18">
        <v>-5340</v>
      </c>
    </row>
    <row spans="1:11" r="19">
      <c t="s" s="4" r="A19">
        <v>145</v>
      </c>
      <c t="n" s="6" r="B19">
        <v>2520783</v>
      </c>
      <c t="n" s="6" r="D19">
        <v>1373044</v>
      </c>
      <c t="n" s="6" r="E19">
        <v>-35162</v>
      </c>
      <c t="n" s="6" r="F19">
        <v>1578312</v>
      </c>
      <c t="n" s="6" r="G19">
        <v>3911</v>
      </c>
      <c t="n" s="6" r="H19">
        <v>16133</v>
      </c>
    </row>
    <row spans="1:11" r="20">
      <c t="s" s="4" r="A20">
        <v>145</v>
      </c>
      <c t="n" s="6" r="E20">
        <v>-23790</v>
      </c>
    </row>
    <row spans="1:11" r="21">
      <c t="s" s="4" r="A21">
        <v>146</v>
      </c>
      <c t="n" s="6" r="E21">
        <v>-7723</v>
      </c>
    </row>
    <row spans="1:11" r="22">
      <c t="s" s="4" r="A22">
        <v>145</v>
      </c>
      <c t="n" s="6" r="E22">
        <v>-3649</v>
      </c>
    </row>
    <row spans="1:11" r="23">
      <c t="s" s="3" r="A23">
        <v>134</v>
      </c>
    </row>
    <row spans="1:11" r="24">
      <c t="s" s="4" r="A24">
        <v>135</v>
      </c>
      <c t="n" s="6" r="H24">
        <v>30</v>
      </c>
    </row>
    <row spans="1:11" r="25">
      <c t="s" s="4" r="A25">
        <v>136</v>
      </c>
      <c t="n" s="6" r="D25">
        <v>-79</v>
      </c>
    </row>
    <row spans="1:11" r="26">
      <c t="s" s="4" r="A26">
        <v>137</v>
      </c>
      <c t="n" s="6" r="D26">
        <v>238</v>
      </c>
    </row>
    <row spans="1:11" r="27">
      <c t="s" s="4" r="A27">
        <v>138</v>
      </c>
      <c t="n" s="6" r="B27">
        <v>10595</v>
      </c>
      <c t="n" s="6" r="E27">
        <v>10595</v>
      </c>
      <c t="n" s="6" r="G27">
        <v>0</v>
      </c>
    </row>
    <row spans="1:11" r="28">
      <c t="s" s="4" r="A28">
        <v>139</v>
      </c>
      <c t="n" s="6" r="B28">
        <v>6920</v>
      </c>
      <c t="n" s="6" r="E28">
        <v>5463</v>
      </c>
    </row>
    <row spans="1:11" r="29">
      <c t="s" s="4" r="A29">
        <v>140</v>
      </c>
      <c t="n" s="6" r="B29">
        <v>45520</v>
      </c>
      <c t="n" s="6" r="F29">
        <v>45520</v>
      </c>
    </row>
    <row spans="1:11" r="30">
      <c t="s" s="4" r="A30">
        <v>141</v>
      </c>
      <c t="n" s="6" r="B30">
        <v>-875</v>
      </c>
      <c t="n" s="6" r="F30">
        <v>-875</v>
      </c>
    </row>
    <row spans="1:11" r="31">
      <c t="s" s="4" r="A31">
        <v>142</v>
      </c>
      <c t="n" s="6" r="B31">
        <v>-9085</v>
      </c>
      <c t="n" s="6" r="G31">
        <v>-21</v>
      </c>
    </row>
    <row spans="1:11" r="32">
      <c t="s" s="4" r="A32">
        <v>143</v>
      </c>
      <c t="n" s="6" r="B32">
        <v>6942</v>
      </c>
      <c t="n" s="6" r="G32">
        <v>0</v>
      </c>
    </row>
    <row spans="1:11" r="33">
      <c t="s" s="4" r="A33">
        <v>147</v>
      </c>
      <c t="n" s="7" r="B33">
        <v>2581654</v>
      </c>
      <c t="n" s="7" r="C33">
        <v>-421559</v>
      </c>
      <c t="n" s="7" r="D33">
        <v>1373203</v>
      </c>
      <c t="n" s="6" r="E33">
        <v>-19104</v>
      </c>
      <c t="n" s="7" r="F33">
        <v>1622957</v>
      </c>
      <c t="n" s="7" r="G33">
        <v>3890</v>
      </c>
      <c t="n" s="7" r="H33">
        <v>16163</v>
      </c>
      <c t="n" s="7" r="I33">
        <v>2973</v>
      </c>
      <c t="n" s="7" r="J33">
        <v>2726</v>
      </c>
      <c t="n" s="7" r="K33">
        <v>405</v>
      </c>
    </row>
    <row spans="1:11" r="34">
      <c t="s" s="4" r="A34">
        <v>147</v>
      </c>
      <c t="n" s="6" r="E34">
        <v>-13195</v>
      </c>
    </row>
    <row spans="1:11" r="35">
      <c t="s" s="4" r="A35">
        <v>147</v>
      </c>
      <c t="n" s="7" r="E35">
        <v>18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27</v>
      </c>
    </row>
    <row spans="1:3" r="2">
      <c t="s" s="3" r="A2">
        <v>765</v>
      </c>
    </row>
    <row spans="1:3" r="3">
      <c t="s" s="4" r="A3">
        <v>779</v>
      </c>
      <c t="n" s="7" r="B3">
        <v>755863</v>
      </c>
      <c t="n" s="7" r="C3">
        <v>798798</v>
      </c>
    </row>
    <row spans="1:3" r="4">
      <c t="s" s="4" r="A4">
        <v>780</v>
      </c>
      <c t="n" s="6" r="B4">
        <v>588474</v>
      </c>
      <c t="n" s="6" r="C4">
        <v>605830</v>
      </c>
    </row>
    <row spans="1:3" r="5">
      <c t="s" s="4" r="A5">
        <v>781</v>
      </c>
      <c t="n" s="6" r="B5">
        <v>-19607</v>
      </c>
      <c t="n" s="6" r="C5">
        <v>-21154</v>
      </c>
    </row>
    <row spans="1:3" r="6">
      <c t="s" s="4" r="A6">
        <v>782</v>
      </c>
      <c t="n" s="6" r="B6">
        <v>1324730</v>
      </c>
      <c t="n" s="6" r="C6">
        <v>1383474</v>
      </c>
    </row>
    <row spans="1:3" r="7">
      <c t="s" s="4" r="A7">
        <v>783</v>
      </c>
      <c t="n" s="6" r="B7">
        <v>77486</v>
      </c>
      <c t="n" s="6" r="C7">
        <v>90530</v>
      </c>
    </row>
    <row spans="1:3" r="8">
      <c t="s" s="4" r="A8">
        <v>784</v>
      </c>
      <c t="n" s="6" r="B8">
        <v>1402216</v>
      </c>
      <c t="n" s="6" r="C8">
        <v>1474004</v>
      </c>
    </row>
    <row spans="1:3" r="9">
      <c t="s" s="4" r="A9">
        <v>767</v>
      </c>
    </row>
    <row spans="1:3" r="10">
      <c t="s" s="3" r="A10">
        <v>765</v>
      </c>
    </row>
    <row spans="1:3" r="11">
      <c t="s" s="4" r="A11">
        <v>779</v>
      </c>
      <c t="n" s="6" r="B11">
        <v>550849</v>
      </c>
      <c t="n" s="6" r="C11">
        <v>587164</v>
      </c>
    </row>
    <row spans="1:3" r="12">
      <c t="s" s="4" r="A12">
        <v>780</v>
      </c>
      <c t="n" s="6" r="B12">
        <v>443499</v>
      </c>
      <c t="n" s="6" r="C12">
        <v>465211</v>
      </c>
    </row>
    <row spans="1:3" r="13">
      <c t="s" s="4" r="A13">
        <v>781</v>
      </c>
      <c t="n" s="6" r="B13">
        <v>-17252</v>
      </c>
      <c t="n" s="6" r="C13">
        <v>-17628</v>
      </c>
    </row>
    <row spans="1:3" r="14">
      <c t="s" s="4" r="A14">
        <v>782</v>
      </c>
      <c t="n" s="6" r="B14">
        <v>977096</v>
      </c>
      <c t="n" s="6" r="C14">
        <v>1034747</v>
      </c>
    </row>
    <row spans="1:3" r="15">
      <c t="s" s="4" r="A15">
        <v>783</v>
      </c>
      <c t="n" s="6" r="B15">
        <v>59943</v>
      </c>
      <c t="n" s="6" r="C15">
        <v>72213</v>
      </c>
    </row>
    <row spans="1:3" r="16">
      <c t="s" s="4" r="A16">
        <v>784</v>
      </c>
      <c t="n" s="6" r="B16">
        <v>1037039</v>
      </c>
      <c t="n" s="6" r="C16">
        <v>1106960</v>
      </c>
    </row>
    <row spans="1:3" r="17">
      <c t="s" s="4" r="A17">
        <v>301</v>
      </c>
    </row>
    <row spans="1:3" r="18">
      <c t="s" s="3" r="A18">
        <v>765</v>
      </c>
    </row>
    <row spans="1:3" r="19">
      <c t="s" s="4" r="A19">
        <v>779</v>
      </c>
      <c t="n" s="6" r="B19">
        <v>7337</v>
      </c>
      <c t="n" s="6" r="C19">
        <v>6772</v>
      </c>
    </row>
    <row spans="1:3" r="20">
      <c t="s" s="4" r="A20">
        <v>780</v>
      </c>
      <c t="n" s="6" r="B20">
        <v>16899</v>
      </c>
      <c t="n" s="6" r="C20">
        <v>16581</v>
      </c>
    </row>
    <row spans="1:3" r="21">
      <c t="s" s="4" r="A21">
        <v>781</v>
      </c>
      <c t="n" s="6" r="B21">
        <v>2013</v>
      </c>
      <c t="n" s="6" r="C21">
        <v>2499</v>
      </c>
    </row>
    <row spans="1:3" r="22">
      <c t="s" s="4" r="A22">
        <v>782</v>
      </c>
      <c t="n" s="6" r="B22">
        <v>26249</v>
      </c>
      <c t="n" s="6" r="C22">
        <v>25852</v>
      </c>
    </row>
    <row spans="1:3" r="23">
      <c t="s" s="4" r="A23">
        <v>783</v>
      </c>
      <c t="n" s="6" r="B23">
        <v>653</v>
      </c>
      <c t="n" s="6" r="C23">
        <v>430</v>
      </c>
    </row>
    <row spans="1:3" r="24">
      <c t="s" s="4" r="A24">
        <v>784</v>
      </c>
      <c t="n" s="6" r="B24">
        <v>26902</v>
      </c>
      <c t="n" s="6" r="C24">
        <v>26282</v>
      </c>
    </row>
    <row spans="1:3" r="25">
      <c t="s" s="4" r="A25">
        <v>304</v>
      </c>
    </row>
    <row spans="1:3" r="26">
      <c t="s" s="3" r="A26">
        <v>765</v>
      </c>
    </row>
    <row spans="1:3" r="27">
      <c t="s" s="4" r="A27">
        <v>779</v>
      </c>
      <c t="n" s="6" r="B27">
        <v>175986</v>
      </c>
      <c t="n" s="6" r="C27">
        <v>182076</v>
      </c>
    </row>
    <row spans="1:3" r="28">
      <c t="s" s="4" r="A28">
        <v>780</v>
      </c>
      <c t="n" s="6" r="B28">
        <v>127775</v>
      </c>
      <c t="n" s="6" r="C28">
        <v>123732</v>
      </c>
    </row>
    <row spans="1:3" r="29">
      <c t="s" s="4" r="A29">
        <v>781</v>
      </c>
      <c t="n" s="6" r="B29">
        <v>-4368</v>
      </c>
      <c t="n" s="6" r="C29">
        <v>-6025</v>
      </c>
    </row>
    <row spans="1:3" r="30">
      <c t="s" s="4" r="A30">
        <v>782</v>
      </c>
      <c t="n" s="6" r="B30">
        <v>299393</v>
      </c>
      <c t="n" s="6" r="C30">
        <v>299783</v>
      </c>
    </row>
    <row spans="1:3" r="31">
      <c t="s" s="4" r="A31">
        <v>783</v>
      </c>
      <c t="n" s="6" r="B31">
        <v>16246</v>
      </c>
      <c t="n" s="6" r="C31">
        <v>16568</v>
      </c>
    </row>
    <row spans="1:3" r="32">
      <c t="s" s="4" r="A32">
        <v>784</v>
      </c>
      <c t="n" s="6" r="B32">
        <v>315639</v>
      </c>
      <c t="n" s="6" r="C32">
        <v>316351</v>
      </c>
    </row>
    <row spans="1:3" r="33">
      <c t="s" s="4" r="A33">
        <v>785</v>
      </c>
    </row>
    <row spans="1:3" r="34">
      <c t="s" s="3" r="A34">
        <v>765</v>
      </c>
    </row>
    <row spans="1:3" r="35">
      <c t="s" s="4" r="A35">
        <v>779</v>
      </c>
      <c t="n" s="6" r="B35">
        <v>21691</v>
      </c>
      <c t="n" s="6" r="C35">
        <v>22786</v>
      </c>
    </row>
    <row spans="1:3" r="36">
      <c t="s" s="4" r="A36">
        <v>780</v>
      </c>
      <c t="n" s="6" r="B36">
        <v>301</v>
      </c>
      <c t="n" s="6" r="C36">
        <v>306</v>
      </c>
    </row>
    <row spans="1:3" r="37">
      <c t="s" s="4" r="A37">
        <v>781</v>
      </c>
      <c t="n" s="6" r="B37">
        <v>0</v>
      </c>
      <c t="n" s="6" r="C37">
        <v>0</v>
      </c>
    </row>
    <row spans="1:3" r="38">
      <c t="s" s="4" r="A38">
        <v>782</v>
      </c>
      <c t="n" s="6" r="B38">
        <v>21992</v>
      </c>
      <c t="n" s="6" r="C38">
        <v>23092</v>
      </c>
    </row>
    <row spans="1:3" r="39">
      <c t="s" s="4" r="A39">
        <v>783</v>
      </c>
      <c t="n" s="6" r="B39">
        <v>644</v>
      </c>
      <c t="n" s="6" r="C39">
        <v>1319</v>
      </c>
    </row>
    <row spans="1:3" r="40">
      <c t="s" s="4" r="A40">
        <v>784</v>
      </c>
      <c t="n" s="7" r="B40">
        <v>22636</v>
      </c>
      <c t="n" s="7" r="C40">
        <v>244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6</v>
      </c>
      <c t="s" s="2" r="B1">
        <v>1</v>
      </c>
      <c t="s" s="2" r="C1">
        <v>762</v>
      </c>
    </row>
    <row spans="1:3" r="2">
      <c t="s" s="2" r="B2">
        <v>2</v>
      </c>
      <c t="s" s="2" r="C2">
        <v>27</v>
      </c>
    </row>
    <row spans="1:3" r="3">
      <c t="s" s="3" r="A3">
        <v>787</v>
      </c>
    </row>
    <row spans="1:3" r="4">
      <c t="s" s="4" r="A4">
        <v>788</v>
      </c>
      <c t="n" s="7" r="B4">
        <v>1402216</v>
      </c>
      <c t="n" s="7" r="C4">
        <v>1474004</v>
      </c>
    </row>
    <row spans="1:3" r="5">
      <c t="s" s="4" r="A5">
        <v>774</v>
      </c>
    </row>
    <row spans="1:3" r="6">
      <c t="s" s="3" r="A6">
        <v>787</v>
      </c>
    </row>
    <row spans="1:3" r="7">
      <c t="s" s="4" r="A7">
        <v>788</v>
      </c>
      <c t="n" s="7" r="B7">
        <v>1402216</v>
      </c>
      <c t="n" s="7" r="C7">
        <v>1474004</v>
      </c>
    </row>
    <row spans="1:3" r="8">
      <c t="s" s="4" r="A8">
        <v>789</v>
      </c>
      <c t="s" s="4" r="B8">
        <v>430</v>
      </c>
      <c t="s" s="4" r="C8">
        <v>430</v>
      </c>
    </row>
    <row spans="1:3" r="9">
      <c t="s" s="4" r="A9">
        <v>790</v>
      </c>
    </row>
    <row spans="1:3" r="10">
      <c t="s" s="3" r="A10">
        <v>787</v>
      </c>
    </row>
    <row spans="1:3" r="11">
      <c t="s" s="4" r="A11">
        <v>788</v>
      </c>
      <c t="n" s="7" r="B11">
        <v>875517</v>
      </c>
      <c t="n" s="7" r="C11">
        <v>903562</v>
      </c>
    </row>
    <row spans="1:3" r="12">
      <c t="s" s="4" r="A12">
        <v>789</v>
      </c>
      <c t="s" s="4" r="B12">
        <v>791</v>
      </c>
      <c t="s" s="4" r="C12">
        <v>792</v>
      </c>
    </row>
    <row spans="1:3" r="13">
      <c t="s" s="4" r="A13">
        <v>793</v>
      </c>
    </row>
    <row spans="1:3" r="14">
      <c t="s" s="3" r="A14">
        <v>787</v>
      </c>
    </row>
    <row spans="1:3" r="15">
      <c t="s" s="4" r="A15">
        <v>788</v>
      </c>
      <c t="n" s="7" r="B15">
        <v>515215</v>
      </c>
      <c t="n" s="7" r="C15">
        <v>554931</v>
      </c>
    </row>
    <row spans="1:3" r="16">
      <c t="s" s="4" r="A16">
        <v>789</v>
      </c>
      <c t="s" s="4" r="B16">
        <v>794</v>
      </c>
      <c t="s" s="4" r="C16">
        <v>795</v>
      </c>
    </row>
    <row spans="1:3" r="17">
      <c t="s" s="4" r="A17">
        <v>796</v>
      </c>
    </row>
    <row spans="1:3" r="18">
      <c t="s" s="3" r="A18">
        <v>787</v>
      </c>
    </row>
    <row spans="1:3" r="19">
      <c t="s" s="4" r="A19">
        <v>788</v>
      </c>
      <c t="n" s="7" r="B19">
        <v>11484</v>
      </c>
      <c t="n" s="7" r="C19">
        <v>15511</v>
      </c>
    </row>
    <row spans="1:3" r="20">
      <c t="s" s="4" r="A20">
        <v>789</v>
      </c>
      <c t="s" s="4" r="B20">
        <v>797</v>
      </c>
      <c t="s" s="4" r="C20">
        <v>798</v>
      </c>
    </row>
    <row spans="1:3" r="21">
      <c t="s" s="4" r="A21">
        <v>767</v>
      </c>
    </row>
    <row spans="1:3" r="22">
      <c t="s" s="3" r="A22">
        <v>787</v>
      </c>
    </row>
    <row spans="1:3" r="23">
      <c t="s" s="4" r="A23">
        <v>788</v>
      </c>
      <c t="n" s="7" r="B23">
        <v>1037039</v>
      </c>
      <c t="n" s="7" r="C23">
        <v>1106960</v>
      </c>
    </row>
    <row spans="1:3" r="24">
      <c t="s" s="4" r="A24">
        <v>799</v>
      </c>
    </row>
    <row spans="1:3" r="25">
      <c t="s" s="3" r="A25">
        <v>787</v>
      </c>
    </row>
    <row spans="1:3" r="26">
      <c t="s" s="4" r="A26">
        <v>788</v>
      </c>
      <c t="n" s="6" r="B26">
        <v>1037039</v>
      </c>
      <c t="n" s="6" r="C26">
        <v>1106960</v>
      </c>
    </row>
    <row spans="1:3" r="27">
      <c t="s" s="4" r="A27">
        <v>800</v>
      </c>
    </row>
    <row spans="1:3" r="28">
      <c t="s" s="3" r="A28">
        <v>787</v>
      </c>
    </row>
    <row spans="1:3" r="29">
      <c t="s" s="4" r="A29">
        <v>788</v>
      </c>
      <c t="n" s="6" r="B29">
        <v>695558</v>
      </c>
      <c t="n" s="6" r="C29">
        <v>713743</v>
      </c>
    </row>
    <row spans="1:3" r="30">
      <c t="s" s="4" r="A30">
        <v>801</v>
      </c>
    </row>
    <row spans="1:3" r="31">
      <c t="s" s="3" r="A31">
        <v>787</v>
      </c>
    </row>
    <row spans="1:3" r="32">
      <c t="s" s="4" r="A32">
        <v>788</v>
      </c>
      <c t="n" s="6" r="B32">
        <v>334176</v>
      </c>
      <c t="n" s="6" r="C32">
        <v>383898</v>
      </c>
    </row>
    <row spans="1:3" r="33">
      <c t="s" s="4" r="A33">
        <v>802</v>
      </c>
    </row>
    <row spans="1:3" r="34">
      <c t="s" s="3" r="A34">
        <v>787</v>
      </c>
    </row>
    <row spans="1:3" r="35">
      <c t="s" s="4" r="A35">
        <v>788</v>
      </c>
      <c t="n" s="6" r="B35">
        <v>7305</v>
      </c>
      <c t="n" s="6" r="C35">
        <v>9319</v>
      </c>
    </row>
    <row spans="1:3" r="36">
      <c t="s" s="4" r="A36">
        <v>301</v>
      </c>
    </row>
    <row spans="1:3" r="37">
      <c t="s" s="3" r="A37">
        <v>787</v>
      </c>
    </row>
    <row spans="1:3" r="38">
      <c t="s" s="4" r="A38">
        <v>788</v>
      </c>
      <c t="n" s="6" r="B38">
        <v>26902</v>
      </c>
      <c t="n" s="6" r="C38">
        <v>26282</v>
      </c>
    </row>
    <row spans="1:3" r="39">
      <c t="s" s="4" r="A39">
        <v>803</v>
      </c>
    </row>
    <row spans="1:3" r="40">
      <c t="s" s="3" r="A40">
        <v>787</v>
      </c>
    </row>
    <row spans="1:3" r="41">
      <c t="s" s="4" r="A41">
        <v>788</v>
      </c>
      <c t="n" s="6" r="B41">
        <v>26902</v>
      </c>
      <c t="n" s="6" r="C41">
        <v>26282</v>
      </c>
    </row>
    <row spans="1:3" r="42">
      <c t="s" s="4" r="A42">
        <v>804</v>
      </c>
    </row>
    <row spans="1:3" r="43">
      <c t="s" s="3" r="A43">
        <v>787</v>
      </c>
    </row>
    <row spans="1:3" r="44">
      <c t="s" s="4" r="A44">
        <v>788</v>
      </c>
      <c t="n" s="6" r="B44">
        <v>21671</v>
      </c>
      <c t="n" s="6" r="C44">
        <v>21394</v>
      </c>
    </row>
    <row spans="1:3" r="45">
      <c t="s" s="4" r="A45">
        <v>805</v>
      </c>
    </row>
    <row spans="1:3" r="46">
      <c t="s" s="3" r="A46">
        <v>787</v>
      </c>
    </row>
    <row spans="1:3" r="47">
      <c t="s" s="4" r="A47">
        <v>788</v>
      </c>
      <c t="n" s="6" r="B47">
        <v>4468</v>
      </c>
      <c t="n" s="6" r="C47">
        <v>4253</v>
      </c>
    </row>
    <row spans="1:3" r="48">
      <c t="s" s="4" r="A48">
        <v>806</v>
      </c>
    </row>
    <row spans="1:3" r="49">
      <c t="s" s="3" r="A49">
        <v>787</v>
      </c>
    </row>
    <row spans="1:3" r="50">
      <c t="s" s="4" r="A50">
        <v>788</v>
      </c>
      <c t="n" s="6" r="B50">
        <v>763</v>
      </c>
      <c t="n" s="6" r="C50">
        <v>635</v>
      </c>
    </row>
    <row spans="1:3" r="51">
      <c t="s" s="4" r="A51">
        <v>807</v>
      </c>
    </row>
    <row spans="1:3" r="52">
      <c t="s" s="3" r="A52">
        <v>787</v>
      </c>
    </row>
    <row spans="1:3" r="53">
      <c t="s" s="4" r="A53">
        <v>788</v>
      </c>
      <c t="n" s="6" r="B53">
        <v>315639</v>
      </c>
      <c t="n" s="6" r="C53">
        <v>316351</v>
      </c>
    </row>
    <row spans="1:3" r="54">
      <c t="s" s="4" r="A54">
        <v>808</v>
      </c>
    </row>
    <row spans="1:3" r="55">
      <c t="s" s="3" r="A55">
        <v>787</v>
      </c>
    </row>
    <row spans="1:3" r="56">
      <c t="s" s="4" r="A56">
        <v>788</v>
      </c>
      <c t="n" s="6" r="B56">
        <v>315639</v>
      </c>
      <c t="n" s="6" r="C56">
        <v>316351</v>
      </c>
    </row>
    <row spans="1:3" r="57">
      <c t="s" s="4" r="A57">
        <v>809</v>
      </c>
    </row>
    <row spans="1:3" r="58">
      <c t="s" s="3" r="A58">
        <v>787</v>
      </c>
    </row>
    <row spans="1:3" r="59">
      <c t="s" s="4" r="A59">
        <v>788</v>
      </c>
      <c t="n" s="6" r="B59">
        <v>145437</v>
      </c>
      <c t="n" s="6" r="C59">
        <v>155171</v>
      </c>
    </row>
    <row spans="1:3" r="60">
      <c t="s" s="4" r="A60">
        <v>810</v>
      </c>
    </row>
    <row spans="1:3" r="61">
      <c t="s" s="3" r="A61">
        <v>787</v>
      </c>
    </row>
    <row spans="1:3" r="62">
      <c t="s" s="4" r="A62">
        <v>788</v>
      </c>
      <c t="n" s="6" r="B62">
        <v>168201</v>
      </c>
      <c t="n" s="6" r="C62">
        <v>158417</v>
      </c>
    </row>
    <row spans="1:3" r="63">
      <c t="s" s="4" r="A63">
        <v>811</v>
      </c>
    </row>
    <row spans="1:3" r="64">
      <c t="s" s="3" r="A64">
        <v>787</v>
      </c>
    </row>
    <row spans="1:3" r="65">
      <c t="s" s="4" r="A65">
        <v>788</v>
      </c>
      <c t="n" s="6" r="B65">
        <v>2001</v>
      </c>
      <c t="n" s="6" r="C65">
        <v>2763</v>
      </c>
    </row>
    <row spans="1:3" r="66">
      <c t="s" s="4" r="A66">
        <v>812</v>
      </c>
    </row>
    <row spans="1:3" r="67">
      <c t="s" s="3" r="A67">
        <v>787</v>
      </c>
    </row>
    <row spans="1:3" r="68">
      <c t="s" s="4" r="A68">
        <v>788</v>
      </c>
      <c t="n" s="6" r="B68">
        <v>22636</v>
      </c>
      <c t="n" s="6" r="C68">
        <v>24411</v>
      </c>
    </row>
    <row spans="1:3" r="69">
      <c t="s" s="4" r="A69">
        <v>813</v>
      </c>
    </row>
    <row spans="1:3" r="70">
      <c t="s" s="3" r="A70">
        <v>787</v>
      </c>
    </row>
    <row spans="1:3" r="71">
      <c t="s" s="4" r="A71">
        <v>788</v>
      </c>
      <c t="n" s="6" r="B71">
        <v>12851</v>
      </c>
      <c t="n" s="6" r="C71">
        <v>13254</v>
      </c>
    </row>
    <row spans="1:3" r="72">
      <c t="s" s="4" r="A72">
        <v>814</v>
      </c>
    </row>
    <row spans="1:3" r="73">
      <c t="s" s="3" r="A73">
        <v>787</v>
      </c>
    </row>
    <row spans="1:3" r="74">
      <c t="s" s="4" r="A74">
        <v>788</v>
      </c>
      <c t="n" s="6" r="B74">
        <v>8370</v>
      </c>
      <c t="n" s="6" r="C74">
        <v>8363</v>
      </c>
    </row>
    <row spans="1:3" r="75">
      <c t="s" s="4" r="A75">
        <v>815</v>
      </c>
    </row>
    <row spans="1:3" r="76">
      <c t="s" s="3" r="A76">
        <v>787</v>
      </c>
    </row>
    <row spans="1:3" r="77">
      <c t="s" s="4" r="A77">
        <v>788</v>
      </c>
      <c t="n" s="7" r="B77">
        <v>1415</v>
      </c>
      <c t="n" s="7" r="C77">
        <v>27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6</v>
      </c>
      <c t="s" s="2" r="B1">
        <v>2</v>
      </c>
      <c t="s" s="2" r="C1">
        <v>27</v>
      </c>
    </row>
    <row spans="1:3" r="2">
      <c t="s" s="3" r="A2">
        <v>765</v>
      </c>
    </row>
    <row spans="1:3" r="3">
      <c t="s" s="4" r="A3">
        <v>817</v>
      </c>
      <c t="n" s="7" r="B3">
        <v>1324730</v>
      </c>
      <c t="n" s="7" r="C3">
        <v>1383474</v>
      </c>
    </row>
    <row spans="1:3" r="4">
      <c t="s" s="4" r="A4">
        <v>784</v>
      </c>
      <c t="n" s="6" r="B4">
        <v>1402216</v>
      </c>
      <c t="n" s="6" r="C4">
        <v>1474004</v>
      </c>
    </row>
    <row spans="1:3" r="5">
      <c t="s" s="4" r="A5">
        <v>818</v>
      </c>
    </row>
    <row spans="1:3" r="6">
      <c t="s" s="3" r="A6">
        <v>765</v>
      </c>
    </row>
    <row spans="1:3" r="7">
      <c t="s" s="4" r="A7">
        <v>817</v>
      </c>
      <c t="n" s="6" r="B7">
        <v>1609160</v>
      </c>
      <c t="n" s="6" r="C7">
        <v>1684331</v>
      </c>
    </row>
    <row spans="1:3" r="8">
      <c t="s" s="4" r="A8">
        <v>819</v>
      </c>
      <c t="n" s="6" r="B8">
        <v>206944</v>
      </c>
      <c t="n" s="6" r="C8">
        <v>210327</v>
      </c>
    </row>
    <row spans="1:3" r="9">
      <c t="s" s="4" r="A9">
        <v>784</v>
      </c>
      <c t="n" s="7" r="B9">
        <v>1402216</v>
      </c>
      <c t="n" s="7" r="C9">
        <v>1474004</v>
      </c>
    </row>
    <row spans="1:3" r="10">
      <c t="s" s="4" r="A10">
        <v>820</v>
      </c>
      <c t="s" s="4" r="B10">
        <v>821</v>
      </c>
      <c t="s" s="4" r="C10">
        <v>822</v>
      </c>
    </row>
    <row spans="1:3" r="11">
      <c t="s" s="4" r="A11">
        <v>823</v>
      </c>
    </row>
    <row spans="1:3" r="12">
      <c t="s" s="3" r="A12">
        <v>765</v>
      </c>
    </row>
    <row spans="1:3" r="13">
      <c t="s" s="4" r="A13">
        <v>817</v>
      </c>
      <c t="n" s="7" r="B13">
        <v>1009343</v>
      </c>
      <c t="n" s="7" r="C13">
        <v>1051927</v>
      </c>
    </row>
    <row spans="1:3" r="14">
      <c t="s" s="4" r="A14">
        <v>819</v>
      </c>
      <c t="n" s="6" r="B14">
        <v>44551</v>
      </c>
      <c t="n" s="6" r="C14">
        <v>46969</v>
      </c>
    </row>
    <row spans="1:3" r="15">
      <c t="s" s="4" r="A15">
        <v>784</v>
      </c>
      <c t="n" s="7" r="B15">
        <v>964792</v>
      </c>
      <c t="n" s="7" r="C15">
        <v>1004958</v>
      </c>
    </row>
    <row spans="1:3" r="16">
      <c t="s" s="4" r="A16">
        <v>820</v>
      </c>
      <c t="s" s="4" r="B16">
        <v>557</v>
      </c>
      <c t="s" s="4" r="C16">
        <v>824</v>
      </c>
    </row>
    <row spans="1:3" r="17">
      <c t="s" s="4" r="A17">
        <v>825</v>
      </c>
    </row>
    <row spans="1:3" r="18">
      <c t="s" s="3" r="A18">
        <v>765</v>
      </c>
    </row>
    <row spans="1:3" r="19">
      <c t="s" s="4" r="A19">
        <v>817</v>
      </c>
      <c t="n" s="7" r="B19">
        <v>366540</v>
      </c>
      <c t="n" s="7" r="C19">
        <v>388399</v>
      </c>
    </row>
    <row spans="1:3" r="20">
      <c t="s" s="4" r="A20">
        <v>819</v>
      </c>
      <c t="n" s="6" r="B20">
        <v>0</v>
      </c>
      <c t="n" s="6" r="C20">
        <v>0</v>
      </c>
    </row>
    <row spans="1:3" r="21">
      <c t="s" s="4" r="A21">
        <v>784</v>
      </c>
      <c t="n" s="7" r="B21">
        <v>366540</v>
      </c>
      <c t="n" s="7" r="C21">
        <v>388399</v>
      </c>
    </row>
    <row spans="1:3" r="22">
      <c t="s" s="4" r="A22">
        <v>820</v>
      </c>
      <c t="s" s="4" r="B22">
        <v>574</v>
      </c>
      <c t="s" s="4" r="C22">
        <v>574</v>
      </c>
    </row>
    <row spans="1:3" r="23">
      <c t="s" s="4" r="A23">
        <v>826</v>
      </c>
    </row>
    <row spans="1:3" r="24">
      <c t="s" s="3" r="A24">
        <v>765</v>
      </c>
    </row>
    <row spans="1:3" r="25">
      <c t="s" s="4" r="A25">
        <v>817</v>
      </c>
      <c t="n" s="7" r="B25">
        <v>233277</v>
      </c>
      <c t="n" s="7" r="C25">
        <v>244005</v>
      </c>
    </row>
    <row spans="1:3" r="26">
      <c t="s" s="4" r="A26">
        <v>819</v>
      </c>
      <c t="n" s="6" r="B26">
        <v>162393</v>
      </c>
      <c t="n" s="6" r="C26">
        <v>163358</v>
      </c>
    </row>
    <row spans="1:3" r="27">
      <c t="s" s="4" r="A27">
        <v>784</v>
      </c>
      <c t="n" s="7" r="B27">
        <v>70884</v>
      </c>
      <c t="n" s="7" r="C27">
        <v>80647</v>
      </c>
    </row>
    <row spans="1:3" r="28">
      <c t="s" s="4" r="A28">
        <v>820</v>
      </c>
      <c t="s" s="4" r="B28">
        <v>827</v>
      </c>
      <c t="s" s="4" r="C28">
        <v>8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9</v>
      </c>
      <c t="s" s="2" r="B1">
        <v>1</v>
      </c>
    </row>
    <row spans="1:3" r="2">
      <c t="s" s="2" r="B2">
        <v>2</v>
      </c>
      <c t="s" s="2" r="C2">
        <v>83</v>
      </c>
    </row>
    <row spans="1:3" r="3">
      <c t="s" s="3" r="A3">
        <v>765</v>
      </c>
    </row>
    <row spans="1:3" r="4">
      <c t="s" s="4" r="A4">
        <v>830</v>
      </c>
      <c t="n" s="7" r="B4">
        <v>93749</v>
      </c>
      <c t="n" s="7" r="C4">
        <v>104165</v>
      </c>
    </row>
    <row spans="1:3" r="5">
      <c t="s" s="4" r="A5">
        <v>831</v>
      </c>
      <c t="n" s="6" r="B5">
        <v>1448</v>
      </c>
      <c t="n" s="6" r="C5">
        <v>19814</v>
      </c>
    </row>
    <row spans="1:3" r="6">
      <c t="s" s="4" r="A6">
        <v>832</v>
      </c>
      <c t="n" s="6" r="B6">
        <v>-6693</v>
      </c>
      <c t="n" s="6" r="C6">
        <v>-13381</v>
      </c>
    </row>
    <row spans="1:3" r="7">
      <c t="s" s="4" r="A7">
        <v>833</v>
      </c>
      <c t="n" s="6" r="B7">
        <v>-2390</v>
      </c>
      <c t="n" s="6" r="C7">
        <v>-834</v>
      </c>
    </row>
    <row spans="1:3" r="8">
      <c t="s" s="4" r="A8">
        <v>834</v>
      </c>
      <c t="n" s="6" r="B8">
        <v>-86</v>
      </c>
      <c t="n" s="6" r="C8">
        <v>-15349</v>
      </c>
    </row>
    <row spans="1:3" r="9">
      <c t="s" s="4" r="A9">
        <v>835</v>
      </c>
      <c t="n" s="6" r="B9">
        <v>83218</v>
      </c>
      <c t="n" s="6" r="C9">
        <v>70136</v>
      </c>
    </row>
    <row spans="1:3" r="10">
      <c t="s" s="4" r="A10">
        <v>832</v>
      </c>
      <c t="n" s="6" r="C10">
        <v>14000</v>
      </c>
    </row>
    <row spans="1:3" r="11">
      <c t="s" s="4" r="A11">
        <v>298</v>
      </c>
    </row>
    <row spans="1:3" r="12">
      <c t="s" s="3" r="A12">
        <v>765</v>
      </c>
    </row>
    <row spans="1:3" r="13">
      <c t="s" s="4" r="A13">
        <v>836</v>
      </c>
      <c t="n" s="6" r="B13">
        <v>5600</v>
      </c>
      <c t="n" s="6" r="C13">
        <v>19300</v>
      </c>
    </row>
    <row spans="1:3" r="14">
      <c t="s" s="4" r="A14">
        <v>830</v>
      </c>
      <c t="n" s="6" r="B14">
        <v>-13535</v>
      </c>
      <c t="n" s="6" r="C14">
        <v>20982</v>
      </c>
    </row>
    <row spans="1:3" r="15">
      <c t="s" s="4" r="A15">
        <v>831</v>
      </c>
      <c t="n" s="6" r="B15">
        <v>1448</v>
      </c>
      <c t="n" s="6" r="C15">
        <v>19814</v>
      </c>
    </row>
    <row spans="1:3" r="16">
      <c t="s" s="4" r="A16">
        <v>832</v>
      </c>
      <c t="n" s="6" r="B16">
        <v>-7788</v>
      </c>
      <c t="n" s="6" r="C16">
        <v>-13975</v>
      </c>
    </row>
    <row spans="1:3" r="17">
      <c t="s" s="4" r="A17">
        <v>833</v>
      </c>
      <c t="n" s="6" r="B17">
        <v>-783</v>
      </c>
      <c t="n" s="6" r="C17">
        <v>-293</v>
      </c>
    </row>
    <row spans="1:3" r="18">
      <c t="s" s="4" r="A18">
        <v>834</v>
      </c>
      <c t="n" s="6" r="B18">
        <v>-37063</v>
      </c>
      <c t="n" s="6" r="C18">
        <v>-37278</v>
      </c>
    </row>
    <row spans="1:3" r="19">
      <c t="s" s="4" r="A19">
        <v>835</v>
      </c>
      <c t="n" s="6" r="B19">
        <v>-23554</v>
      </c>
      <c t="n" s="6" r="C19">
        <v>-13100</v>
      </c>
    </row>
    <row spans="1:3" r="20">
      <c t="s" s="4" r="A20">
        <v>837</v>
      </c>
    </row>
    <row spans="1:3" r="21">
      <c t="s" s="3" r="A21">
        <v>765</v>
      </c>
    </row>
    <row spans="1:3" r="22">
      <c t="s" s="4" r="A22">
        <v>838</v>
      </c>
      <c t="n" s="6" r="B22">
        <v>-23600</v>
      </c>
      <c t="n" s="6" r="C22">
        <v>-13100</v>
      </c>
    </row>
    <row spans="1:3" r="23">
      <c t="s" s="4" r="A23">
        <v>836</v>
      </c>
      <c t="n" s="6" r="B23">
        <v>29600</v>
      </c>
      <c t="n" s="6" r="C23">
        <v>33800</v>
      </c>
    </row>
    <row spans="1:3" r="24">
      <c t="s" s="4" r="A24">
        <v>830</v>
      </c>
      <c t="n" s="6" r="B24">
        <v>19200</v>
      </c>
      <c t="n" s="6" r="C24">
        <v>300</v>
      </c>
    </row>
    <row spans="1:3" r="25">
      <c t="s" s="4" r="A25">
        <v>831</v>
      </c>
      <c t="n" s="6" r="B25">
        <v>1400</v>
      </c>
      <c t="n" s="6" r="C25">
        <v>19800</v>
      </c>
    </row>
    <row spans="1:3" r="26">
      <c t="s" s="4" r="A26">
        <v>832</v>
      </c>
      <c t="n" s="6" r="B26">
        <v>8200</v>
      </c>
    </row>
    <row spans="1:3" r="27">
      <c t="s" s="4" r="A27">
        <v>833</v>
      </c>
      <c t="n" s="6" r="B27">
        <v>800</v>
      </c>
      <c t="n" s="6" r="C27">
        <v>300</v>
      </c>
    </row>
    <row spans="1:3" r="28">
      <c t="s" s="4" r="A28">
        <v>839</v>
      </c>
    </row>
    <row spans="1:3" r="29">
      <c t="s" s="3" r="A29">
        <v>765</v>
      </c>
    </row>
    <row spans="1:3" r="30">
      <c t="s" s="4" r="A30">
        <v>835</v>
      </c>
      <c t="n" s="7" r="C30">
        <v>20700</v>
      </c>
    </row>
    <row spans="1:3" r="31">
      <c t="s" s="4" r="A31">
        <v>840</v>
      </c>
    </row>
    <row spans="1:3" r="32">
      <c t="s" s="3" r="A32">
        <v>765</v>
      </c>
    </row>
    <row spans="1:3" r="33">
      <c t="s" s="4" r="A33">
        <v>838</v>
      </c>
      <c t="n" s="7" r="B33">
        <v>-6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1</v>
      </c>
      <c t="s" s="2" r="B1">
        <v>2</v>
      </c>
      <c t="s" s="2" r="C1">
        <v>27</v>
      </c>
      <c t="s" s="2" r="D1">
        <v>83</v>
      </c>
      <c t="s" s="2" r="E1">
        <v>842</v>
      </c>
    </row>
    <row spans="1:5" r="2">
      <c t="s" s="3" r="A2">
        <v>765</v>
      </c>
    </row>
    <row spans="1:5" r="3">
      <c t="s" s="4" r="A3">
        <v>779</v>
      </c>
      <c t="n" s="7" r="B3">
        <v>3656218</v>
      </c>
      <c t="n" s="7" r="C3">
        <v>3283862</v>
      </c>
    </row>
    <row spans="1:5" r="4">
      <c t="s" s="4" r="A4">
        <v>780</v>
      </c>
      <c t="n" s="6" r="B4">
        <v>3137075</v>
      </c>
      <c t="n" s="6" r="C4">
        <v>2584612</v>
      </c>
    </row>
    <row spans="1:5" r="5">
      <c t="s" s="4" r="A5">
        <v>781</v>
      </c>
      <c t="n" s="6" r="B5">
        <v>-151786</v>
      </c>
      <c t="n" s="6" r="C5">
        <v>-148325</v>
      </c>
    </row>
    <row spans="1:5" r="6">
      <c t="s" s="4" r="A6">
        <v>122</v>
      </c>
      <c t="n" s="6" r="B6">
        <v>6641507</v>
      </c>
      <c t="n" s="6" r="C6">
        <v>5720149</v>
      </c>
    </row>
    <row spans="1:5" r="7">
      <c t="s" s="4" r="A7">
        <v>298</v>
      </c>
    </row>
    <row spans="1:5" r="8">
      <c t="s" s="3" r="A8">
        <v>765</v>
      </c>
    </row>
    <row spans="1:5" r="9">
      <c t="s" s="4" r="A9">
        <v>779</v>
      </c>
      <c t="n" s="6" r="B9">
        <v>3124006</v>
      </c>
      <c t="n" s="6" r="C9">
        <v>2757774</v>
      </c>
    </row>
    <row spans="1:5" r="10">
      <c t="s" s="4" r="A10">
        <v>780</v>
      </c>
      <c t="n" s="6" r="B10">
        <v>2501564</v>
      </c>
      <c t="n" s="6" r="C10">
        <v>1991009</v>
      </c>
    </row>
    <row spans="1:5" r="11">
      <c t="s" s="4" r="A11">
        <v>781</v>
      </c>
      <c t="n" s="6" r="B11">
        <v>-166354</v>
      </c>
      <c t="n" s="6" r="C11">
        <v>-163329</v>
      </c>
    </row>
    <row spans="1:5" r="12">
      <c t="s" s="4" r="A12">
        <v>122</v>
      </c>
      <c t="n" s="6" r="B12">
        <v>5459216</v>
      </c>
      <c t="n" s="6" r="C12">
        <v>4585454</v>
      </c>
      <c t="n" s="7" r="D12">
        <v>4693262</v>
      </c>
      <c t="n" s="7" r="E12">
        <v>3435010</v>
      </c>
    </row>
    <row spans="1:5" r="13">
      <c t="s" s="4" r="A13">
        <v>301</v>
      </c>
    </row>
    <row spans="1:5" r="14">
      <c t="s" s="3" r="A14">
        <v>765</v>
      </c>
    </row>
    <row spans="1:5" r="15">
      <c t="s" s="4" r="A15">
        <v>779</v>
      </c>
      <c t="n" s="6" r="B15">
        <v>68124</v>
      </c>
      <c t="n" s="6" r="C15">
        <v>68913</v>
      </c>
    </row>
    <row spans="1:5" r="16">
      <c t="s" s="4" r="A16">
        <v>780</v>
      </c>
      <c t="n" s="6" r="B16">
        <v>126152</v>
      </c>
      <c t="n" s="6" r="C16">
        <v>115613</v>
      </c>
    </row>
    <row spans="1:5" r="17">
      <c t="s" s="4" r="A17">
        <v>781</v>
      </c>
      <c t="n" s="6" r="B17">
        <v>15643</v>
      </c>
      <c t="n" s="6" r="C17">
        <v>16491</v>
      </c>
    </row>
    <row spans="1:5" r="18">
      <c t="s" s="4" r="A18">
        <v>122</v>
      </c>
      <c t="n" s="6" r="B18">
        <v>209919</v>
      </c>
      <c t="n" s="6" r="C18">
        <v>201017</v>
      </c>
      <c t="n" s="6" r="D18">
        <v>202873</v>
      </c>
      <c t="n" s="6" r="E18">
        <v>212611</v>
      </c>
    </row>
    <row spans="1:5" r="19">
      <c t="s" s="4" r="A19">
        <v>807</v>
      </c>
    </row>
    <row spans="1:5" r="20">
      <c t="s" s="3" r="A20">
        <v>765</v>
      </c>
    </row>
    <row spans="1:5" r="21">
      <c t="s" s="4" r="A21">
        <v>779</v>
      </c>
      <c t="n" s="6" r="B21">
        <v>464088</v>
      </c>
      <c t="n" s="6" r="C21">
        <v>457175</v>
      </c>
    </row>
    <row spans="1:5" r="22">
      <c t="s" s="4" r="A22">
        <v>780</v>
      </c>
      <c t="n" s="6" r="B22">
        <v>509359</v>
      </c>
      <c t="n" s="6" r="C22">
        <v>477990</v>
      </c>
    </row>
    <row spans="1:5" r="23">
      <c t="s" s="4" r="A23">
        <v>781</v>
      </c>
      <c t="n" s="6" r="B23">
        <v>-1075</v>
      </c>
      <c t="n" s="6" r="C23">
        <v>-1487</v>
      </c>
    </row>
    <row spans="1:5" r="24">
      <c t="s" s="4" r="A24">
        <v>122</v>
      </c>
      <c t="n" s="7" r="B24">
        <v>972372</v>
      </c>
      <c t="n" s="7" r="C24">
        <v>933678</v>
      </c>
      <c t="n" s="7" r="D24">
        <v>828488</v>
      </c>
      <c t="n" s="7" r="E24">
        <v>861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3</v>
      </c>
      <c t="s" s="2" r="B1">
        <v>1</v>
      </c>
    </row>
    <row spans="1:3" r="2">
      <c t="s" s="2" r="B2">
        <v>2</v>
      </c>
      <c t="s" s="2" r="C2">
        <v>83</v>
      </c>
    </row>
    <row spans="1:3" r="3">
      <c t="s" s="3" r="A3">
        <v>844</v>
      </c>
    </row>
    <row spans="1:3" r="4">
      <c t="s" s="4" r="A4">
        <v>845</v>
      </c>
      <c t="n" s="7" r="B4">
        <v>5720149</v>
      </c>
    </row>
    <row spans="1:3" r="5">
      <c t="s" s="4" r="A5">
        <v>846</v>
      </c>
      <c t="n" s="6" r="B5">
        <v>255911</v>
      </c>
    </row>
    <row spans="1:3" r="6">
      <c t="s" s="3" r="A6">
        <v>847</v>
      </c>
    </row>
    <row spans="1:3" r="7">
      <c t="s" s="4" r="A7">
        <v>848</v>
      </c>
      <c t="n" s="6" r="B7">
        <v>83218</v>
      </c>
      <c t="n" s="7" r="C7">
        <v>70136</v>
      </c>
    </row>
    <row spans="1:3" r="8">
      <c t="s" s="3" r="A8">
        <v>849</v>
      </c>
    </row>
    <row spans="1:3" r="9">
      <c t="s" s="4" r="A9">
        <v>850</v>
      </c>
      <c t="n" s="6" r="B9">
        <v>254300</v>
      </c>
    </row>
    <row spans="1:3" r="10">
      <c t="s" s="4" r="A10">
        <v>851</v>
      </c>
      <c t="n" s="6" r="B10">
        <v>6641507</v>
      </c>
    </row>
    <row spans="1:3" r="11">
      <c t="s" s="4" r="A11">
        <v>852</v>
      </c>
    </row>
    <row spans="1:3" r="12">
      <c t="s" s="3" r="A12">
        <v>844</v>
      </c>
    </row>
    <row spans="1:3" r="13">
      <c t="s" s="4" r="A13">
        <v>845</v>
      </c>
      <c t="n" s="6" r="B13">
        <v>5720149</v>
      </c>
      <c t="n" s="6" r="C13">
        <v>4509421</v>
      </c>
    </row>
    <row spans="1:3" r="14">
      <c t="s" s="4" r="A14">
        <v>853</v>
      </c>
      <c t="n" s="6" r="B14">
        <v>1360382</v>
      </c>
      <c t="n" s="6" r="C14">
        <v>1154196</v>
      </c>
    </row>
    <row spans="1:3" r="15">
      <c t="s" s="4" r="A15">
        <v>846</v>
      </c>
      <c t="n" s="6" r="B15">
        <v>255911</v>
      </c>
      <c t="n" s="6" r="C15">
        <v>0</v>
      </c>
    </row>
    <row spans="1:3" r="16">
      <c t="s" s="4" r="A16">
        <v>854</v>
      </c>
      <c t="n" s="6" r="B16">
        <v>4103856</v>
      </c>
      <c t="n" s="6" r="C16">
        <v>3355225</v>
      </c>
    </row>
    <row spans="1:3" r="17">
      <c t="s" s="3" r="A17">
        <v>847</v>
      </c>
    </row>
    <row spans="1:3" r="18">
      <c t="s" s="4" r="A18">
        <v>855</v>
      </c>
      <c t="n" s="6" r="B18">
        <v>115301</v>
      </c>
      <c t="n" s="6" r="C18">
        <v>113014</v>
      </c>
    </row>
    <row spans="1:3" r="19">
      <c t="s" s="4" r="A19">
        <v>856</v>
      </c>
      <c t="n" s="6" r="B19">
        <v>-32083</v>
      </c>
      <c t="n" s="6" r="C19">
        <v>-42878</v>
      </c>
    </row>
    <row spans="1:3" r="20">
      <c t="s" s="4" r="A20">
        <v>848</v>
      </c>
      <c t="n" s="6" r="B20">
        <v>83218</v>
      </c>
      <c t="n" s="6" r="C20">
        <v>70136</v>
      </c>
    </row>
    <row spans="1:3" r="21">
      <c t="s" s="3" r="A21">
        <v>849</v>
      </c>
    </row>
    <row spans="1:3" r="22">
      <c t="s" s="4" r="A22">
        <v>855</v>
      </c>
      <c t="n" s="6" r="B22">
        <v>-5334</v>
      </c>
      <c t="n" s="6" r="C22">
        <v>-11164</v>
      </c>
    </row>
    <row spans="1:3" r="23">
      <c t="s" s="4" r="A23">
        <v>856</v>
      </c>
      <c t="n" s="6" r="B23">
        <v>-186403</v>
      </c>
      <c t="n" s="6" r="C23">
        <v>-118155</v>
      </c>
    </row>
    <row spans="1:3" r="24">
      <c t="s" s="4" r="A24">
        <v>857</v>
      </c>
      <c t="n" s="6" r="B24">
        <v>-191737</v>
      </c>
      <c t="n" s="6" r="C24">
        <v>-129319</v>
      </c>
    </row>
    <row spans="1:3" r="25">
      <c t="s" s="4" r="A25">
        <v>858</v>
      </c>
      <c t="n" s="6" r="B25">
        <v>4881</v>
      </c>
      <c t="n" s="6" r="C25">
        <v>-54146</v>
      </c>
    </row>
    <row spans="1:3" r="26">
      <c t="s" s="4" r="A26">
        <v>859</v>
      </c>
      <c t="n" s="6" r="B26">
        <v>0</v>
      </c>
      <c t="n" s="6" r="C26">
        <v>774758</v>
      </c>
    </row>
    <row spans="1:3" r="27">
      <c t="s" s="4" r="A27">
        <v>860</v>
      </c>
      <c t="n" s="6" r="B27">
        <v>1084251</v>
      </c>
      <c t="n" s="6" r="C27">
        <v>189868</v>
      </c>
    </row>
    <row spans="1:3" r="28">
      <c t="s" s="4" r="A28">
        <v>861</v>
      </c>
      <c t="n" s="6" r="B28">
        <v>5084469</v>
      </c>
      <c t="n" s="6" r="C28">
        <v>4206522</v>
      </c>
    </row>
    <row spans="1:3" r="29">
      <c t="s" s="4" r="A29">
        <v>862</v>
      </c>
      <c t="n" s="6" r="B29">
        <v>1302738</v>
      </c>
      <c t="n" s="6" r="C29">
        <v>1518102</v>
      </c>
    </row>
    <row spans="1:3" r="30">
      <c t="s" s="4" r="A30">
        <v>850</v>
      </c>
      <c t="n" s="6" r="B30">
        <v>254300</v>
      </c>
      <c t="n" s="6" r="C30">
        <v>0</v>
      </c>
    </row>
    <row spans="1:3" r="31">
      <c t="s" s="4" r="A31">
        <v>851</v>
      </c>
      <c t="n" s="6" r="B31">
        <v>6641507</v>
      </c>
      <c t="n" s="6" r="C31">
        <v>5724624</v>
      </c>
    </row>
    <row spans="1:3" r="32">
      <c t="s" s="4" r="A32">
        <v>298</v>
      </c>
    </row>
    <row spans="1:3" r="33">
      <c t="s" s="3" r="A33">
        <v>844</v>
      </c>
    </row>
    <row spans="1:3" r="34">
      <c t="s" s="4" r="A34">
        <v>845</v>
      </c>
      <c t="n" s="6" r="B34">
        <v>4585454</v>
      </c>
      <c t="n" s="6" r="C34">
        <v>3435010</v>
      </c>
    </row>
    <row spans="1:3" r="35">
      <c t="s" s="4" r="A35">
        <v>853</v>
      </c>
      <c t="n" s="6" r="B35">
        <v>1034747</v>
      </c>
      <c t="n" s="6" r="C35">
        <v>800709</v>
      </c>
    </row>
    <row spans="1:3" r="36">
      <c t="s" s="4" r="A36">
        <v>846</v>
      </c>
      <c t="n" s="6" r="B36">
        <v>255911</v>
      </c>
      <c t="n" s="6" r="C36">
        <v>0</v>
      </c>
    </row>
    <row spans="1:3" r="37">
      <c t="s" s="4" r="A37">
        <v>854</v>
      </c>
      <c t="n" s="6" r="B37">
        <v>3294796</v>
      </c>
      <c t="n" s="6" r="C37">
        <v>2634301</v>
      </c>
    </row>
    <row spans="1:3" r="38">
      <c t="s" s="3" r="A38">
        <v>847</v>
      </c>
    </row>
    <row spans="1:3" r="39">
      <c t="s" s="4" r="A39">
        <v>855</v>
      </c>
      <c t="n" s="6" r="B39">
        <v>6069</v>
      </c>
      <c t="n" s="6" r="C39">
        <v>20726</v>
      </c>
    </row>
    <row spans="1:3" r="40">
      <c t="s" s="4" r="A40">
        <v>856</v>
      </c>
      <c t="n" s="6" r="B40">
        <v>-29623</v>
      </c>
      <c t="n" s="6" r="C40">
        <v>-33826</v>
      </c>
    </row>
    <row spans="1:3" r="41">
      <c t="s" s="4" r="A41">
        <v>848</v>
      </c>
      <c t="n" s="6" r="B41">
        <v>-23554</v>
      </c>
      <c t="n" s="6" r="C41">
        <v>-13100</v>
      </c>
    </row>
    <row spans="1:3" r="42">
      <c t="s" s="3" r="A42">
        <v>849</v>
      </c>
    </row>
    <row spans="1:3" r="43">
      <c t="s" s="4" r="A43">
        <v>855</v>
      </c>
      <c t="n" s="6" r="B43">
        <v>-1990</v>
      </c>
      <c t="n" s="6" r="C43">
        <v>-4571</v>
      </c>
    </row>
    <row spans="1:3" r="44">
      <c t="s" s="4" r="A44">
        <v>856</v>
      </c>
      <c t="n" s="6" r="B44">
        <v>-130323</v>
      </c>
      <c t="n" s="6" r="C44">
        <v>-60689</v>
      </c>
    </row>
    <row spans="1:3" r="45">
      <c t="s" s="4" r="A45">
        <v>857</v>
      </c>
      <c t="n" s="6" r="B45">
        <v>-132313</v>
      </c>
      <c t="n" s="6" r="C45">
        <v>-65260</v>
      </c>
    </row>
    <row spans="1:3" r="46">
      <c t="s" s="4" r="A46">
        <v>858</v>
      </c>
      <c t="n" s="6" r="B46">
        <v>4640</v>
      </c>
      <c t="n" s="6" r="C46">
        <v>-38238</v>
      </c>
    </row>
    <row spans="1:3" r="47">
      <c t="s" s="4" r="A47">
        <v>859</v>
      </c>
      <c t="n" s="6" r="B47">
        <v>0</v>
      </c>
      <c t="n" s="6" r="C47">
        <v>774758</v>
      </c>
    </row>
    <row spans="1:3" r="48">
      <c t="s" s="4" r="A48">
        <v>860</v>
      </c>
      <c t="n" s="6" r="B48">
        <v>1084251</v>
      </c>
      <c t="n" s="6" r="C48">
        <v>189868</v>
      </c>
    </row>
    <row spans="1:3" r="49">
      <c t="s" s="4" r="A49">
        <v>861</v>
      </c>
      <c t="n" s="6" r="B49">
        <v>4227820</v>
      </c>
      <c t="n" s="6" r="C49">
        <v>3482329</v>
      </c>
    </row>
    <row spans="1:3" r="50">
      <c t="s" s="4" r="A50">
        <v>862</v>
      </c>
      <c t="n" s="6" r="B50">
        <v>977096</v>
      </c>
      <c t="n" s="6" r="C50">
        <v>1210933</v>
      </c>
    </row>
    <row spans="1:3" r="51">
      <c t="s" s="4" r="A51">
        <v>850</v>
      </c>
      <c t="n" s="6" r="B51">
        <v>254300</v>
      </c>
      <c t="n" s="6" r="C51">
        <v>0</v>
      </c>
    </row>
    <row spans="1:3" r="52">
      <c t="s" s="4" r="A52">
        <v>851</v>
      </c>
      <c t="n" s="6" r="B52">
        <v>5459216</v>
      </c>
      <c t="n" s="6" r="C52">
        <v>4693262</v>
      </c>
    </row>
    <row spans="1:3" r="53">
      <c t="s" s="4" r="A53">
        <v>301</v>
      </c>
    </row>
    <row spans="1:3" r="54">
      <c t="s" s="3" r="A54">
        <v>844</v>
      </c>
    </row>
    <row spans="1:3" r="55">
      <c t="s" s="4" r="A55">
        <v>845</v>
      </c>
      <c t="n" s="6" r="B55">
        <v>201017</v>
      </c>
      <c t="n" s="6" r="C55">
        <v>212611</v>
      </c>
    </row>
    <row spans="1:3" r="56">
      <c t="s" s="4" r="A56">
        <v>853</v>
      </c>
      <c t="n" s="6" r="B56">
        <v>25852</v>
      </c>
      <c t="n" s="6" r="C56">
        <v>28278</v>
      </c>
    </row>
    <row spans="1:3" r="57">
      <c t="s" s="4" r="A57">
        <v>854</v>
      </c>
      <c t="n" s="6" r="B57">
        <v>175165</v>
      </c>
      <c t="n" s="6" r="C57">
        <v>184333</v>
      </c>
    </row>
    <row spans="1:3" r="58">
      <c t="s" s="3" r="A58">
        <v>847</v>
      </c>
    </row>
    <row spans="1:3" r="59">
      <c t="s" s="4" r="A59">
        <v>855</v>
      </c>
      <c t="n" s="6" r="B59">
        <v>16062</v>
      </c>
      <c t="n" s="6" r="C59">
        <v>14878</v>
      </c>
    </row>
    <row spans="1:3" r="60">
      <c t="s" s="4" r="A60">
        <v>856</v>
      </c>
      <c t="n" s="6" r="B60">
        <v>-473</v>
      </c>
      <c t="n" s="6" r="C60">
        <v>-7858</v>
      </c>
    </row>
    <row spans="1:3" r="61">
      <c t="s" s="4" r="A61">
        <v>848</v>
      </c>
      <c t="n" s="6" r="B61">
        <v>15589</v>
      </c>
      <c t="n" s="6" r="C61">
        <v>7020</v>
      </c>
    </row>
    <row spans="1:3" r="62">
      <c t="s" s="3" r="A62">
        <v>849</v>
      </c>
    </row>
    <row spans="1:3" r="63">
      <c t="s" s="4" r="A63">
        <v>855</v>
      </c>
      <c t="n" s="6" r="B63">
        <v>-2238</v>
      </c>
      <c t="n" s="6" r="C63">
        <v>-2870</v>
      </c>
    </row>
    <row spans="1:3" r="64">
      <c t="s" s="4" r="A64">
        <v>856</v>
      </c>
      <c t="n" s="6" r="B64">
        <v>-5510</v>
      </c>
      <c t="n" s="6" r="C64">
        <v>-9041</v>
      </c>
    </row>
    <row spans="1:3" r="65">
      <c t="s" s="4" r="A65">
        <v>857</v>
      </c>
      <c t="n" s="6" r="B65">
        <v>-7748</v>
      </c>
      <c t="n" s="6" r="C65">
        <v>-11911</v>
      </c>
    </row>
    <row spans="1:3" r="66">
      <c t="s" s="4" r="A66">
        <v>858</v>
      </c>
      <c t="n" s="6" r="B66">
        <v>664</v>
      </c>
      <c t="n" s="6" r="C66">
        <v>-3198</v>
      </c>
    </row>
    <row spans="1:3" r="67">
      <c t="s" s="4" r="A67">
        <v>861</v>
      </c>
      <c t="n" s="6" r="B67">
        <v>183670</v>
      </c>
      <c t="n" s="6" r="C67">
        <v>176244</v>
      </c>
    </row>
    <row spans="1:3" r="68">
      <c t="s" s="4" r="A68">
        <v>862</v>
      </c>
      <c t="n" s="6" r="B68">
        <v>26249</v>
      </c>
      <c t="n" s="6" r="C68">
        <v>26629</v>
      </c>
    </row>
    <row spans="1:3" r="69">
      <c t="s" s="4" r="A69">
        <v>851</v>
      </c>
      <c t="n" s="6" r="B69">
        <v>209919</v>
      </c>
      <c t="n" s="6" r="C69">
        <v>202873</v>
      </c>
    </row>
    <row spans="1:3" r="70">
      <c t="s" s="4" r="A70">
        <v>807</v>
      </c>
    </row>
    <row spans="1:3" r="71">
      <c t="s" s="3" r="A71">
        <v>844</v>
      </c>
    </row>
    <row spans="1:3" r="72">
      <c t="s" s="4" r="A72">
        <v>845</v>
      </c>
      <c t="n" s="6" r="B72">
        <v>933678</v>
      </c>
      <c t="n" s="6" r="C72">
        <v>861800</v>
      </c>
    </row>
    <row spans="1:3" r="73">
      <c t="s" s="4" r="A73">
        <v>853</v>
      </c>
      <c t="n" s="6" r="B73">
        <v>299783</v>
      </c>
      <c t="n" s="6" r="C73">
        <v>325209</v>
      </c>
    </row>
    <row spans="1:3" r="74">
      <c t="s" s="4" r="A74">
        <v>854</v>
      </c>
      <c t="n" s="6" r="B74">
        <v>633895</v>
      </c>
      <c t="n" s="6" r="C74">
        <v>536591</v>
      </c>
    </row>
    <row spans="1:3" r="75">
      <c t="s" s="3" r="A75">
        <v>847</v>
      </c>
    </row>
    <row spans="1:3" r="76">
      <c t="s" s="4" r="A76">
        <v>855</v>
      </c>
      <c t="n" s="6" r="B76">
        <v>93170</v>
      </c>
      <c t="n" s="6" r="C76">
        <v>77410</v>
      </c>
    </row>
    <row spans="1:3" r="77">
      <c t="s" s="4" r="A77">
        <v>856</v>
      </c>
      <c t="n" s="6" r="B77">
        <v>-1987</v>
      </c>
      <c t="n" s="6" r="C77">
        <v>-1194</v>
      </c>
    </row>
    <row spans="1:3" r="78">
      <c t="s" s="4" r="A78">
        <v>848</v>
      </c>
      <c t="n" s="6" r="B78">
        <v>91183</v>
      </c>
      <c t="n" s="6" r="C78">
        <v>76216</v>
      </c>
    </row>
    <row spans="1:3" r="79">
      <c t="s" s="3" r="A79">
        <v>849</v>
      </c>
    </row>
    <row spans="1:3" r="80">
      <c t="s" s="4" r="A80">
        <v>855</v>
      </c>
      <c t="n" s="6" r="B80">
        <v>-1106</v>
      </c>
      <c t="n" s="6" r="C80">
        <v>-3723</v>
      </c>
    </row>
    <row spans="1:3" r="81">
      <c t="s" s="4" r="A81">
        <v>856</v>
      </c>
      <c t="n" s="6" r="B81">
        <v>-50570</v>
      </c>
      <c t="n" s="6" r="C81">
        <v>-48425</v>
      </c>
    </row>
    <row spans="1:3" r="82">
      <c t="s" s="4" r="A82">
        <v>857</v>
      </c>
      <c t="n" s="6" r="B82">
        <v>-51676</v>
      </c>
      <c t="n" s="6" r="C82">
        <v>-52148</v>
      </c>
    </row>
    <row spans="1:3" r="83">
      <c t="s" s="4" r="A83">
        <v>858</v>
      </c>
      <c t="n" s="6" r="B83">
        <v>-423</v>
      </c>
      <c t="n" s="6" r="C83">
        <v>-12711</v>
      </c>
    </row>
    <row spans="1:3" r="84">
      <c t="s" s="4" r="A84">
        <v>861</v>
      </c>
      <c t="n" s="6" r="B84">
        <v>672979</v>
      </c>
      <c t="n" s="6" r="C84">
        <v>547948</v>
      </c>
    </row>
    <row spans="1:3" r="85">
      <c t="s" s="4" r="A85">
        <v>862</v>
      </c>
      <c t="n" s="6" r="B85">
        <v>299393</v>
      </c>
      <c t="n" s="6" r="C85">
        <v>280540</v>
      </c>
    </row>
    <row spans="1:3" r="86">
      <c t="s" s="4" r="A86">
        <v>851</v>
      </c>
      <c t="n" s="7" r="B86">
        <v>972372</v>
      </c>
      <c t="n" s="7" r="C86">
        <v>8284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3</v>
      </c>
      <c t="s" s="2" r="B1">
        <v>1</v>
      </c>
    </row>
    <row spans="1:3" r="2">
      <c t="s" s="2" r="B2">
        <v>2</v>
      </c>
      <c t="s" s="2" r="C2">
        <v>83</v>
      </c>
    </row>
    <row spans="1:3" r="3">
      <c t="s" s="3" r="A3">
        <v>765</v>
      </c>
    </row>
    <row spans="1:3" r="4">
      <c t="s" s="4" r="A4">
        <v>864</v>
      </c>
      <c t="n" s="7" r="B4">
        <v>191737</v>
      </c>
      <c t="n" s="7" r="C4">
        <v>129319</v>
      </c>
    </row>
    <row spans="1:3" r="5">
      <c t="s" s="4" r="A5">
        <v>865</v>
      </c>
      <c t="n" s="6" r="B5">
        <v>-97902</v>
      </c>
      <c t="n" s="6" r="C5">
        <v>-9805</v>
      </c>
    </row>
    <row spans="1:3" r="6">
      <c t="s" s="4" r="A6">
        <v>866</v>
      </c>
      <c t="n" s="6" r="B6">
        <v>-86</v>
      </c>
      <c t="n" s="6" r="C6">
        <v>-15349</v>
      </c>
    </row>
    <row spans="1:3" r="7">
      <c t="s" s="4" r="A7">
        <v>830</v>
      </c>
      <c t="n" s="6" r="B7">
        <v>93749</v>
      </c>
      <c t="n" s="6" r="C7">
        <v>104165</v>
      </c>
    </row>
    <row spans="1:3" r="8">
      <c t="s" s="4" r="A8">
        <v>867</v>
      </c>
      <c t="n" s="6" r="B8">
        <v>-1448</v>
      </c>
      <c t="n" s="6" r="C8">
        <v>-19814</v>
      </c>
    </row>
    <row spans="1:3" r="9">
      <c t="s" s="4" r="A9">
        <v>868</v>
      </c>
      <c t="n" s="6" r="B9">
        <v>-6693</v>
      </c>
      <c t="n" s="6" r="C9">
        <v>-13381</v>
      </c>
    </row>
    <row spans="1:3" r="10">
      <c t="s" s="4" r="A10">
        <v>833</v>
      </c>
      <c t="n" s="6" r="B10">
        <v>-2390</v>
      </c>
      <c t="n" s="6" r="C10">
        <v>-834</v>
      </c>
    </row>
    <row spans="1:3" r="11">
      <c t="s" s="4" r="A11">
        <v>869</v>
      </c>
      <c t="n" s="6" r="B11">
        <v>83218</v>
      </c>
      <c t="n" s="6" r="C11">
        <v>70136</v>
      </c>
    </row>
    <row spans="1:3" r="12">
      <c t="s" s="4" r="A12">
        <v>298</v>
      </c>
    </row>
    <row spans="1:3" r="13">
      <c t="s" s="3" r="A13">
        <v>765</v>
      </c>
    </row>
    <row spans="1:3" r="14">
      <c t="s" s="4" r="A14">
        <v>864</v>
      </c>
      <c t="n" s="6" r="B14">
        <v>132313</v>
      </c>
      <c t="n" s="6" r="C14">
        <v>65260</v>
      </c>
    </row>
    <row spans="1:3" r="15">
      <c t="s" s="4" r="A15">
        <v>865</v>
      </c>
      <c t="n" s="6" r="B15">
        <v>-108785</v>
      </c>
      <c t="n" s="6" r="C15">
        <v>-7000</v>
      </c>
    </row>
    <row spans="1:3" r="16">
      <c t="s" s="4" r="A16">
        <v>866</v>
      </c>
      <c t="n" s="6" r="B16">
        <v>-37063</v>
      </c>
      <c t="n" s="6" r="C16">
        <v>-37278</v>
      </c>
    </row>
    <row spans="1:3" r="17">
      <c t="s" s="4" r="A17">
        <v>830</v>
      </c>
      <c t="n" s="6" r="B17">
        <v>-13535</v>
      </c>
      <c t="n" s="6" r="C17">
        <v>20982</v>
      </c>
    </row>
    <row spans="1:3" r="18">
      <c t="s" s="4" r="A18">
        <v>867</v>
      </c>
      <c t="n" s="6" r="B18">
        <v>-1448</v>
      </c>
      <c t="n" s="6" r="C18">
        <v>-19814</v>
      </c>
    </row>
    <row spans="1:3" r="19">
      <c t="s" s="4" r="A19">
        <v>868</v>
      </c>
      <c t="n" s="6" r="B19">
        <v>-7788</v>
      </c>
      <c t="n" s="6" r="C19">
        <v>-13975</v>
      </c>
    </row>
    <row spans="1:3" r="20">
      <c t="s" s="4" r="A20">
        <v>833</v>
      </c>
      <c t="n" s="6" r="B20">
        <v>-783</v>
      </c>
      <c t="n" s="6" r="C20">
        <v>-293</v>
      </c>
    </row>
    <row spans="1:3" r="21">
      <c t="s" s="4" r="A21">
        <v>869</v>
      </c>
      <c t="n" s="6" r="B21">
        <v>-23554</v>
      </c>
      <c t="n" s="6" r="C21">
        <v>-13100</v>
      </c>
    </row>
    <row spans="1:3" r="22">
      <c t="s" s="4" r="A22">
        <v>870</v>
      </c>
      <c t="n" s="6" r="B22">
        <v>130323</v>
      </c>
      <c t="n" s="6" r="C22">
        <v>60689</v>
      </c>
    </row>
    <row spans="1:3" r="23">
      <c t="s" s="4" r="A23">
        <v>871</v>
      </c>
      <c t="n" s="6" r="B23">
        <v>-108969</v>
      </c>
      <c t="n" s="6" r="C23">
        <v>-9994</v>
      </c>
    </row>
    <row spans="1:3" r="24">
      <c t="s" s="4" r="A24">
        <v>872</v>
      </c>
      <c t="n" s="6" r="B24">
        <v>-40513</v>
      </c>
      <c t="n" s="6" r="C24">
        <v>-50439</v>
      </c>
    </row>
    <row spans="1:3" r="25">
      <c t="s" s="4" r="A25">
        <v>873</v>
      </c>
      <c t="n" s="6" r="B25">
        <v>-19159</v>
      </c>
      <c t="n" s="6" r="C25">
        <v>256</v>
      </c>
    </row>
    <row spans="1:3" r="26">
      <c t="s" s="4" r="A26">
        <v>874</v>
      </c>
      <c t="n" s="6" r="B26">
        <v>-1448</v>
      </c>
      <c t="n" s="6" r="C26">
        <v>-19814</v>
      </c>
    </row>
    <row spans="1:3" r="27">
      <c t="s" s="4" r="A27">
        <v>875</v>
      </c>
      <c t="n" s="6" r="B27">
        <v>-8233</v>
      </c>
      <c t="n" s="6" r="C27">
        <v>-13975</v>
      </c>
    </row>
    <row spans="1:3" r="28">
      <c t="s" s="4" r="A28">
        <v>876</v>
      </c>
      <c t="n" s="6" r="B28">
        <v>-783</v>
      </c>
      <c t="n" s="6" r="C28">
        <v>-293</v>
      </c>
    </row>
    <row spans="1:3" r="29">
      <c t="s" s="4" r="A29">
        <v>856</v>
      </c>
      <c t="n" s="6" r="B29">
        <v>-29623</v>
      </c>
      <c t="n" s="6" r="C29">
        <v>-33826</v>
      </c>
    </row>
    <row spans="1:3" r="30">
      <c t="s" s="4" r="A30">
        <v>877</v>
      </c>
      <c t="n" s="6" r="B30">
        <v>1990</v>
      </c>
      <c t="n" s="6" r="C30">
        <v>4571</v>
      </c>
    </row>
    <row spans="1:3" r="31">
      <c t="s" s="4" r="A31">
        <v>878</v>
      </c>
      <c t="n" s="6" r="B31">
        <v>184</v>
      </c>
      <c t="n" s="6" r="C31">
        <v>2994</v>
      </c>
    </row>
    <row spans="1:3" r="32">
      <c t="s" s="4" r="A32">
        <v>879</v>
      </c>
      <c t="n" s="6" r="B32">
        <v>3450</v>
      </c>
      <c t="n" s="6" r="C32">
        <v>13161</v>
      </c>
    </row>
    <row spans="1:3" r="33">
      <c t="s" s="4" r="A33">
        <v>880</v>
      </c>
      <c t="n" s="6" r="B33">
        <v>5624</v>
      </c>
      <c t="n" s="6" r="C33">
        <v>20726</v>
      </c>
    </row>
    <row spans="1:3" r="34">
      <c t="s" s="4" r="A34">
        <v>881</v>
      </c>
      <c t="n" s="6" r="B34">
        <v>0</v>
      </c>
      <c t="n" s="6" r="C34">
        <v>0</v>
      </c>
    </row>
    <row spans="1:3" r="35">
      <c t="s" s="4" r="A35">
        <v>882</v>
      </c>
      <c t="n" s="6" r="B35">
        <v>445</v>
      </c>
      <c t="n" s="6" r="C35">
        <v>0</v>
      </c>
    </row>
    <row spans="1:3" r="36">
      <c t="s" s="4" r="A36">
        <v>883</v>
      </c>
      <c t="n" s="6" r="B36">
        <v>0</v>
      </c>
      <c t="n" s="6" r="C36">
        <v>0</v>
      </c>
    </row>
    <row spans="1:3" r="37">
      <c t="s" s="4" r="A37">
        <v>855</v>
      </c>
      <c t="n" s="6" r="B37">
        <v>6069</v>
      </c>
      <c t="n" s="6" r="C37">
        <v>20726</v>
      </c>
    </row>
    <row spans="1:3" r="38">
      <c t="s" s="4" r="A38">
        <v>301</v>
      </c>
    </row>
    <row spans="1:3" r="39">
      <c t="s" s="3" r="A39">
        <v>765</v>
      </c>
    </row>
    <row spans="1:3" r="40">
      <c t="s" s="4" r="A40">
        <v>864</v>
      </c>
      <c t="n" s="6" r="B40">
        <v>7748</v>
      </c>
      <c t="n" s="6" r="C40">
        <v>11911</v>
      </c>
    </row>
    <row spans="1:3" r="41">
      <c t="s" s="4" r="A41">
        <v>865</v>
      </c>
      <c t="n" s="6" r="B41">
        <v>-1772</v>
      </c>
      <c t="n" s="6" r="C41">
        <v>-1019</v>
      </c>
    </row>
    <row spans="1:3" r="42">
      <c t="s" s="4" r="A42">
        <v>866</v>
      </c>
      <c t="n" s="6" r="B42">
        <v>9891</v>
      </c>
      <c t="n" s="6" r="C42">
        <v>-3810</v>
      </c>
    </row>
    <row spans="1:3" r="43">
      <c t="s" s="4" r="A43">
        <v>830</v>
      </c>
      <c t="n" s="6" r="B43">
        <v>15867</v>
      </c>
      <c t="n" s="6" r="C43">
        <v>7082</v>
      </c>
    </row>
    <row spans="1:3" r="44">
      <c t="s" s="4" r="A44">
        <v>867</v>
      </c>
      <c t="n" s="6" r="B44">
        <v>0</v>
      </c>
      <c t="n" s="6" r="C44">
        <v>0</v>
      </c>
    </row>
    <row spans="1:3" r="45">
      <c t="s" s="4" r="A45">
        <v>868</v>
      </c>
      <c t="n" s="6" r="B45">
        <v>84</v>
      </c>
      <c t="n" s="6" r="C45">
        <v>-62</v>
      </c>
    </row>
    <row spans="1:3" r="46">
      <c t="s" s="4" r="A46">
        <v>833</v>
      </c>
      <c t="n" s="6" r="B46">
        <v>-362</v>
      </c>
      <c t="n" s="6" r="C46">
        <v>0</v>
      </c>
    </row>
    <row spans="1:3" r="47">
      <c t="s" s="4" r="A47">
        <v>869</v>
      </c>
      <c t="n" s="6" r="B47">
        <v>15589</v>
      </c>
      <c t="n" s="6" r="C47">
        <v>7020</v>
      </c>
    </row>
    <row spans="1:3" r="48">
      <c t="s" s="4" r="A48">
        <v>870</v>
      </c>
      <c t="n" s="6" r="B48">
        <v>5510</v>
      </c>
      <c t="n" s="6" r="C48">
        <v>9041</v>
      </c>
    </row>
    <row spans="1:3" r="49">
      <c t="s" s="4" r="A49">
        <v>871</v>
      </c>
      <c t="n" s="6" r="B49">
        <v>-3960</v>
      </c>
      <c t="n" s="6" r="C49">
        <v>-3711</v>
      </c>
    </row>
    <row spans="1:3" r="50">
      <c t="s" s="4" r="A50">
        <v>872</v>
      </c>
      <c t="n" s="6" r="B50">
        <v>-1591</v>
      </c>
      <c t="n" s="6" r="C50">
        <v>-12993</v>
      </c>
    </row>
    <row spans="1:3" r="51">
      <c t="s" s="4" r="A51">
        <v>873</v>
      </c>
      <c t="n" s="6" r="B51">
        <v>-41</v>
      </c>
      <c t="n" s="6" r="C51">
        <v>-7663</v>
      </c>
    </row>
    <row spans="1:3" r="52">
      <c t="s" s="4" r="A52">
        <v>875</v>
      </c>
      <c t="n" s="6" r="B52">
        <v>-70</v>
      </c>
      <c t="n" s="6" r="C52">
        <v>-195</v>
      </c>
    </row>
    <row spans="1:3" r="53">
      <c t="s" s="4" r="A53">
        <v>876</v>
      </c>
      <c t="n" s="6" r="B53">
        <v>-362</v>
      </c>
      <c t="n" s="6" r="C53">
        <v>0</v>
      </c>
    </row>
    <row spans="1:3" r="54">
      <c t="s" s="4" r="A54">
        <v>856</v>
      </c>
      <c t="n" s="6" r="B54">
        <v>-473</v>
      </c>
      <c t="n" s="6" r="C54">
        <v>-7858</v>
      </c>
    </row>
    <row spans="1:3" r="55">
      <c t="s" s="4" r="A55">
        <v>877</v>
      </c>
      <c t="n" s="6" r="B55">
        <v>2238</v>
      </c>
      <c t="n" s="6" r="C55">
        <v>2870</v>
      </c>
    </row>
    <row spans="1:3" r="56">
      <c t="s" s="4" r="A56">
        <v>878</v>
      </c>
      <c t="n" s="6" r="B56">
        <v>2188</v>
      </c>
      <c t="n" s="6" r="C56">
        <v>2692</v>
      </c>
    </row>
    <row spans="1:3" r="57">
      <c t="s" s="4" r="A57">
        <v>879</v>
      </c>
      <c t="n" s="6" r="B57">
        <v>11482</v>
      </c>
      <c t="n" s="6" r="C57">
        <v>9183</v>
      </c>
    </row>
    <row spans="1:3" r="58">
      <c t="s" s="4" r="A58">
        <v>880</v>
      </c>
      <c t="n" s="6" r="B58">
        <v>15908</v>
      </c>
      <c t="n" s="6" r="C58">
        <v>14745</v>
      </c>
    </row>
    <row spans="1:3" r="59">
      <c t="s" s="4" r="A59">
        <v>882</v>
      </c>
      <c t="n" s="6" r="B59">
        <v>154</v>
      </c>
      <c t="n" s="6" r="C59">
        <v>133</v>
      </c>
    </row>
    <row spans="1:3" r="60">
      <c t="s" s="4" r="A60">
        <v>883</v>
      </c>
      <c t="n" s="6" r="B60">
        <v>0</v>
      </c>
      <c t="n" s="6" r="C60">
        <v>0</v>
      </c>
    </row>
    <row spans="1:3" r="61">
      <c t="s" s="4" r="A61">
        <v>855</v>
      </c>
      <c t="n" s="6" r="B61">
        <v>16062</v>
      </c>
      <c t="n" s="6" r="C61">
        <v>14878</v>
      </c>
    </row>
    <row spans="1:3" r="62">
      <c t="s" s="4" r="A62">
        <v>807</v>
      </c>
    </row>
    <row spans="1:3" r="63">
      <c t="s" s="3" r="A63">
        <v>765</v>
      </c>
    </row>
    <row spans="1:3" r="64">
      <c t="s" s="4" r="A64">
        <v>864</v>
      </c>
      <c t="n" s="6" r="B64">
        <v>51676</v>
      </c>
      <c t="n" s="6" r="C64">
        <v>52148</v>
      </c>
    </row>
    <row spans="1:3" r="65">
      <c t="s" s="4" r="A65">
        <v>865</v>
      </c>
      <c t="n" s="6" r="B65">
        <v>12655</v>
      </c>
      <c t="n" s="6" r="C65">
        <v>-1786</v>
      </c>
    </row>
    <row spans="1:3" r="66">
      <c t="s" s="4" r="A66">
        <v>866</v>
      </c>
      <c t="n" s="6" r="B66">
        <v>27086</v>
      </c>
      <c t="n" s="6" r="C66">
        <v>25739</v>
      </c>
    </row>
    <row spans="1:3" r="67">
      <c t="s" s="4" r="A67">
        <v>830</v>
      </c>
      <c t="n" s="6" r="B67">
        <v>91417</v>
      </c>
      <c t="n" s="6" r="C67">
        <v>76101</v>
      </c>
    </row>
    <row spans="1:3" r="68">
      <c t="s" s="4" r="A68">
        <v>867</v>
      </c>
      <c t="n" s="6" r="B68">
        <v>0</v>
      </c>
      <c t="n" s="6" r="C68">
        <v>0</v>
      </c>
    </row>
    <row spans="1:3" r="69">
      <c t="s" s="4" r="A69">
        <v>868</v>
      </c>
      <c t="n" s="6" r="B69">
        <v>1011</v>
      </c>
      <c t="n" s="6" r="C69">
        <v>656</v>
      </c>
    </row>
    <row spans="1:3" r="70">
      <c t="s" s="4" r="A70">
        <v>833</v>
      </c>
      <c t="n" s="6" r="B70">
        <v>-1245</v>
      </c>
      <c t="n" s="6" r="C70">
        <v>-541</v>
      </c>
    </row>
    <row spans="1:3" r="71">
      <c t="s" s="4" r="A71">
        <v>869</v>
      </c>
      <c t="n" s="6" r="B71">
        <v>91183</v>
      </c>
      <c t="n" s="6" r="C71">
        <v>76216</v>
      </c>
    </row>
    <row spans="1:3" r="72">
      <c t="s" s="4" r="A72">
        <v>870</v>
      </c>
      <c t="n" s="6" r="B72">
        <v>50570</v>
      </c>
      <c t="n" s="6" r="C72">
        <v>48425</v>
      </c>
    </row>
    <row spans="1:3" r="73">
      <c t="s" s="4" r="A73">
        <v>871</v>
      </c>
      <c t="n" s="6" r="B73">
        <v>4636</v>
      </c>
      <c t="n" s="6" r="C73">
        <v>-10331</v>
      </c>
    </row>
    <row spans="1:3" r="74">
      <c t="s" s="4" r="A74">
        <v>872</v>
      </c>
      <c t="n" s="6" r="B74">
        <v>-54913</v>
      </c>
      <c t="n" s="6" r="C74">
        <v>-37677</v>
      </c>
    </row>
    <row spans="1:3" r="75">
      <c t="s" s="4" r="A75">
        <v>873</v>
      </c>
      <c t="n" s="6" r="B75">
        <v>293</v>
      </c>
      <c t="n" s="6" r="C75">
        <v>417</v>
      </c>
    </row>
    <row spans="1:3" r="76">
      <c t="s" s="4" r="A76">
        <v>875</v>
      </c>
      <c t="n" s="6" r="B76">
        <v>-1035</v>
      </c>
      <c t="n" s="6" r="C76">
        <v>-1070</v>
      </c>
    </row>
    <row spans="1:3" r="77">
      <c t="s" s="4" r="A77">
        <v>876</v>
      </c>
      <c t="n" s="6" r="B77">
        <v>-1245</v>
      </c>
      <c t="n" s="6" r="C77">
        <v>-541</v>
      </c>
    </row>
    <row spans="1:3" r="78">
      <c t="s" s="4" r="A78">
        <v>856</v>
      </c>
      <c t="n" s="6" r="B78">
        <v>-1987</v>
      </c>
      <c t="n" s="6" r="C78">
        <v>-1194</v>
      </c>
    </row>
    <row spans="1:3" r="79">
      <c t="s" s="4" r="A79">
        <v>877</v>
      </c>
      <c t="n" s="6" r="B79">
        <v>1106</v>
      </c>
      <c t="n" s="6" r="C79">
        <v>3723</v>
      </c>
    </row>
    <row spans="1:3" r="80">
      <c t="s" s="4" r="A80">
        <v>878</v>
      </c>
      <c t="n" s="6" r="B80">
        <v>8019</v>
      </c>
      <c t="n" s="6" r="C80">
        <v>8545</v>
      </c>
    </row>
    <row spans="1:3" r="81">
      <c t="s" s="4" r="A81">
        <v>879</v>
      </c>
      <c t="n" s="6" r="B81">
        <v>81999</v>
      </c>
      <c t="n" s="6" r="C81">
        <v>63416</v>
      </c>
    </row>
    <row spans="1:3" r="82">
      <c t="s" s="4" r="A82">
        <v>880</v>
      </c>
      <c t="n" s="6" r="B82">
        <v>91124</v>
      </c>
      <c t="n" s="6" r="C82">
        <v>75684</v>
      </c>
    </row>
    <row spans="1:3" r="83">
      <c t="s" s="4" r="A83">
        <v>882</v>
      </c>
      <c t="n" s="6" r="B83">
        <v>2046</v>
      </c>
      <c t="n" s="6" r="C83">
        <v>1726</v>
      </c>
    </row>
    <row spans="1:3" r="84">
      <c t="s" s="4" r="A84">
        <v>883</v>
      </c>
      <c t="n" s="6" r="B84">
        <v>0</v>
      </c>
      <c t="n" s="6" r="C84">
        <v>0</v>
      </c>
    </row>
    <row spans="1:3" r="85">
      <c t="s" s="4" r="A85">
        <v>855</v>
      </c>
      <c t="n" s="7" r="B85">
        <v>93170</v>
      </c>
      <c t="n" s="7" r="C85">
        <v>774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27</v>
      </c>
    </row>
    <row spans="1:3" r="2">
      <c t="s" s="3" r="A2">
        <v>199</v>
      </c>
    </row>
    <row spans="1:3" r="3">
      <c t="s" s="4" r="A3">
        <v>885</v>
      </c>
      <c t="n" s="7" r="B3">
        <v>433358</v>
      </c>
      <c t="n" s="7" r="C3">
        <v>436603</v>
      </c>
    </row>
    <row spans="1:3" r="4">
      <c t="s" s="4" r="A4">
        <v>886</v>
      </c>
      <c t="n" s="6" r="B4">
        <v>917594</v>
      </c>
      <c t="n" s="6" r="C4">
        <v>921654</v>
      </c>
    </row>
    <row spans="1:3" r="5">
      <c t="s" s="4" r="A5">
        <v>51</v>
      </c>
      <c t="n" s="6" r="B5">
        <v>1350952</v>
      </c>
      <c t="n" s="6" r="C5">
        <v>1358257</v>
      </c>
    </row>
    <row spans="1:3" r="6">
      <c t="s" s="4" r="A6">
        <v>781</v>
      </c>
      <c t="n" s="6" r="B6">
        <v>-51829</v>
      </c>
      <c t="n" s="6" r="C6">
        <v>-53560</v>
      </c>
    </row>
    <row spans="1:3" r="7">
      <c t="s" s="4" r="A7">
        <v>887</v>
      </c>
      <c t="n" s="7" r="B7">
        <v>1299123</v>
      </c>
      <c t="n" s="7" r="C7">
        <v>13046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8</v>
      </c>
      <c t="s" s="2" r="B1">
        <v>1</v>
      </c>
    </row>
    <row spans="1:3" r="2">
      <c t="s" s="2" r="B2">
        <v>2</v>
      </c>
      <c t="s" s="2" r="C2">
        <v>83</v>
      </c>
    </row>
    <row spans="1:3" r="3">
      <c t="s" s="3" r="A3">
        <v>889</v>
      </c>
    </row>
    <row spans="1:3" r="4">
      <c t="s" s="4" r="A4">
        <v>890</v>
      </c>
      <c t="n" s="7" r="B4">
        <v>211513</v>
      </c>
      <c t="n" s="7" r="C4">
        <v>205461</v>
      </c>
    </row>
    <row spans="1:3" r="5">
      <c t="s" s="4" r="A5">
        <v>891</v>
      </c>
      <c t="n" s="6" r="B5">
        <v>209409</v>
      </c>
      <c t="n" s="6" r="C5">
        <v>198906</v>
      </c>
    </row>
    <row spans="1:3" r="6">
      <c t="s" s="4" r="A6">
        <v>767</v>
      </c>
    </row>
    <row spans="1:3" r="7">
      <c t="s" s="3" r="A7">
        <v>889</v>
      </c>
    </row>
    <row spans="1:3" r="8">
      <c t="s" s="4" r="A8">
        <v>892</v>
      </c>
      <c t="n" s="6" r="B8">
        <v>6697</v>
      </c>
      <c t="n" s="6" r="C8">
        <v>10785</v>
      </c>
    </row>
    <row spans="1:3" r="9">
      <c t="s" s="4" r="A9">
        <v>893</v>
      </c>
      <c t="n" s="6" r="B9">
        <v>-1426</v>
      </c>
      <c t="n" s="6" r="C9">
        <v>2762</v>
      </c>
    </row>
    <row spans="1:3" r="10">
      <c t="s" s="4" r="A10">
        <v>890</v>
      </c>
      <c t="n" s="6" r="B10">
        <v>5271</v>
      </c>
      <c t="n" s="6" r="C10">
        <v>13547</v>
      </c>
    </row>
    <row spans="1:3" r="11">
      <c t="s" s="4" r="A11">
        <v>894</v>
      </c>
      <c t="n" s="6" r="B11">
        <v>7947</v>
      </c>
      <c t="n" s="6" r="C11">
        <v>27755</v>
      </c>
    </row>
    <row spans="1:3" r="12">
      <c t="s" s="4" r="A12">
        <v>895</v>
      </c>
      <c t="n" s="6" r="B12">
        <v>-2512</v>
      </c>
      <c t="n" s="6" r="C12">
        <v>-9263</v>
      </c>
    </row>
    <row spans="1:3" r="13">
      <c t="s" s="4" r="A13">
        <v>891</v>
      </c>
      <c t="n" s="6" r="B13">
        <v>5435</v>
      </c>
      <c t="n" s="6" r="C13">
        <v>18492</v>
      </c>
    </row>
    <row spans="1:3" r="14">
      <c t="s" s="4" r="A14">
        <v>301</v>
      </c>
    </row>
    <row spans="1:3" r="15">
      <c t="s" s="3" r="A15">
        <v>889</v>
      </c>
    </row>
    <row spans="1:3" r="16">
      <c t="s" s="4" r="A16">
        <v>892</v>
      </c>
      <c t="n" s="6" r="B16">
        <v>41518</v>
      </c>
      <c t="n" s="6" r="C16">
        <v>48913</v>
      </c>
    </row>
    <row spans="1:3" r="17">
      <c t="s" s="4" r="A17">
        <v>893</v>
      </c>
      <c t="n" s="6" r="B17">
        <v>-3338</v>
      </c>
      <c t="n" s="6" r="C17">
        <v>-4555</v>
      </c>
    </row>
    <row spans="1:3" r="18">
      <c t="s" s="4" r="A18">
        <v>890</v>
      </c>
      <c t="n" s="6" r="B18">
        <v>38180</v>
      </c>
      <c t="n" s="6" r="C18">
        <v>44358</v>
      </c>
    </row>
    <row spans="1:3" r="19">
      <c t="s" s="4" r="A19">
        <v>894</v>
      </c>
      <c t="n" s="6" r="B19">
        <v>35434</v>
      </c>
      <c t="n" s="6" r="C19">
        <v>38153</v>
      </c>
    </row>
    <row spans="1:3" r="20">
      <c t="s" s="4" r="A20">
        <v>895</v>
      </c>
      <c t="n" s="6" r="B20">
        <v>-3523</v>
      </c>
      <c t="n" s="6" r="C20">
        <v>-4281</v>
      </c>
    </row>
    <row spans="1:3" r="21">
      <c t="s" s="4" r="A21">
        <v>891</v>
      </c>
      <c t="n" s="6" r="B21">
        <v>31911</v>
      </c>
      <c t="n" s="6" r="C21">
        <v>33872</v>
      </c>
    </row>
    <row spans="1:3" r="22">
      <c t="s" s="4" r="A22">
        <v>807</v>
      </c>
    </row>
    <row spans="1:3" r="23">
      <c t="s" s="3" r="A23">
        <v>889</v>
      </c>
    </row>
    <row spans="1:3" r="24">
      <c t="s" s="4" r="A24">
        <v>892</v>
      </c>
      <c t="n" s="6" r="B24">
        <v>217043</v>
      </c>
      <c t="n" s="6" r="C24">
        <v>190697</v>
      </c>
    </row>
    <row spans="1:3" r="25">
      <c t="s" s="4" r="A25">
        <v>893</v>
      </c>
      <c t="n" s="6" r="B25">
        <v>-66907</v>
      </c>
      <c t="n" s="6" r="C25">
        <v>-65874</v>
      </c>
    </row>
    <row spans="1:3" r="26">
      <c t="s" s="4" r="A26">
        <v>890</v>
      </c>
      <c t="n" s="6" r="B26">
        <v>150136</v>
      </c>
      <c t="n" s="6" r="C26">
        <v>124823</v>
      </c>
    </row>
    <row spans="1:3" r="27">
      <c t="s" s="4" r="A27">
        <v>894</v>
      </c>
      <c t="n" s="6" r="B27">
        <v>194116</v>
      </c>
      <c t="n" s="6" r="C27">
        <v>168532</v>
      </c>
    </row>
    <row spans="1:3" r="28">
      <c t="s" s="4" r="A28">
        <v>895</v>
      </c>
      <c t="n" s="6" r="B28">
        <v>-40034</v>
      </c>
      <c t="n" s="6" r="C28">
        <v>-44910</v>
      </c>
    </row>
    <row spans="1:3" r="29">
      <c t="s" s="4" r="A29">
        <v>891</v>
      </c>
      <c t="n" s="6" r="B29">
        <v>154082</v>
      </c>
      <c t="n" s="6" r="C29">
        <v>123622</v>
      </c>
    </row>
    <row spans="1:3" r="30">
      <c t="s" s="4" r="A30">
        <v>785</v>
      </c>
    </row>
    <row spans="1:3" r="31">
      <c t="s" s="3" r="A31">
        <v>889</v>
      </c>
    </row>
    <row spans="1:3" r="32">
      <c t="s" s="4" r="A32">
        <v>896</v>
      </c>
      <c t="n" s="6" r="B32">
        <v>17926</v>
      </c>
      <c t="n" s="6" r="C32">
        <v>22733</v>
      </c>
    </row>
    <row spans="1:3" r="33">
      <c t="s" s="4" r="A33">
        <v>897</v>
      </c>
      <c t="n" s="7" r="B33">
        <v>17981</v>
      </c>
      <c t="n" s="7" r="C33">
        <v>229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8</v>
      </c>
      <c t="s" s="2" r="B1">
        <v>1</v>
      </c>
    </row>
    <row spans="1:3" r="2">
      <c t="s" s="2" r="B2">
        <v>2</v>
      </c>
      <c t="s" s="2" r="C2">
        <v>83</v>
      </c>
    </row>
    <row spans="1:3" r="3">
      <c t="s" s="3" r="A3">
        <v>209</v>
      </c>
    </row>
    <row spans="1:3" r="4">
      <c t="s" s="4" r="A4">
        <v>899</v>
      </c>
      <c t="n" s="9" r="B4">
        <v>0.1</v>
      </c>
      <c t="n" s="9" r="C4">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83</v>
      </c>
    </row>
    <row spans="1:3" r="3">
      <c t="s" s="3" r="A3">
        <v>149</v>
      </c>
    </row>
    <row spans="1:3" r="4">
      <c t="s" s="4" r="A4">
        <v>150</v>
      </c>
      <c t="n" s="7" r="B4">
        <v>54605</v>
      </c>
      <c t="n" s="7" r="C4">
        <v>53492</v>
      </c>
    </row>
    <row spans="1:3" r="5">
      <c t="s" s="3" r="A5">
        <v>151</v>
      </c>
    </row>
    <row spans="1:3" r="6">
      <c t="s" s="4" r="A6">
        <v>152</v>
      </c>
      <c t="n" s="6" r="B6">
        <v>1417</v>
      </c>
      <c t="n" s="6" r="C6">
        <v>-12689</v>
      </c>
    </row>
    <row spans="1:3" r="7">
      <c t="s" s="4" r="A7">
        <v>153</v>
      </c>
      <c t="n" s="6" r="B7">
        <v>-39381</v>
      </c>
      <c t="n" s="6" r="C7">
        <v>-30331</v>
      </c>
    </row>
    <row spans="1:3" r="8">
      <c t="s" s="4" r="A8">
        <v>154</v>
      </c>
      <c t="n" s="6" r="B8">
        <v>1053</v>
      </c>
      <c t="n" s="6" r="C8">
        <v>2773</v>
      </c>
    </row>
    <row spans="1:3" r="9">
      <c t="s" s="4" r="A9">
        <v>155</v>
      </c>
      <c t="n" s="6" r="B9">
        <v>13629</v>
      </c>
      <c t="n" s="6" r="C9">
        <v>14024</v>
      </c>
    </row>
    <row spans="1:3" r="10">
      <c t="s" s="4" r="A10">
        <v>156</v>
      </c>
      <c t="n" s="6" r="B10">
        <v>-1093</v>
      </c>
      <c t="n" s="6" r="C10">
        <v>1580</v>
      </c>
    </row>
    <row spans="1:3" r="11">
      <c t="s" s="4" r="A11">
        <v>157</v>
      </c>
      <c t="n" s="6" r="B11">
        <v>655590</v>
      </c>
      <c t="n" s="6" r="C11">
        <v>926919</v>
      </c>
    </row>
    <row spans="1:3" r="12">
      <c t="s" s="4" r="A12">
        <v>158</v>
      </c>
      <c t="n" s="6" r="B12">
        <v>-732815</v>
      </c>
      <c t="n" s="6" r="C12">
        <v>-1187652</v>
      </c>
    </row>
    <row spans="1:3" r="13">
      <c t="s" s="3" r="A13">
        <v>159</v>
      </c>
    </row>
    <row spans="1:3" r="14">
      <c t="s" s="4" r="A14">
        <v>43</v>
      </c>
      <c t="n" s="6" r="B14">
        <v>72596</v>
      </c>
      <c t="n" s="6" r="C14">
        <v>36691</v>
      </c>
    </row>
    <row spans="1:3" r="15">
      <c t="s" s="4" r="A15">
        <v>44</v>
      </c>
      <c t="n" s="6" r="B15">
        <v>-4255</v>
      </c>
      <c t="n" s="6" r="C15">
        <v>18552</v>
      </c>
    </row>
    <row spans="1:3" r="16">
      <c t="s" s="4" r="A16">
        <v>50</v>
      </c>
      <c t="n" s="6" r="B16">
        <v>-165467</v>
      </c>
      <c t="n" s="6" r="C16">
        <v>-34221</v>
      </c>
    </row>
    <row spans="1:3" r="17">
      <c t="s" s="4" r="A17">
        <v>51</v>
      </c>
      <c t="n" s="6" r="B17">
        <v>-11468</v>
      </c>
      <c t="n" s="6" r="C17">
        <v>-9603</v>
      </c>
    </row>
    <row spans="1:3" r="18">
      <c t="s" s="4" r="A18">
        <v>53</v>
      </c>
      <c t="n" s="6" r="B18">
        <v>10207</v>
      </c>
      <c t="n" s="6" r="C18">
        <v>20555</v>
      </c>
    </row>
    <row spans="1:3" r="19">
      <c t="s" s="4" r="A19">
        <v>52</v>
      </c>
      <c t="n" s="6" r="B19">
        <v>24682</v>
      </c>
      <c t="n" s="6" r="C19">
        <v>38041</v>
      </c>
    </row>
    <row spans="1:3" r="20">
      <c t="s" s="4" r="A20">
        <v>160</v>
      </c>
      <c t="n" s="6" r="B20">
        <v>-41388</v>
      </c>
      <c t="n" s="6" r="C20">
        <v>-57536</v>
      </c>
    </row>
    <row spans="1:3" r="21">
      <c t="s" s="4" r="A21">
        <v>161</v>
      </c>
      <c t="n" s="6" r="B21">
        <v>-162088</v>
      </c>
      <c t="n" s="6" r="C21">
        <v>-219405</v>
      </c>
    </row>
    <row spans="1:3" r="22">
      <c t="s" s="3" r="A22">
        <v>162</v>
      </c>
    </row>
    <row spans="1:3" r="23">
      <c t="s" s="4" r="A23">
        <v>163</v>
      </c>
      <c t="n" s="6" r="B23">
        <v>0</v>
      </c>
      <c t="n" s="6" r="C23">
        <v>140458</v>
      </c>
    </row>
    <row spans="1:3" r="24">
      <c t="s" s="4" r="A24">
        <v>164</v>
      </c>
      <c t="n" s="6" r="B24">
        <v>25846</v>
      </c>
      <c t="n" s="6" r="C24">
        <v>49241</v>
      </c>
    </row>
    <row spans="1:3" r="25">
      <c t="s" s="4" r="A25">
        <v>165</v>
      </c>
      <c t="n" s="6" r="B25">
        <v>-3582</v>
      </c>
      <c t="n" s="6" r="C25">
        <v>-24484</v>
      </c>
    </row>
    <row spans="1:3" r="26">
      <c t="s" s="4" r="A26">
        <v>166</v>
      </c>
      <c t="n" s="6" r="B26">
        <v>271</v>
      </c>
      <c t="n" s="6" r="C26">
        <v>5239</v>
      </c>
    </row>
    <row spans="1:3" r="27">
      <c t="s" s="4" r="A27">
        <v>167</v>
      </c>
      <c t="n" s="6" r="B27">
        <v>4547</v>
      </c>
      <c t="n" s="6" r="C27">
        <v>39740</v>
      </c>
    </row>
    <row spans="1:3" r="28">
      <c t="s" s="4" r="A28">
        <v>168</v>
      </c>
      <c t="n" s="6" r="B28">
        <v>-17773</v>
      </c>
      <c t="n" s="6" r="C28">
        <v>-78895</v>
      </c>
    </row>
    <row spans="1:3" r="29">
      <c t="s" s="4" r="A29">
        <v>169</v>
      </c>
      <c t="n" s="6" r="B29">
        <v>94836</v>
      </c>
      <c t="n" s="6" r="C29">
        <v>13882</v>
      </c>
    </row>
    <row spans="1:3" r="30">
      <c t="s" s="4" r="A30">
        <v>170</v>
      </c>
      <c t="n" s="6" r="B30">
        <v>-1219</v>
      </c>
      <c t="n" s="6" r="C30">
        <v>-233</v>
      </c>
    </row>
    <row spans="1:3" r="31">
      <c t="s" s="4" r="A31">
        <v>171</v>
      </c>
      <c t="n" s="6" r="B31">
        <v>102926</v>
      </c>
      <c t="n" s="6" r="C31">
        <v>144948</v>
      </c>
    </row>
    <row spans="1:3" r="32">
      <c t="s" s="3" r="A32">
        <v>172</v>
      </c>
    </row>
    <row spans="1:3" r="33">
      <c t="s" s="4" r="A33">
        <v>173</v>
      </c>
      <c t="n" s="6" r="B33">
        <v>0</v>
      </c>
      <c t="n" s="6" r="C33">
        <v>109000</v>
      </c>
    </row>
    <row spans="1:3" r="34">
      <c t="s" s="4" r="A34">
        <v>174</v>
      </c>
      <c t="n" s="6" r="B34">
        <v>-20500</v>
      </c>
      <c t="n" s="6" r="C34">
        <v>0</v>
      </c>
    </row>
    <row spans="1:3" r="35">
      <c t="s" s="4" r="A35">
        <v>175</v>
      </c>
      <c t="n" s="6" r="B35">
        <v>-20500</v>
      </c>
      <c t="n" s="6" r="C35">
        <v>109000</v>
      </c>
    </row>
    <row spans="1:3" r="36">
      <c t="s" s="4" r="A36">
        <v>176</v>
      </c>
      <c t="n" s="6" r="B36">
        <v>3790</v>
      </c>
      <c t="n" s="6" r="C36">
        <v>-15444</v>
      </c>
    </row>
    <row spans="1:3" r="37">
      <c t="s" s="4" r="A37">
        <v>177</v>
      </c>
      <c t="n" s="6" r="B37">
        <v>-75872</v>
      </c>
      <c t="n" s="6" r="C37">
        <v>19099</v>
      </c>
    </row>
    <row spans="1:3" r="38">
      <c t="s" s="4" r="A38">
        <v>178</v>
      </c>
      <c t="n" s="6" r="B38">
        <v>821925</v>
      </c>
      <c t="n" s="6" r="C38">
        <v>963402</v>
      </c>
    </row>
    <row spans="1:3" r="39">
      <c t="s" s="4" r="A39">
        <v>179</v>
      </c>
      <c t="n" s="6" r="B39">
        <v>746053</v>
      </c>
      <c t="n" s="6" r="C39">
        <v>982501</v>
      </c>
    </row>
    <row spans="1:3" r="40">
      <c t="s" s="3" r="A40">
        <v>180</v>
      </c>
    </row>
    <row spans="1:3" r="41">
      <c t="s" s="4" r="A41">
        <v>181</v>
      </c>
      <c t="n" s="6" r="B41">
        <v>10687</v>
      </c>
      <c t="n" s="6" r="C41">
        <v>11715</v>
      </c>
    </row>
    <row spans="1:3" r="42">
      <c t="s" s="4" r="A42">
        <v>182</v>
      </c>
      <c t="n" s="7" r="B42">
        <v>4534</v>
      </c>
      <c t="n" s="7" r="C42">
        <v>4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0</v>
      </c>
      <c t="s" s="2" r="B1">
        <v>1</v>
      </c>
    </row>
    <row spans="1:3" r="2">
      <c t="s" s="2" r="B2">
        <v>2</v>
      </c>
      <c t="s" s="2" r="C2">
        <v>83</v>
      </c>
    </row>
    <row spans="1:3" r="3">
      <c t="s" s="3" r="A3">
        <v>901</v>
      </c>
    </row>
    <row spans="1:3" r="4">
      <c t="s" s="4" r="A4">
        <v>902</v>
      </c>
      <c t="n" s="7" r="B4">
        <v>73071</v>
      </c>
    </row>
    <row spans="1:3" r="5">
      <c t="s" s="4" r="A5">
        <v>903</v>
      </c>
      <c t="n" s="6" r="B5">
        <v>0</v>
      </c>
    </row>
    <row spans="1:3" r="6">
      <c t="s" s="4" r="A6">
        <v>904</v>
      </c>
      <c t="n" s="6" r="B6">
        <v>73071</v>
      </c>
    </row>
    <row spans="1:3" r="7">
      <c t="s" s="3" r="A7">
        <v>905</v>
      </c>
    </row>
    <row spans="1:3" r="8">
      <c t="s" s="4" r="A8">
        <v>906</v>
      </c>
      <c t="n" s="6" r="B8">
        <v>-100</v>
      </c>
      <c t="n" s="7" r="C8">
        <v>-2700</v>
      </c>
    </row>
    <row spans="1:3" r="9">
      <c t="s" s="3" r="A9">
        <v>907</v>
      </c>
    </row>
    <row spans="1:3" r="10">
      <c t="s" s="4" r="A10">
        <v>908</v>
      </c>
      <c t="n" s="6" r="B10">
        <v>87031</v>
      </c>
    </row>
    <row spans="1:3" r="11">
      <c t="s" s="4" r="A11">
        <v>909</v>
      </c>
      <c t="n" s="6" r="B11">
        <v>0</v>
      </c>
    </row>
    <row spans="1:3" r="12">
      <c t="s" s="4" r="A12">
        <v>910</v>
      </c>
      <c t="n" s="6" r="B12">
        <v>87031</v>
      </c>
    </row>
    <row spans="1:3" r="13">
      <c t="s" s="3" r="A13">
        <v>911</v>
      </c>
    </row>
    <row spans="1:3" r="14">
      <c t="s" s="4" r="A14">
        <v>912</v>
      </c>
      <c t="n" s="6" r="B14">
        <v>191304</v>
      </c>
    </row>
    <row spans="1:3" r="15">
      <c t="s" s="4" r="A15">
        <v>913</v>
      </c>
      <c t="n" s="6" r="B15">
        <v>0</v>
      </c>
    </row>
    <row spans="1:3" r="16">
      <c t="s" s="4" r="A16">
        <v>906</v>
      </c>
      <c t="n" s="6" r="B16">
        <v>-100</v>
      </c>
      <c t="n" s="7" r="C16">
        <v>-2700</v>
      </c>
    </row>
    <row spans="1:3" r="17">
      <c t="s" s="4" r="A17">
        <v>914</v>
      </c>
      <c t="n" s="6" r="B17">
        <v>187888</v>
      </c>
    </row>
    <row spans="1:3" r="18">
      <c t="s" s="3" r="A18">
        <v>915</v>
      </c>
    </row>
    <row spans="1:3" r="19">
      <c t="s" s="4" r="A19">
        <v>846</v>
      </c>
      <c t="n" s="6" r="B19">
        <v>255911</v>
      </c>
    </row>
    <row spans="1:3" r="20">
      <c t="s" s="4" r="A20">
        <v>916</v>
      </c>
      <c t="n" s="6" r="B20">
        <v>0</v>
      </c>
    </row>
    <row spans="1:3" r="21">
      <c t="s" s="4" r="A21">
        <v>917</v>
      </c>
      <c t="n" s="6" r="B21">
        <v>-1611</v>
      </c>
    </row>
    <row spans="1:3" r="22">
      <c t="s" s="4" r="A22">
        <v>850</v>
      </c>
      <c t="n" s="6" r="B22">
        <v>254300</v>
      </c>
    </row>
    <row spans="1:3" r="23">
      <c t="s" s="4" r="A23">
        <v>918</v>
      </c>
    </row>
    <row spans="1:3" r="24">
      <c t="s" s="3" r="A24">
        <v>905</v>
      </c>
    </row>
    <row spans="1:3" r="25">
      <c t="s" s="4" r="A25">
        <v>919</v>
      </c>
      <c t="n" s="6" r="B25">
        <v>180730</v>
      </c>
    </row>
    <row spans="1:3" r="26">
      <c t="s" s="4" r="A26">
        <v>920</v>
      </c>
      <c t="n" s="6" r="B26">
        <v>0</v>
      </c>
    </row>
    <row spans="1:3" r="27">
      <c t="s" s="4" r="A27">
        <v>906</v>
      </c>
      <c t="n" s="6" r="B27">
        <v>3277</v>
      </c>
    </row>
    <row spans="1:3" r="28">
      <c t="s" s="4" r="A28">
        <v>921</v>
      </c>
      <c t="n" s="6" r="B28">
        <v>184007</v>
      </c>
    </row>
    <row spans="1:3" r="29">
      <c t="s" s="3" r="A29">
        <v>911</v>
      </c>
    </row>
    <row spans="1:3" r="30">
      <c t="s" s="4" r="A30">
        <v>906</v>
      </c>
      <c t="n" s="6" r="B30">
        <v>3277</v>
      </c>
    </row>
    <row spans="1:3" r="31">
      <c t="s" s="4" r="A31">
        <v>607</v>
      </c>
    </row>
    <row spans="1:3" r="32">
      <c t="s" s="3" r="A32">
        <v>905</v>
      </c>
    </row>
    <row spans="1:3" r="33">
      <c t="s" s="4" r="A33">
        <v>919</v>
      </c>
      <c t="n" s="6" r="B33">
        <v>31202</v>
      </c>
    </row>
    <row spans="1:3" r="34">
      <c t="s" s="4" r="A34">
        <v>920</v>
      </c>
      <c t="n" s="6" r="B34">
        <v>0</v>
      </c>
    </row>
    <row spans="1:3" r="35">
      <c t="s" s="4" r="A35">
        <v>906</v>
      </c>
      <c t="n" s="6" r="B35">
        <v>-3416</v>
      </c>
    </row>
    <row spans="1:3" r="36">
      <c t="s" s="4" r="A36">
        <v>921</v>
      </c>
      <c t="n" s="6" r="B36">
        <v>27786</v>
      </c>
    </row>
    <row spans="1:3" r="37">
      <c t="s" s="3" r="A37">
        <v>911</v>
      </c>
    </row>
    <row spans="1:3" r="38">
      <c t="s" s="4" r="A38">
        <v>906</v>
      </c>
      <c t="n" s="7" r="B38">
        <v>-34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2</v>
      </c>
      <c t="s" s="2" r="C1">
        <v>27</v>
      </c>
    </row>
    <row spans="1:3" r="2">
      <c t="s" s="3" r="A2">
        <v>923</v>
      </c>
    </row>
    <row spans="1:3" r="3">
      <c t="s" s="4" r="A3">
        <v>924</v>
      </c>
      <c t="n" s="7" r="B3">
        <v>87031</v>
      </c>
      <c t="n" s="7" r="C3">
        <v>87031</v>
      </c>
    </row>
    <row spans="1:3" r="4">
      <c t="s" s="4" r="A4">
        <v>925</v>
      </c>
      <c t="n" s="6" r="B4">
        <v>271176</v>
      </c>
      <c t="n" s="6" r="C4">
        <v>271176</v>
      </c>
    </row>
    <row spans="1:3" r="5">
      <c t="s" s="4" r="A5">
        <v>926</v>
      </c>
      <c t="n" s="6" r="B5">
        <v>-16876</v>
      </c>
      <c t="n" s="6" r="C5">
        <v>-15265</v>
      </c>
    </row>
    <row spans="1:3" r="6">
      <c t="s" s="4" r="A6">
        <v>927</v>
      </c>
      <c t="n" s="6" r="B6">
        <v>254300</v>
      </c>
      <c t="n" s="6" r="C6">
        <v>255911</v>
      </c>
    </row>
    <row spans="1:3" r="7">
      <c t="s" s="4" r="A7">
        <v>918</v>
      </c>
    </row>
    <row spans="1:3" r="8">
      <c t="s" s="3" r="A8">
        <v>923</v>
      </c>
    </row>
    <row spans="1:3" r="9">
      <c t="s" s="4" r="A9">
        <v>928</v>
      </c>
      <c t="n" s="6" r="B9">
        <v>368610</v>
      </c>
      <c t="n" s="6" r="C9">
        <v>366668</v>
      </c>
    </row>
    <row spans="1:3" r="10">
      <c t="s" s="4" r="A10">
        <v>929</v>
      </c>
      <c t="n" s="6" r="B10">
        <v>-184603</v>
      </c>
      <c t="n" s="6" r="C10">
        <v>-185938</v>
      </c>
    </row>
    <row spans="1:3" r="11">
      <c t="s" s="4" r="A11">
        <v>930</v>
      </c>
      <c t="n" s="6" r="B11">
        <v>184007</v>
      </c>
      <c t="n" s="6" r="C11">
        <v>180730</v>
      </c>
    </row>
    <row spans="1:3" r="12">
      <c t="s" s="4" r="A12">
        <v>931</v>
      </c>
    </row>
    <row spans="1:3" r="13">
      <c t="s" s="3" r="A13">
        <v>923</v>
      </c>
    </row>
    <row spans="1:3" r="14">
      <c t="s" s="4" r="A14">
        <v>928</v>
      </c>
      <c t="n" s="6" r="B14">
        <v>458202</v>
      </c>
      <c t="n" s="6" r="C14">
        <v>456110</v>
      </c>
    </row>
    <row spans="1:3" r="15">
      <c t="s" s="4" r="A15">
        <v>929</v>
      </c>
      <c t="n" s="6" r="B15">
        <v>-306417</v>
      </c>
      <c t="n" s="6" r="C15">
        <v>-307785</v>
      </c>
    </row>
    <row spans="1:3" r="16">
      <c t="s" s="4" r="A16">
        <v>930</v>
      </c>
      <c t="n" s="6" r="B16">
        <v>151785</v>
      </c>
      <c t="n" s="6" r="C16">
        <v>148325</v>
      </c>
    </row>
    <row spans="1:3" r="17">
      <c t="s" s="4" r="A17">
        <v>43</v>
      </c>
    </row>
    <row spans="1:3" r="18">
      <c t="s" s="3" r="A18">
        <v>923</v>
      </c>
    </row>
    <row spans="1:3" r="19">
      <c t="s" s="4" r="A19">
        <v>928</v>
      </c>
      <c t="n" s="6" r="B19">
        <v>-175924</v>
      </c>
      <c t="n" s="6" r="C19">
        <v>-175774</v>
      </c>
    </row>
    <row spans="1:3" r="20">
      <c t="s" s="4" r="A20">
        <v>929</v>
      </c>
      <c t="n" s="6" r="B20">
        <v>156317</v>
      </c>
      <c t="n" s="6" r="C20">
        <v>154619</v>
      </c>
    </row>
    <row spans="1:3" r="21">
      <c t="s" s="4" r="A21">
        <v>930</v>
      </c>
      <c t="n" s="6" r="B21">
        <v>-19607</v>
      </c>
      <c t="n" s="6" r="C21">
        <v>-21155</v>
      </c>
    </row>
    <row spans="1:3" r="22">
      <c t="s" s="4" r="A22">
        <v>51</v>
      </c>
    </row>
    <row spans="1:3" r="23">
      <c t="s" s="3" r="A23">
        <v>923</v>
      </c>
    </row>
    <row spans="1:3" r="24">
      <c t="s" s="4" r="A24">
        <v>928</v>
      </c>
      <c t="n" s="6" r="B24">
        <v>86332</v>
      </c>
      <c t="n" s="6" r="C24">
        <v>86332</v>
      </c>
    </row>
    <row spans="1:3" r="25">
      <c t="s" s="4" r="A25">
        <v>929</v>
      </c>
      <c t="n" s="6" r="B25">
        <v>-34503</v>
      </c>
      <c t="n" s="6" r="C25">
        <v>-32772</v>
      </c>
    </row>
    <row spans="1:3" r="26">
      <c t="s" s="4" r="A26">
        <v>930</v>
      </c>
      <c t="n" s="6" r="B26">
        <v>51829</v>
      </c>
      <c t="n" s="6" r="C26">
        <v>53560</v>
      </c>
    </row>
    <row spans="1:3" r="27">
      <c t="s" s="4" r="A27">
        <v>607</v>
      </c>
    </row>
    <row spans="1:3" r="28">
      <c t="s" s="3" r="A28">
        <v>923</v>
      </c>
    </row>
    <row spans="1:3" r="29">
      <c t="s" s="4" r="A29">
        <v>928</v>
      </c>
      <c t="n" s="6" r="B29">
        <v>42000</v>
      </c>
      <c t="n" s="6" r="C29">
        <v>42000</v>
      </c>
    </row>
    <row spans="1:3" r="30">
      <c t="s" s="4" r="A30">
        <v>929</v>
      </c>
      <c t="n" s="6" r="B30">
        <v>-14214</v>
      </c>
      <c t="n" s="6" r="C30">
        <v>-10798</v>
      </c>
    </row>
    <row spans="1:3" r="31">
      <c t="s" s="4" r="A31">
        <v>930</v>
      </c>
      <c t="n" s="6" r="B31">
        <v>27786</v>
      </c>
      <c t="n" s="6" r="C31">
        <v>31202</v>
      </c>
    </row>
    <row spans="1:3" r="32">
      <c t="s" s="4" r="A32">
        <v>932</v>
      </c>
    </row>
    <row spans="1:3" r="33">
      <c t="s" s="3" r="A33">
        <v>923</v>
      </c>
    </row>
    <row spans="1:3" r="34">
      <c t="s" s="4" r="A34">
        <v>928</v>
      </c>
      <c t="n" s="6" r="B34">
        <v>20000</v>
      </c>
      <c t="n" s="6" r="C34">
        <v>20000</v>
      </c>
    </row>
    <row spans="1:3" r="35">
      <c t="s" s="4" r="A35">
        <v>929</v>
      </c>
      <c t="n" s="6" r="B35">
        <v>-3111</v>
      </c>
      <c t="n" s="6" r="C35">
        <v>-2777</v>
      </c>
    </row>
    <row spans="1:3" r="36">
      <c t="s" s="4" r="A36">
        <v>930</v>
      </c>
      <c t="n" s="6" r="B36">
        <v>16889</v>
      </c>
      <c t="n" s="6" r="C36">
        <v>17223</v>
      </c>
    </row>
    <row spans="1:3" r="37">
      <c t="s" s="4" r="A37">
        <v>933</v>
      </c>
    </row>
    <row spans="1:3" r="38">
      <c t="s" s="3" r="A38">
        <v>923</v>
      </c>
    </row>
    <row spans="1:3" r="39">
      <c t="s" s="4" r="A39">
        <v>928</v>
      </c>
      <c t="n" s="6" r="B39">
        <v>15000</v>
      </c>
      <c t="n" s="6" r="C39">
        <v>15000</v>
      </c>
    </row>
    <row spans="1:3" r="40">
      <c t="s" s="4" r="A40">
        <v>929</v>
      </c>
      <c t="n" s="6" r="B40">
        <v>-9470</v>
      </c>
      <c t="n" s="6" r="C40">
        <v>-6561</v>
      </c>
    </row>
    <row spans="1:3" r="41">
      <c t="s" s="4" r="A41">
        <v>930</v>
      </c>
      <c t="n" s="6" r="B41">
        <v>5530</v>
      </c>
      <c t="n" s="6" r="C41">
        <v>8439</v>
      </c>
    </row>
    <row spans="1:3" r="42">
      <c t="s" s="4" r="A42">
        <v>934</v>
      </c>
    </row>
    <row spans="1:3" r="43">
      <c t="s" s="3" r="A43">
        <v>923</v>
      </c>
    </row>
    <row spans="1:3" r="44">
      <c t="s" s="4" r="A44">
        <v>928</v>
      </c>
      <c t="n" s="6" r="B44">
        <v>7000</v>
      </c>
      <c t="n" s="6" r="C44">
        <v>7000</v>
      </c>
    </row>
    <row spans="1:3" r="45">
      <c t="s" s="4" r="A45">
        <v>929</v>
      </c>
      <c t="n" s="6" r="B45">
        <v>-1633</v>
      </c>
      <c t="n" s="6" r="C45">
        <v>-1460</v>
      </c>
    </row>
    <row spans="1:3" r="46">
      <c t="s" s="4" r="A46">
        <v>930</v>
      </c>
      <c t="n" s="6" r="B46">
        <v>5367</v>
      </c>
      <c t="n" s="6" r="C46">
        <v>5540</v>
      </c>
    </row>
    <row spans="1:3" r="47">
      <c t="s" s="4" r="A47">
        <v>935</v>
      </c>
    </row>
    <row spans="1:3" r="48">
      <c t="s" s="3" r="A48">
        <v>923</v>
      </c>
    </row>
    <row spans="1:3" r="49">
      <c t="s" s="4" r="A49">
        <v>924</v>
      </c>
      <c t="n" s="6" r="B49">
        <v>37031</v>
      </c>
      <c t="n" s="6" r="C49">
        <v>37031</v>
      </c>
    </row>
    <row spans="1:3" r="50">
      <c t="s" s="4" r="A50">
        <v>936</v>
      </c>
    </row>
    <row spans="1:3" r="51">
      <c t="s" s="3" r="A51">
        <v>923</v>
      </c>
    </row>
    <row spans="1:3" r="52">
      <c t="s" s="4" r="A52">
        <v>924</v>
      </c>
      <c t="n" s="6" r="B52">
        <v>19900</v>
      </c>
      <c t="n" s="6" r="C52">
        <v>19900</v>
      </c>
    </row>
    <row spans="1:3" r="53">
      <c t="s" s="4" r="A53">
        <v>937</v>
      </c>
    </row>
    <row spans="1:3" r="54">
      <c t="s" s="3" r="A54">
        <v>923</v>
      </c>
    </row>
    <row spans="1:3" r="55">
      <c t="s" s="4" r="A55">
        <v>924</v>
      </c>
      <c t="n" s="7" r="B55">
        <v>30100</v>
      </c>
      <c t="n" s="7" r="C55">
        <v>301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938</v>
      </c>
      <c t="s" s="2" r="B1">
        <v>939</v>
      </c>
      <c t="s" s="2" r="C1">
        <v>2</v>
      </c>
      <c t="s" s="2" r="D1">
        <v>27</v>
      </c>
    </row>
    <row spans="1:4" r="2">
      <c t="s" s="3" r="A2">
        <v>940</v>
      </c>
    </row>
    <row spans="1:4" r="3">
      <c t="s" s="4" r="A3">
        <v>941</v>
      </c>
      <c t="n" s="7" r="C3">
        <v>579250</v>
      </c>
      <c t="n" s="7" r="D3">
        <v>599750</v>
      </c>
    </row>
    <row spans="1:4" r="4">
      <c t="s" s="4" r="A4">
        <v>942</v>
      </c>
      <c t="n" s="6" r="C4">
        <v>1364</v>
      </c>
      <c t="n" s="6" r="D4">
        <v>500</v>
      </c>
    </row>
    <row spans="1:4" r="5">
      <c t="s" s="4" r="A5">
        <v>943</v>
      </c>
      <c t="n" s="7" r="C5">
        <v>580614</v>
      </c>
      <c t="n" s="6" r="D5">
        <v>600250</v>
      </c>
    </row>
    <row spans="1:4" r="6">
      <c t="s" s="4" r="A6">
        <v>944</v>
      </c>
    </row>
    <row spans="1:4" r="7">
      <c t="s" s="3" r="A7">
        <v>940</v>
      </c>
    </row>
    <row spans="1:4" r="8">
      <c t="s" s="4" r="A8">
        <v>945</v>
      </c>
      <c t="s" s="4" r="C8">
        <v>946</v>
      </c>
    </row>
    <row spans="1:4" r="9">
      <c t="s" s="4" r="A9">
        <v>947</v>
      </c>
      <c t="s" s="4" r="C9">
        <v>948</v>
      </c>
    </row>
    <row spans="1:4" r="10">
      <c t="s" s="4" r="A10">
        <v>941</v>
      </c>
      <c t="n" s="7" r="C10">
        <v>505750</v>
      </c>
      <c t="n" s="6" r="D10">
        <v>505750</v>
      </c>
    </row>
    <row spans="1:4" r="11">
      <c t="s" s="4" r="A11">
        <v>949</v>
      </c>
    </row>
    <row spans="1:4" r="12">
      <c t="s" s="3" r="A12">
        <v>940</v>
      </c>
    </row>
    <row spans="1:4" r="13">
      <c t="s" s="4" r="A13">
        <v>945</v>
      </c>
      <c t="s" s="4" r="C13">
        <v>950</v>
      </c>
    </row>
    <row spans="1:4" r="14">
      <c t="s" s="4" r="A14">
        <v>947</v>
      </c>
      <c t="s" s="4" r="B14">
        <v>951</v>
      </c>
      <c t="s" s="4" r="C14">
        <v>951</v>
      </c>
    </row>
    <row spans="1:4" r="15">
      <c t="s" s="4" r="A15">
        <v>941</v>
      </c>
      <c t="n" s="7" r="C15">
        <v>73500</v>
      </c>
      <c t="n" s="7" r="D15">
        <v>9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spans="1:6" r="1">
      <c t="s" s="1" r="A1">
        <v>952</v>
      </c>
      <c t="s" s="2" r="B1">
        <v>953</v>
      </c>
      <c t="s" s="2" r="C1">
        <v>939</v>
      </c>
      <c t="s" s="2" r="D1">
        <v>3</v>
      </c>
      <c t="s" s="2" r="E1">
        <v>2</v>
      </c>
      <c t="s" s="2" r="F1">
        <v>83</v>
      </c>
    </row>
    <row spans="1:6" r="2">
      <c t="s" s="3" r="A2">
        <v>940</v>
      </c>
    </row>
    <row spans="1:6" r="3">
      <c t="s" s="4" r="A3">
        <v>97</v>
      </c>
      <c t="n" s="7" r="E3">
        <v>5400000</v>
      </c>
      <c t="n" s="7" r="F3">
        <v>4000000</v>
      </c>
    </row>
    <row spans="1:6" r="4">
      <c t="s" s="4" r="A4">
        <v>944</v>
      </c>
    </row>
    <row spans="1:6" r="5">
      <c t="s" s="3" r="A5">
        <v>940</v>
      </c>
    </row>
    <row spans="1:6" r="6">
      <c t="s" s="4" r="A6">
        <v>954</v>
      </c>
      <c t="s" s="4" r="E6">
        <v>948</v>
      </c>
    </row>
    <row spans="1:6" r="7">
      <c t="s" s="4" r="A7">
        <v>955</v>
      </c>
      <c t="n" s="7" r="E7">
        <v>665000000</v>
      </c>
    </row>
    <row spans="1:6" r="8">
      <c t="s" s="4" r="A8">
        <v>956</v>
      </c>
      <c t="n" s="7" r="E8">
        <v>159200000</v>
      </c>
    </row>
    <row spans="1:6" r="9">
      <c t="s" s="4" r="A9">
        <v>949</v>
      </c>
    </row>
    <row spans="1:6" r="10">
      <c t="s" s="3" r="A10">
        <v>940</v>
      </c>
    </row>
    <row spans="1:6" r="11">
      <c t="s" s="4" r="A11">
        <v>954</v>
      </c>
      <c t="s" s="4" r="C11">
        <v>951</v>
      </c>
      <c t="s" s="4" r="E11">
        <v>951</v>
      </c>
    </row>
    <row spans="1:6" r="12">
      <c t="s" s="4" r="A12">
        <v>955</v>
      </c>
      <c t="n" s="7" r="C12">
        <v>109000000</v>
      </c>
      <c t="n" s="7" r="E12">
        <v>73500000</v>
      </c>
    </row>
    <row spans="1:6" r="13">
      <c t="s" s="4" r="A13">
        <v>957</v>
      </c>
      <c t="s" s="4" r="C13">
        <v>336</v>
      </c>
    </row>
    <row spans="1:6" r="14">
      <c t="s" s="4" r="A14">
        <v>958</v>
      </c>
      <c t="s" s="4" r="B14">
        <v>959</v>
      </c>
    </row>
    <row spans="1:6" r="15">
      <c t="s" s="4" r="A15">
        <v>960</v>
      </c>
      <c t="n" s="7" r="E15">
        <v>20500000</v>
      </c>
      <c t="n" s="7" r="F15">
        <v>15000000</v>
      </c>
    </row>
    <row spans="1:6" r="16">
      <c t="s" s="4" r="A16">
        <v>961</v>
      </c>
    </row>
    <row spans="1:6" r="17">
      <c t="s" s="3" r="A17">
        <v>940</v>
      </c>
    </row>
    <row spans="1:6" r="18">
      <c t="s" s="4" r="A18">
        <v>962</v>
      </c>
      <c t="n" s="7" r="D18">
        <v>87400000</v>
      </c>
    </row>
    <row spans="1:6" r="19">
      <c t="s" s="4" r="A19">
        <v>963</v>
      </c>
      <c t="n" s="7" r="D19">
        <v>71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4</v>
      </c>
      <c t="s" s="2" r="B1">
        <v>2</v>
      </c>
      <c t="s" s="2" r="C1">
        <v>27</v>
      </c>
    </row>
    <row spans="1:3" r="2">
      <c t="s" s="3" r="A2">
        <v>965</v>
      </c>
    </row>
    <row spans="1:3" r="3">
      <c t="s" s="4" r="A3">
        <v>67</v>
      </c>
      <c t="n" s="7" r="B3">
        <v>3890</v>
      </c>
      <c t="n" s="7" r="C3">
        <v>3911</v>
      </c>
    </row>
    <row spans="1:3" r="4">
      <c t="s" s="4" r="A4">
        <v>966</v>
      </c>
    </row>
    <row spans="1:3" r="5">
      <c t="s" s="3" r="A5">
        <v>965</v>
      </c>
    </row>
    <row spans="1:3" r="6">
      <c t="s" s="4" r="A6">
        <v>967</v>
      </c>
      <c t="s" s="4" r="B6">
        <v>968</v>
      </c>
      <c t="s" s="4" r="C6">
        <v>968</v>
      </c>
    </row>
    <row spans="1:3" r="7">
      <c t="s" s="4" r="A7">
        <v>969</v>
      </c>
    </row>
    <row spans="1:3" r="8">
      <c t="s" s="3" r="A8">
        <v>965</v>
      </c>
    </row>
    <row spans="1:3" r="9">
      <c t="s" s="4" r="A9">
        <v>967</v>
      </c>
      <c t="s" s="4" r="B9">
        <v>970</v>
      </c>
      <c t="s" s="4" r="C9">
        <v>9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1</v>
      </c>
      <c t="s" s="2" r="B1">
        <v>1</v>
      </c>
    </row>
    <row spans="1:3" r="2">
      <c t="s" s="2" r="B2">
        <v>2</v>
      </c>
      <c t="s" s="2" r="C2">
        <v>83</v>
      </c>
    </row>
    <row spans="1:3" r="3">
      <c t="s" s="3" r="A3">
        <v>972</v>
      </c>
    </row>
    <row spans="1:3" r="4">
      <c t="s" s="4" r="A4">
        <v>973</v>
      </c>
      <c t="n" s="7" r="B4">
        <v>417663</v>
      </c>
      <c t="n" s="7" r="C4">
        <v>374619</v>
      </c>
    </row>
    <row spans="1:3" r="5">
      <c t="s" s="4" r="A5">
        <v>974</v>
      </c>
      <c t="n" s="6" r="B5">
        <v>0</v>
      </c>
      <c t="n" s="6" r="C5">
        <v>15728</v>
      </c>
    </row>
    <row spans="1:3" r="6">
      <c t="s" s="4" r="A6">
        <v>975</v>
      </c>
      <c t="n" s="6" r="B6">
        <v>0</v>
      </c>
      <c t="n" s="6" r="C6">
        <v>-16128</v>
      </c>
    </row>
    <row spans="1:3" r="7">
      <c t="s" s="4" r="A7">
        <v>976</v>
      </c>
      <c t="n" s="6" r="B7">
        <v>9107</v>
      </c>
      <c t="n" s="6" r="C7">
        <v>-8797</v>
      </c>
    </row>
    <row spans="1:3" r="8">
      <c t="s" s="4" r="A8">
        <v>977</v>
      </c>
      <c t="n" s="6" r="B8">
        <v>1481</v>
      </c>
      <c t="n" s="6" r="C8">
        <v>-745</v>
      </c>
    </row>
    <row spans="1:3" r="9">
      <c t="s" s="4" r="A9">
        <v>978</v>
      </c>
      <c t="n" s="6" r="B9">
        <v>0</v>
      </c>
      <c t="n" s="6" r="C9">
        <v>15801</v>
      </c>
    </row>
    <row spans="1:3" r="10">
      <c t="s" s="4" r="A10">
        <v>979</v>
      </c>
      <c t="n" s="6" r="B10">
        <v>875</v>
      </c>
      <c t="n" s="6" r="C10">
        <v>37185</v>
      </c>
    </row>
    <row spans="1:3" r="11">
      <c t="s" s="4" r="A11">
        <v>980</v>
      </c>
      <c t="n" s="7" r="B11">
        <v>429126</v>
      </c>
      <c t="n" s="7" r="C11">
        <v>4176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1</v>
      </c>
      <c t="s" s="2" r="B1">
        <v>1</v>
      </c>
    </row>
    <row spans="1:3" r="2">
      <c t="s" s="2" r="B2">
        <v>2</v>
      </c>
      <c t="s" s="2" r="C2">
        <v>83</v>
      </c>
    </row>
    <row spans="1:3" r="3">
      <c t="s" s="3" r="A3">
        <v>982</v>
      </c>
    </row>
    <row spans="1:3" r="4">
      <c t="s" s="4" r="A4">
        <v>140</v>
      </c>
      <c t="n" s="7" r="B4">
        <v>45520</v>
      </c>
      <c t="n" s="7" r="C4">
        <v>44847</v>
      </c>
    </row>
    <row spans="1:3" r="5">
      <c t="s" s="4" r="A5">
        <v>108</v>
      </c>
      <c t="n" s="6" r="B5">
        <v>19282946</v>
      </c>
      <c t="n" s="6" r="C5">
        <v>19237461</v>
      </c>
    </row>
    <row spans="1:3" r="6">
      <c t="s" s="4" r="A6">
        <v>983</v>
      </c>
      <c t="n" s="8" r="B6">
        <v>2.36</v>
      </c>
      <c t="n" s="8" r="C6">
        <v>2.33</v>
      </c>
    </row>
    <row spans="1:3" r="7">
      <c t="s" s="3" r="A7">
        <v>984</v>
      </c>
    </row>
    <row spans="1:3" r="8">
      <c t="s" s="4" r="A8">
        <v>140</v>
      </c>
      <c t="n" s="7" r="B8">
        <v>45520</v>
      </c>
      <c t="n" s="7" r="C8">
        <v>44847</v>
      </c>
    </row>
    <row spans="1:3" r="9">
      <c t="s" s="4" r="A9">
        <v>108</v>
      </c>
      <c t="n" s="6" r="B9">
        <v>19282946</v>
      </c>
      <c t="n" s="6" r="C9">
        <v>19237461</v>
      </c>
    </row>
    <row spans="1:3" r="10">
      <c t="s" s="3" r="A10">
        <v>985</v>
      </c>
    </row>
    <row spans="1:3" r="11">
      <c t="s" s="4" r="A11">
        <v>986</v>
      </c>
      <c t="n" s="6" r="B11">
        <v>23385</v>
      </c>
      <c t="n" s="6" r="C11">
        <v>26322</v>
      </c>
    </row>
    <row spans="1:3" r="12">
      <c t="s" s="4" r="A12">
        <v>987</v>
      </c>
      <c t="n" s="6" r="B12">
        <v>15133</v>
      </c>
      <c t="n" s="6" r="C12">
        <v>10424</v>
      </c>
    </row>
    <row spans="1:3" r="13">
      <c t="s" s="4" r="A13">
        <v>988</v>
      </c>
      <c t="n" s="6" r="B13">
        <v>87430</v>
      </c>
      <c t="n" s="6" r="C13">
        <v>60430</v>
      </c>
    </row>
    <row spans="1:3" r="14">
      <c t="s" s="4" r="A14">
        <v>109</v>
      </c>
      <c t="n" s="6" r="B14">
        <v>19408894</v>
      </c>
      <c t="n" s="6" r="C14">
        <v>19334637</v>
      </c>
    </row>
    <row spans="1:3" r="15">
      <c t="s" s="4" r="A15">
        <v>989</v>
      </c>
      <c t="n" s="8" r="B15">
        <v>2.35</v>
      </c>
      <c t="n" s="8" r="C15">
        <v>2.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0</v>
      </c>
      <c t="s" s="2" r="B1">
        <v>1</v>
      </c>
    </row>
    <row spans="1:3" r="2">
      <c t="s" s="2" r="B2">
        <v>2</v>
      </c>
      <c t="s" s="2" r="C2">
        <v>83</v>
      </c>
    </row>
    <row spans="1:3" r="3">
      <c t="s" s="3" r="A3">
        <v>991</v>
      </c>
    </row>
    <row spans="1:3" r="4">
      <c t="s" s="4" r="A4">
        <v>992</v>
      </c>
      <c t="n" s="9" r="B4">
        <v>3.1</v>
      </c>
      <c t="n" s="9" r="C4">
        <v>2.4</v>
      </c>
    </row>
    <row spans="1:3" r="5">
      <c t="s" s="4" r="A5">
        <v>993</v>
      </c>
    </row>
    <row spans="1:3" r="6">
      <c t="s" s="3" r="A6">
        <v>991</v>
      </c>
    </row>
    <row spans="1:3" r="7">
      <c t="s" s="4" r="A7">
        <v>994</v>
      </c>
      <c t="n" s="10" r="B7">
        <v>7.3</v>
      </c>
      <c t="n" s="10" r="C7">
        <v>7.9</v>
      </c>
    </row>
    <row spans="1:3" r="8">
      <c t="s" s="4" r="A8">
        <v>995</v>
      </c>
    </row>
    <row spans="1:3" r="9">
      <c t="s" s="3" r="A9">
        <v>991</v>
      </c>
    </row>
    <row spans="1:3" r="10">
      <c t="s" s="4" r="A10">
        <v>994</v>
      </c>
      <c t="n" s="10" r="B10">
        <v>8.199999999999999</v>
      </c>
      <c t="n" s="10" r="C10">
        <v>1.4</v>
      </c>
    </row>
    <row spans="1:3" r="11">
      <c t="s" s="4" r="A11">
        <v>996</v>
      </c>
    </row>
    <row spans="1:3" r="12">
      <c t="s" s="3" r="A12">
        <v>991</v>
      </c>
    </row>
    <row spans="1:3" r="13">
      <c t="s" s="4" r="A13">
        <v>994</v>
      </c>
      <c t="n" s="9" r="B13">
        <v>0.1</v>
      </c>
      <c t="n" s="9" r="C13">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997</v>
      </c>
      <c t="s" s="2" r="B1">
        <v>1</v>
      </c>
    </row>
    <row spans="1:4" r="2">
      <c t="s" s="2" r="B2">
        <v>2</v>
      </c>
      <c t="s" s="2" r="C2">
        <v>83</v>
      </c>
      <c t="s" s="2" r="D2">
        <v>27</v>
      </c>
    </row>
    <row spans="1:4" r="3">
      <c t="s" s="3" r="A3">
        <v>998</v>
      </c>
    </row>
    <row spans="1:4" r="4">
      <c t="s" s="4" r="A4">
        <v>999</v>
      </c>
      <c t="s" s="4" r="B4">
        <v>1000</v>
      </c>
      <c t="s" s="4" r="C4">
        <v>1001</v>
      </c>
    </row>
    <row spans="1:4" r="5">
      <c t="s" s="4" r="A5">
        <v>1002</v>
      </c>
      <c t="n" s="7" r="B5">
        <v>900000</v>
      </c>
    </row>
    <row spans="1:4" r="6">
      <c t="s" s="4" r="A6">
        <v>1003</v>
      </c>
      <c t="n" s="7" r="B6">
        <v>0</v>
      </c>
      <c t="n" s="7" r="D6">
        <v>0</v>
      </c>
    </row>
    <row spans="1:4" r="7">
      <c t="s" s="4" r="A7">
        <v>1004</v>
      </c>
    </row>
    <row spans="1:4" r="8">
      <c t="s" s="3" r="A8">
        <v>998</v>
      </c>
    </row>
    <row spans="1:4" r="9">
      <c t="s" s="4" r="A9">
        <v>999</v>
      </c>
      <c t="s" s="4" r="C9">
        <v>5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75"/>
    <col customWidth="1" max="2" min="2" width="14"/>
    <col customWidth="1" max="3" min="3" width="28"/>
    <col customWidth="1" max="4" min="4" width="21"/>
    <col customWidth="1" max="5" min="5" width="20"/>
    <col customWidth="1" max="6" min="6" width="21"/>
    <col customWidth="1" max="7" min="7" width="21"/>
    <col customWidth="1" max="8" min="8" width="21"/>
    <col customWidth="1" max="9" min="9" width="14"/>
    <col customWidth="1" max="10" min="10" width="29"/>
  </cols>
  <sheetData>
    <row spans="1:10" r="1">
      <c t="s" s="1" r="A1">
        <v>1005</v>
      </c>
      <c t="s" s="2" r="B1">
        <v>1006</v>
      </c>
      <c t="s" s="2" r="C1">
        <v>1007</v>
      </c>
      <c t="s" s="2" r="D1">
        <v>345</v>
      </c>
      <c t="s" s="2" r="E1">
        <v>1008</v>
      </c>
      <c t="s" s="2" r="F1">
        <v>1009</v>
      </c>
      <c t="s" s="2" r="G1">
        <v>662</v>
      </c>
      <c t="s" s="2" r="H1">
        <v>1010</v>
      </c>
      <c t="s" s="2" r="I1">
        <v>1011</v>
      </c>
      <c t="s" s="2" r="J1">
        <v>1012</v>
      </c>
    </row>
    <row spans="1:10" r="2">
      <c t="s" s="3" r="A2">
        <v>1013</v>
      </c>
    </row>
    <row spans="1:10" r="3">
      <c t="s" s="4" r="A3">
        <v>1014</v>
      </c>
      <c t="s" s="4" r="C3">
        <v>367</v>
      </c>
    </row>
    <row spans="1:10" r="4">
      <c t="s" s="4" r="A4">
        <v>1015</v>
      </c>
      <c t="s" s="4" r="C4">
        <v>948</v>
      </c>
    </row>
    <row spans="1:10" r="5">
      <c t="s" s="4" r="A5">
        <v>1016</v>
      </c>
      <c t="s" s="4" r="C5">
        <v>1017</v>
      </c>
    </row>
    <row spans="1:10" r="6">
      <c t="s" s="4" r="A6">
        <v>1018</v>
      </c>
      <c t="n" s="7" r="C6">
        <v>3890000</v>
      </c>
      <c t="n" s="7" r="G6">
        <v>3911000</v>
      </c>
    </row>
    <row spans="1:10" r="7">
      <c t="s" s="4" r="A7">
        <v>88</v>
      </c>
      <c t="n" s="6" r="C7">
        <v>37964000</v>
      </c>
      <c t="n" s="7" r="D7">
        <v>43020000</v>
      </c>
    </row>
    <row spans="1:10" r="8">
      <c t="s" s="4" r="A8">
        <v>1019</v>
      </c>
      <c t="n" s="7" r="C8">
        <v>1402216000</v>
      </c>
      <c t="n" s="6" r="G8">
        <v>1474004000</v>
      </c>
    </row>
    <row spans="1:10" r="9">
      <c t="s" s="4" r="A9">
        <v>1020</v>
      </c>
    </row>
    <row spans="1:10" r="10">
      <c t="s" s="3" r="A10">
        <v>1013</v>
      </c>
    </row>
    <row spans="1:10" r="11">
      <c t="s" s="4" r="A11">
        <v>1021</v>
      </c>
      <c t="s" s="4" r="C11">
        <v>430</v>
      </c>
      <c t="s" s="4" r="F11">
        <v>430</v>
      </c>
    </row>
    <row spans="1:10" r="12">
      <c t="s" s="4" r="A12">
        <v>1022</v>
      </c>
      <c t="s" s="4" r="B12">
        <v>1023</v>
      </c>
      <c t="s" s="4" r="I12">
        <v>1024</v>
      </c>
    </row>
    <row spans="1:10" r="13">
      <c t="s" s="4" r="A13">
        <v>1025</v>
      </c>
      <c t="s" s="4" r="B13">
        <v>564</v>
      </c>
    </row>
    <row spans="1:10" r="14">
      <c t="s" s="4" r="A14">
        <v>1026</v>
      </c>
    </row>
    <row spans="1:10" r="15">
      <c t="s" s="3" r="A15">
        <v>1013</v>
      </c>
    </row>
    <row spans="1:10" r="16">
      <c t="s" s="4" r="A16">
        <v>1027</v>
      </c>
      <c t="n" s="6" r="E16">
        <v>1350000</v>
      </c>
    </row>
    <row spans="1:10" r="17">
      <c t="s" s="4" r="A17">
        <v>1028</v>
      </c>
      <c t="s" s="4" r="C17">
        <v>1029</v>
      </c>
      <c t="s" s="4" r="F17">
        <v>1029</v>
      </c>
    </row>
    <row spans="1:10" r="18">
      <c t="s" s="4" r="A18">
        <v>1030</v>
      </c>
      <c t="n" s="6" r="J18">
        <v>1</v>
      </c>
    </row>
    <row spans="1:10" r="19">
      <c t="s" s="4" r="A19">
        <v>1031</v>
      </c>
      <c t="n" s="6" r="J19">
        <v>4</v>
      </c>
    </row>
    <row spans="1:10" r="20">
      <c t="s" s="4" r="A20">
        <v>1018</v>
      </c>
      <c t="n" s="7" r="C20">
        <v>429100000</v>
      </c>
      <c t="n" s="6" r="G20">
        <v>417700000</v>
      </c>
    </row>
    <row spans="1:10" r="21">
      <c t="s" s="4" r="A21">
        <v>1032</v>
      </c>
      <c t="n" s="6" r="C21">
        <v>184700000</v>
      </c>
      <c t="n" s="6" r="G21">
        <v>237900000</v>
      </c>
    </row>
    <row spans="1:10" r="22">
      <c t="s" s="4" r="A22">
        <v>88</v>
      </c>
      <c t="n" s="6" r="C22">
        <v>200000</v>
      </c>
      <c t="n" s="6" r="D22">
        <v>2300000</v>
      </c>
    </row>
    <row spans="1:10" r="23">
      <c t="s" s="4" r="A23">
        <v>1033</v>
      </c>
    </row>
    <row spans="1:10" r="24">
      <c t="s" s="3" r="A24">
        <v>1013</v>
      </c>
    </row>
    <row spans="1:10" r="25">
      <c t="s" s="4" r="A25">
        <v>1032</v>
      </c>
      <c t="n" s="6" r="C25">
        <v>20900000</v>
      </c>
      <c t="n" s="6" r="G25">
        <v>21000000</v>
      </c>
    </row>
    <row spans="1:10" r="26">
      <c t="s" s="4" r="A26">
        <v>88</v>
      </c>
      <c t="n" s="6" r="C26">
        <v>-100000</v>
      </c>
      <c t="n" s="6" r="D26">
        <v>1100000</v>
      </c>
    </row>
    <row spans="1:10" r="27">
      <c t="s" s="4" r="A27">
        <v>1034</v>
      </c>
      <c t="n" s="6" r="C27">
        <v>500000</v>
      </c>
      <c t="n" s="6" r="D27">
        <v>800000</v>
      </c>
    </row>
    <row spans="1:10" r="28">
      <c t="s" s="4" r="A28">
        <v>1035</v>
      </c>
    </row>
    <row spans="1:10" r="29">
      <c t="s" s="3" r="A29">
        <v>1013</v>
      </c>
    </row>
    <row spans="1:10" r="30">
      <c t="s" s="4" r="A30">
        <v>1036</v>
      </c>
      <c t="n" s="6" r="C30">
        <v>157000000</v>
      </c>
      <c t="n" s="6" r="G30">
        <v>157800000</v>
      </c>
    </row>
    <row spans="1:10" r="31">
      <c t="s" s="4" r="A31">
        <v>1037</v>
      </c>
      <c t="n" s="6" r="C31">
        <v>100000</v>
      </c>
      <c t="n" s="6" r="D31">
        <v>100000</v>
      </c>
    </row>
    <row spans="1:10" r="32">
      <c t="s" s="4" r="A32">
        <v>1038</v>
      </c>
    </row>
    <row spans="1:10" r="33">
      <c t="s" s="3" r="A33">
        <v>1013</v>
      </c>
    </row>
    <row spans="1:10" r="34">
      <c t="s" s="4" r="A34">
        <v>1032</v>
      </c>
      <c t="n" s="6" r="C34">
        <v>23100000</v>
      </c>
      <c t="n" s="6" r="G34">
        <v>34500000</v>
      </c>
    </row>
    <row spans="1:10" r="35">
      <c t="s" s="4" r="A35">
        <v>88</v>
      </c>
      <c t="n" s="6" r="C35">
        <v>-400000</v>
      </c>
      <c t="n" s="6" r="D35">
        <v>1300000</v>
      </c>
    </row>
    <row spans="1:10" r="36">
      <c t="s" s="4" r="A36">
        <v>1036</v>
      </c>
      <c t="n" s="6" r="C36">
        <v>54500000</v>
      </c>
      <c t="n" s="6" r="G36">
        <v>53500000</v>
      </c>
    </row>
    <row spans="1:10" r="37">
      <c t="s" s="4" r="A37">
        <v>1037</v>
      </c>
      <c t="n" s="6" r="C37">
        <v>100000</v>
      </c>
      <c t="n" s="6" r="D37">
        <v>0</v>
      </c>
    </row>
    <row spans="1:10" r="38">
      <c t="s" s="4" r="A38">
        <v>1039</v>
      </c>
    </row>
    <row spans="1:10" r="39">
      <c t="s" s="3" r="A39">
        <v>1013</v>
      </c>
    </row>
    <row spans="1:10" r="40">
      <c t="s" s="4" r="A40">
        <v>1032</v>
      </c>
      <c t="n" s="6" r="C40">
        <v>39600000</v>
      </c>
      <c t="n" s="6" r="G40">
        <v>39600000</v>
      </c>
    </row>
    <row spans="1:10" r="41">
      <c t="s" s="4" r="A41">
        <v>1036</v>
      </c>
      <c t="n" s="7" r="C41">
        <v>775000000</v>
      </c>
      <c t="n" s="6" r="G41">
        <v>758900000</v>
      </c>
    </row>
    <row spans="1:10" r="42">
      <c t="s" s="4" r="A42">
        <v>1040</v>
      </c>
      <c t="s" s="4" r="C42">
        <v>1041</v>
      </c>
    </row>
    <row spans="1:10" r="43">
      <c t="s" s="4" r="A43">
        <v>1042</v>
      </c>
    </row>
    <row spans="1:10" r="44">
      <c t="s" s="3" r="A44">
        <v>1013</v>
      </c>
    </row>
    <row spans="1:10" r="45">
      <c t="s" s="4" r="A45">
        <v>1040</v>
      </c>
      <c t="s" s="4" r="C45">
        <v>430</v>
      </c>
    </row>
    <row spans="1:10" r="46">
      <c t="s" s="4" r="A46">
        <v>1043</v>
      </c>
    </row>
    <row spans="1:10" r="47">
      <c t="s" s="3" r="A47">
        <v>1013</v>
      </c>
    </row>
    <row spans="1:10" r="48">
      <c t="s" s="4" r="A48">
        <v>1044</v>
      </c>
      <c t="n" s="6" r="C48">
        <v>2</v>
      </c>
    </row>
    <row spans="1:10" r="49">
      <c t="s" s="4" r="A49">
        <v>1045</v>
      </c>
      <c t="n" s="11" r="F49">
        <v>46.3</v>
      </c>
      <c t="n" s="11" r="H49">
        <v>44.6</v>
      </c>
    </row>
    <row spans="1:10" r="50">
      <c t="s" s="4" r="A50">
        <v>1046</v>
      </c>
    </row>
    <row spans="1:10" r="51">
      <c t="s" s="3" r="A51">
        <v>1013</v>
      </c>
    </row>
    <row spans="1:10" r="52">
      <c t="s" s="4" r="A52">
        <v>88</v>
      </c>
      <c t="n" s="7" r="C52">
        <v>2500000</v>
      </c>
      <c t="n" s="6" r="D52">
        <v>-1700000</v>
      </c>
    </row>
    <row spans="1:10" r="53">
      <c t="s" s="4" r="A53">
        <v>1037</v>
      </c>
      <c t="n" s="7" r="C53">
        <v>200000</v>
      </c>
      <c t="n" s="6" r="D53">
        <v>100000</v>
      </c>
    </row>
    <row spans="1:10" r="54">
      <c t="s" s="4" r="A54">
        <v>1047</v>
      </c>
      <c t="s" s="4" r="C54">
        <v>1048</v>
      </c>
      <c t="s" s="4" r="F54">
        <v>1048</v>
      </c>
    </row>
    <row spans="1:10" r="55">
      <c t="s" s="4" r="A55">
        <v>1049</v>
      </c>
    </row>
    <row spans="1:10" r="56">
      <c t="s" s="3" r="A56">
        <v>1013</v>
      </c>
    </row>
    <row spans="1:10" r="57">
      <c t="s" s="4" r="A57">
        <v>1019</v>
      </c>
      <c t="n" s="7" r="C57">
        <v>12200000</v>
      </c>
    </row>
    <row spans="1:10" r="58">
      <c t="s" s="4" r="A58">
        <v>1050</v>
      </c>
    </row>
    <row spans="1:10" r="59">
      <c t="s" s="3" r="A59">
        <v>1013</v>
      </c>
    </row>
    <row spans="1:10" r="60">
      <c t="s" s="4" r="A60">
        <v>1032</v>
      </c>
      <c t="n" s="6" r="C60">
        <v>17300000</v>
      </c>
      <c t="n" s="7" r="G60">
        <v>18200000</v>
      </c>
    </row>
    <row spans="1:10" r="61">
      <c t="s" s="4" r="A61">
        <v>88</v>
      </c>
      <c t="n" s="6" r="C61">
        <v>-900000</v>
      </c>
      <c t="n" s="7" r="D61">
        <v>0</v>
      </c>
    </row>
    <row spans="1:10" r="62">
      <c t="s" s="4" r="A62">
        <v>1034</v>
      </c>
      <c t="n" s="7" r="C62">
        <v>2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1</v>
      </c>
      <c t="s" s="2" r="B1">
        <v>1052</v>
      </c>
      <c t="s" s="2" r="C1">
        <v>2</v>
      </c>
      <c t="s" s="2" r="D1">
        <v>27</v>
      </c>
    </row>
    <row spans="1:4" r="2">
      <c t="s" s="3" r="A2">
        <v>1053</v>
      </c>
    </row>
    <row spans="1:4" r="3">
      <c t="s" s="4" r="A3">
        <v>1054</v>
      </c>
      <c t="n" s="7" r="C3">
        <v>380</v>
      </c>
    </row>
    <row spans="1:4" r="4">
      <c t="s" s="4" r="A4">
        <v>1055</v>
      </c>
      <c t="n" s="6" r="C4">
        <v>240</v>
      </c>
    </row>
    <row spans="1:4" r="5">
      <c t="s" s="4" r="A5">
        <v>1056</v>
      </c>
      <c t="n" s="6" r="C5">
        <v>140</v>
      </c>
    </row>
    <row spans="1:4" r="6">
      <c t="s" s="4" r="A6">
        <v>1057</v>
      </c>
      <c t="n" s="9" r="C6">
        <v>511.4</v>
      </c>
      <c t="n" s="9" r="D6">
        <v>334.2</v>
      </c>
    </row>
    <row spans="1:4" r="7">
      <c t="s" s="4" r="A7">
        <v>1058</v>
      </c>
    </row>
    <row spans="1:4" r="8">
      <c t="s" s="3" r="A8">
        <v>1053</v>
      </c>
    </row>
    <row spans="1:4" r="9">
      <c t="s" s="4" r="A9">
        <v>1059</v>
      </c>
      <c t="n" s="9" r="B9">
        <v>83.90000000000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1060</v>
      </c>
      <c t="s" s="2" r="B1">
        <v>1</v>
      </c>
    </row>
    <row spans="1:2" r="2">
      <c t="s" s="2" r="B2">
        <v>1061</v>
      </c>
    </row>
    <row spans="1:2" r="3">
      <c t="s" s="3" r="A3">
        <v>233</v>
      </c>
    </row>
    <row spans="1:2" r="4">
      <c t="s" s="4" r="A4">
        <v>1062</v>
      </c>
      <c t="n" s="6" r="B4">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3</v>
      </c>
      <c t="s" s="2" r="B1">
        <v>1</v>
      </c>
    </row>
    <row spans="1:3" r="2">
      <c t="s" s="2" r="B2">
        <v>2</v>
      </c>
      <c t="s" s="2" r="C2">
        <v>83</v>
      </c>
    </row>
    <row spans="1:3" r="3">
      <c t="s" s="3" r="A3">
        <v>84</v>
      </c>
    </row>
    <row spans="1:3" r="4">
      <c t="s" s="4" r="A4">
        <v>85</v>
      </c>
      <c t="n" s="7" r="B4">
        <v>209409</v>
      </c>
      <c t="n" s="7" r="C4">
        <v>198906</v>
      </c>
    </row>
    <row spans="1:3" r="5">
      <c t="s" s="4" r="A5">
        <v>86</v>
      </c>
      <c t="n" s="6" r="B5">
        <v>5347</v>
      </c>
      <c t="n" s="6" r="C5">
        <v>11480</v>
      </c>
    </row>
    <row spans="1:3" r="6">
      <c t="s" s="4" r="A6">
        <v>87</v>
      </c>
      <c t="n" s="6" r="B6">
        <v>60063</v>
      </c>
      <c t="n" s="6" r="C6">
        <v>30415</v>
      </c>
    </row>
    <row spans="1:3" r="7">
      <c t="s" s="4" r="A7">
        <v>88</v>
      </c>
      <c t="n" s="6" r="B7">
        <v>37964</v>
      </c>
      <c t="n" s="6" r="C7">
        <v>43020</v>
      </c>
    </row>
    <row spans="1:3" r="8">
      <c t="s" s="4" r="A8">
        <v>89</v>
      </c>
      <c t="n" s="6" r="B8">
        <v>2413</v>
      </c>
      <c t="n" s="6" r="C8">
        <v>3478</v>
      </c>
    </row>
    <row spans="1:3" r="9">
      <c t="s" s="4" r="A9">
        <v>90</v>
      </c>
      <c t="n" s="6" r="B9">
        <v>315196</v>
      </c>
      <c t="n" s="6" r="C9">
        <v>287299</v>
      </c>
    </row>
    <row spans="1:3" r="10">
      <c t="s" s="3" r="A10">
        <v>91</v>
      </c>
    </row>
    <row spans="1:3" r="11">
      <c t="s" s="4" r="A11">
        <v>869</v>
      </c>
      <c t="n" s="6" r="B11">
        <v>83218</v>
      </c>
      <c t="n" s="6" r="C11">
        <v>70136</v>
      </c>
    </row>
    <row spans="1:3" r="12">
      <c t="s" s="4" r="A12">
        <v>93</v>
      </c>
      <c t="n" s="6" r="B12">
        <v>20980</v>
      </c>
      <c t="n" s="6" r="C12">
        <v>22847</v>
      </c>
    </row>
    <row spans="1:3" r="13">
      <c t="s" s="4" r="A13">
        <v>94</v>
      </c>
      <c t="n" s="6" r="B13">
        <v>47265</v>
      </c>
      <c t="n" s="6" r="C13">
        <v>34550</v>
      </c>
    </row>
    <row spans="1:3" r="14">
      <c t="s" s="4" r="A14">
        <v>95</v>
      </c>
      <c t="n" s="6" r="B14">
        <v>57560</v>
      </c>
      <c t="n" s="6" r="C14">
        <v>57772</v>
      </c>
    </row>
    <row spans="1:3" r="15">
      <c t="s" s="4" r="A15">
        <v>96</v>
      </c>
      <c t="n" s="6" r="B15">
        <v>36886</v>
      </c>
      <c t="n" s="6" r="C15">
        <v>38826</v>
      </c>
    </row>
    <row spans="1:3" r="16">
      <c t="s" s="4" r="A16">
        <v>97</v>
      </c>
      <c t="n" s="6" r="B16">
        <v>5401</v>
      </c>
      <c t="n" s="6" r="C16">
        <v>4003</v>
      </c>
    </row>
    <row spans="1:3" r="17">
      <c t="s" s="4" r="A17">
        <v>98</v>
      </c>
      <c t="n" s="6" r="B17">
        <v>1772</v>
      </c>
      <c t="n" s="6" r="C17">
        <v>-5071</v>
      </c>
    </row>
    <row spans="1:3" r="18">
      <c t="s" s="4" r="A18">
        <v>99</v>
      </c>
      <c t="n" s="6" r="B18">
        <v>253082</v>
      </c>
      <c t="n" s="6" r="C18">
        <v>223063</v>
      </c>
    </row>
    <row spans="1:3" r="19">
      <c t="s" s="4" r="A19">
        <v>100</v>
      </c>
      <c t="n" s="6" r="B19">
        <v>62114</v>
      </c>
      <c t="n" s="6" r="C19">
        <v>64236</v>
      </c>
    </row>
    <row spans="1:3" r="20">
      <c t="s" s="4" r="A20">
        <v>101</v>
      </c>
      <c t="n" s="6" r="B20">
        <v>-7509</v>
      </c>
      <c t="n" s="6" r="C20">
        <v>-10744</v>
      </c>
    </row>
    <row spans="1:3" r="21">
      <c t="s" s="4" r="A21">
        <v>102</v>
      </c>
      <c t="n" s="6" r="B21">
        <v>54605</v>
      </c>
      <c t="n" s="6" r="C21">
        <v>53492</v>
      </c>
    </row>
    <row spans="1:3" r="22">
      <c t="s" s="4" r="A22">
        <v>103</v>
      </c>
      <c t="n" s="6" r="B22">
        <v>-9085</v>
      </c>
      <c t="n" s="6" r="C22">
        <v>-8645</v>
      </c>
    </row>
    <row spans="1:3" r="23">
      <c t="s" s="4" r="A23">
        <v>104</v>
      </c>
      <c t="n" s="6" r="B23">
        <v>45520</v>
      </c>
      <c t="n" s="6" r="C23">
        <v>44847</v>
      </c>
    </row>
    <row spans="1:3" r="24">
      <c t="s" s="4" r="A24">
        <v>1064</v>
      </c>
    </row>
    <row spans="1:3" r="25">
      <c t="s" s="3" r="A25">
        <v>84</v>
      </c>
    </row>
    <row spans="1:3" r="26">
      <c t="s" s="4" r="A26">
        <v>85</v>
      </c>
      <c t="n" s="6" r="B26">
        <v>5435</v>
      </c>
      <c t="n" s="6" r="C26">
        <v>18492</v>
      </c>
    </row>
    <row spans="1:3" r="27">
      <c t="s" s="4" r="A27">
        <v>86</v>
      </c>
      <c t="n" s="6" r="B27">
        <v>6566</v>
      </c>
      <c t="n" s="6" r="C27">
        <v>4837</v>
      </c>
    </row>
    <row spans="1:3" r="28">
      <c t="s" s="4" r="A28">
        <v>87</v>
      </c>
      <c t="n" s="6" r="B28">
        <v>36230</v>
      </c>
      <c t="n" s="6" r="C28">
        <v>18864</v>
      </c>
    </row>
    <row spans="1:3" r="29">
      <c t="s" s="4" r="A29">
        <v>88</v>
      </c>
      <c t="n" s="6" r="B29">
        <v>23390</v>
      </c>
      <c t="n" s="6" r="C29">
        <v>34660</v>
      </c>
    </row>
    <row spans="1:3" r="30">
      <c t="s" s="4" r="A30">
        <v>89</v>
      </c>
      <c t="n" s="6" r="B30">
        <v>1800</v>
      </c>
      <c t="n" s="6" r="C30">
        <v>3040</v>
      </c>
    </row>
    <row spans="1:3" r="31">
      <c t="s" s="4" r="A31">
        <v>90</v>
      </c>
      <c t="n" s="6" r="B31">
        <v>73421</v>
      </c>
      <c t="n" s="6" r="C31">
        <v>79893</v>
      </c>
    </row>
    <row spans="1:3" r="32">
      <c t="s" s="3" r="A32">
        <v>91</v>
      </c>
    </row>
    <row spans="1:3" r="33">
      <c t="s" s="4" r="A33">
        <v>869</v>
      </c>
      <c t="n" s="6" r="B33">
        <v>-23554</v>
      </c>
      <c t="n" s="6" r="C33">
        <v>-13100</v>
      </c>
    </row>
    <row spans="1:3" r="34">
      <c t="s" s="4" r="A34">
        <v>93</v>
      </c>
      <c t="n" s="6" r="B34">
        <v>0</v>
      </c>
      <c t="n" s="6" r="C34">
        <v>0</v>
      </c>
    </row>
    <row spans="1:3" r="35">
      <c t="s" s="4" r="A35">
        <v>94</v>
      </c>
      <c t="n" s="6" r="B35">
        <v>1982</v>
      </c>
      <c t="n" s="6" r="C35">
        <v>-1705</v>
      </c>
    </row>
    <row spans="1:3" r="36">
      <c t="s" s="4" r="A36">
        <v>95</v>
      </c>
      <c t="n" s="6" r="B36">
        <v>35697</v>
      </c>
      <c t="n" s="6" r="C36">
        <v>32044</v>
      </c>
    </row>
    <row spans="1:3" r="37">
      <c t="s" s="4" r="A37">
        <v>96</v>
      </c>
      <c t="n" s="6" r="B37">
        <v>22416</v>
      </c>
      <c t="n" s="6" r="C37">
        <v>22947</v>
      </c>
    </row>
    <row spans="1:3" r="38">
      <c t="s" s="4" r="A38">
        <v>97</v>
      </c>
      <c t="n" s="6" r="B38">
        <v>5480</v>
      </c>
      <c t="n" s="6" r="C38">
        <v>2520</v>
      </c>
    </row>
    <row spans="1:3" r="39">
      <c t="s" s="4" r="A39">
        <v>98</v>
      </c>
      <c t="n" s="6" r="B39">
        <v>880</v>
      </c>
      <c t="n" s="6" r="C39">
        <v>5138</v>
      </c>
    </row>
    <row spans="1:3" r="40">
      <c t="s" s="4" r="A40">
        <v>99</v>
      </c>
      <c t="n" s="6" r="B40">
        <v>42901</v>
      </c>
      <c t="n" s="6" r="C40">
        <v>47844</v>
      </c>
    </row>
    <row spans="1:3" r="41">
      <c t="s" s="4" r="A41">
        <v>100</v>
      </c>
      <c t="n" s="6" r="B41">
        <v>30520</v>
      </c>
      <c t="n" s="6" r="C41">
        <v>32049</v>
      </c>
    </row>
    <row spans="1:3" r="42">
      <c t="s" s="4" r="A42">
        <v>101</v>
      </c>
      <c t="n" s="6" r="B42">
        <v>-4673</v>
      </c>
      <c t="n" s="6" r="C42">
        <v>-5107</v>
      </c>
    </row>
    <row spans="1:3" r="43">
      <c t="s" s="4" r="A43">
        <v>102</v>
      </c>
      <c t="n" s="6" r="B43">
        <v>25847</v>
      </c>
      <c t="n" s="6" r="C43">
        <v>26942</v>
      </c>
    </row>
    <row spans="1:3" r="44">
      <c t="s" s="4" r="A44">
        <v>103</v>
      </c>
      <c t="n" s="6" r="B44">
        <v>-715</v>
      </c>
      <c t="n" s="6" r="C44">
        <v>404</v>
      </c>
    </row>
    <row spans="1:3" r="45">
      <c t="s" s="4" r="A45">
        <v>104</v>
      </c>
      <c t="n" s="6" r="B45">
        <v>25132</v>
      </c>
      <c t="n" s="6" r="C45">
        <v>27346</v>
      </c>
    </row>
    <row spans="1:3" r="46">
      <c t="s" s="4" r="A46">
        <v>1065</v>
      </c>
    </row>
    <row spans="1:3" r="47">
      <c t="s" s="3" r="A47">
        <v>84</v>
      </c>
    </row>
    <row spans="1:3" r="48">
      <c t="s" s="4" r="A48">
        <v>85</v>
      </c>
      <c t="n" s="6" r="B48">
        <v>31911</v>
      </c>
      <c t="n" s="6" r="C48">
        <v>33872</v>
      </c>
    </row>
    <row spans="1:3" r="49">
      <c t="s" s="4" r="A49">
        <v>86</v>
      </c>
      <c t="n" s="6" r="B49">
        <v>3832</v>
      </c>
      <c t="n" s="6" r="C49">
        <v>9528</v>
      </c>
    </row>
    <row spans="1:3" r="50">
      <c t="s" s="4" r="A50">
        <v>87</v>
      </c>
      <c t="n" s="6" r="B50">
        <v>554</v>
      </c>
      <c t="n" s="6" r="C50">
        <v>506</v>
      </c>
    </row>
    <row spans="1:3" r="51">
      <c t="s" s="4" r="A51">
        <v>88</v>
      </c>
      <c t="n" s="6" r="B51">
        <v>40</v>
      </c>
      <c t="n" s="6" r="C51">
        <v>91</v>
      </c>
    </row>
    <row spans="1:3" r="52">
      <c t="s" s="4" r="A52">
        <v>89</v>
      </c>
      <c t="n" s="6" r="B52">
        <v>34</v>
      </c>
      <c t="n" s="6" r="C52">
        <v>79</v>
      </c>
    </row>
    <row spans="1:3" r="53">
      <c t="s" s="4" r="A53">
        <v>90</v>
      </c>
      <c t="n" s="6" r="B53">
        <v>36371</v>
      </c>
      <c t="n" s="6" r="C53">
        <v>44076</v>
      </c>
    </row>
    <row spans="1:3" r="54">
      <c t="s" s="3" r="A54">
        <v>91</v>
      </c>
    </row>
    <row spans="1:3" r="55">
      <c t="s" s="4" r="A55">
        <v>869</v>
      </c>
      <c t="n" s="6" r="B55">
        <v>15589</v>
      </c>
      <c t="n" s="6" r="C55">
        <v>7020</v>
      </c>
    </row>
    <row spans="1:3" r="56">
      <c t="s" s="4" r="A56">
        <v>93</v>
      </c>
      <c t="n" s="6" r="B56">
        <v>0</v>
      </c>
      <c t="n" s="6" r="C56">
        <v>0</v>
      </c>
    </row>
    <row spans="1:3" r="57">
      <c t="s" s="4" r="A57">
        <v>94</v>
      </c>
      <c t="n" s="6" r="B57">
        <v>11087</v>
      </c>
      <c t="n" s="6" r="C57">
        <v>9406</v>
      </c>
    </row>
    <row spans="1:3" r="58">
      <c t="s" s="4" r="A58">
        <v>95</v>
      </c>
      <c t="n" s="6" r="B58">
        <v>2858</v>
      </c>
      <c t="n" s="6" r="C58">
        <v>8169</v>
      </c>
    </row>
    <row spans="1:3" r="59">
      <c t="s" s="4" r="A59">
        <v>96</v>
      </c>
      <c t="n" s="6" r="B59">
        <v>3550</v>
      </c>
      <c t="n" s="6" r="C59">
        <v>3454</v>
      </c>
    </row>
    <row spans="1:3" r="60">
      <c t="s" s="4" r="A60">
        <v>97</v>
      </c>
      <c t="n" s="6" r="B60">
        <v>0</v>
      </c>
      <c t="n" s="6" r="C60">
        <v>1483</v>
      </c>
    </row>
    <row spans="1:3" r="61">
      <c t="s" s="4" r="A61">
        <v>98</v>
      </c>
      <c t="n" s="6" r="B61">
        <v>1815</v>
      </c>
      <c t="n" s="6" r="C61">
        <v>-2515</v>
      </c>
    </row>
    <row spans="1:3" r="62">
      <c t="s" s="4" r="A62">
        <v>99</v>
      </c>
      <c t="n" s="6" r="B62">
        <v>34899</v>
      </c>
      <c t="n" s="6" r="C62">
        <v>27017</v>
      </c>
    </row>
    <row spans="1:3" r="63">
      <c t="s" s="4" r="A63">
        <v>100</v>
      </c>
      <c t="n" s="6" r="B63">
        <v>1472</v>
      </c>
      <c t="n" s="6" r="C63">
        <v>17059</v>
      </c>
    </row>
    <row spans="1:3" r="64">
      <c t="s" s="4" r="A64">
        <v>101</v>
      </c>
      <c t="n" s="6" r="B64">
        <v>-678</v>
      </c>
      <c t="n" s="6" r="C64">
        <v>-1884</v>
      </c>
    </row>
    <row spans="1:3" r="65">
      <c t="s" s="4" r="A65">
        <v>102</v>
      </c>
      <c t="n" s="6" r="B65">
        <v>794</v>
      </c>
      <c t="n" s="6" r="C65">
        <v>15175</v>
      </c>
    </row>
    <row spans="1:3" r="66">
      <c t="s" s="4" r="A66">
        <v>103</v>
      </c>
      <c t="n" s="6" r="B66">
        <v>-326</v>
      </c>
      <c t="n" s="6" r="C66">
        <v>-6728</v>
      </c>
    </row>
    <row spans="1:3" r="67">
      <c t="s" s="4" r="A67">
        <v>104</v>
      </c>
      <c t="n" s="6" r="B67">
        <v>468</v>
      </c>
      <c t="n" s="6" r="C67">
        <v>8447</v>
      </c>
    </row>
    <row spans="1:3" r="68">
      <c t="s" s="4" r="A68">
        <v>1066</v>
      </c>
    </row>
    <row spans="1:3" r="69">
      <c t="s" s="3" r="A69">
        <v>84</v>
      </c>
    </row>
    <row spans="1:3" r="70">
      <c t="s" s="4" r="A70">
        <v>85</v>
      </c>
      <c t="n" s="6" r="B70">
        <v>154082</v>
      </c>
      <c t="n" s="6" r="C70">
        <v>123622</v>
      </c>
    </row>
    <row spans="1:3" r="71">
      <c t="s" s="4" r="A71">
        <v>86</v>
      </c>
      <c t="n" s="6" r="B71">
        <v>0</v>
      </c>
      <c t="n" s="6" r="C71">
        <v>14</v>
      </c>
    </row>
    <row spans="1:3" r="72">
      <c t="s" s="4" r="A72">
        <v>87</v>
      </c>
      <c t="n" s="6" r="B72">
        <v>5280</v>
      </c>
      <c t="n" s="6" r="C72">
        <v>2130</v>
      </c>
    </row>
    <row spans="1:3" r="73">
      <c t="s" s="4" r="A73">
        <v>88</v>
      </c>
      <c t="n" s="6" r="B73">
        <v>14349</v>
      </c>
      <c t="n" s="6" r="C73">
        <v>4702</v>
      </c>
    </row>
    <row spans="1:3" r="74">
      <c t="s" s="4" r="A74">
        <v>89</v>
      </c>
      <c t="n" s="6" r="B74">
        <v>11</v>
      </c>
      <c t="n" s="6" r="C74">
        <v>64</v>
      </c>
    </row>
    <row spans="1:3" r="75">
      <c t="s" s="4" r="A75">
        <v>90</v>
      </c>
      <c t="n" s="6" r="B75">
        <v>173722</v>
      </c>
      <c t="n" s="6" r="C75">
        <v>130532</v>
      </c>
    </row>
    <row spans="1:3" r="76">
      <c t="s" s="3" r="A76">
        <v>91</v>
      </c>
    </row>
    <row spans="1:3" r="77">
      <c t="s" s="4" r="A77">
        <v>869</v>
      </c>
      <c t="n" s="6" r="B77">
        <v>91183</v>
      </c>
      <c t="n" s="6" r="C77">
        <v>76216</v>
      </c>
    </row>
    <row spans="1:3" r="78">
      <c t="s" s="4" r="A78">
        <v>93</v>
      </c>
      <c t="n" s="6" r="B78">
        <v>0</v>
      </c>
      <c t="n" s="6" r="C78">
        <v>0</v>
      </c>
    </row>
    <row spans="1:3" r="79">
      <c t="s" s="4" r="A79">
        <v>94</v>
      </c>
      <c t="n" s="6" r="B79">
        <v>32060</v>
      </c>
      <c t="n" s="6" r="C79">
        <v>24143</v>
      </c>
    </row>
    <row spans="1:3" r="80">
      <c t="s" s="4" r="A80">
        <v>95</v>
      </c>
      <c t="n" s="6" r="B80">
        <v>17849</v>
      </c>
      <c t="n" s="6" r="C80">
        <v>15420</v>
      </c>
    </row>
    <row spans="1:3" r="81">
      <c t="s" s="4" r="A81">
        <v>96</v>
      </c>
      <c t="n" s="6" r="B81">
        <v>12306</v>
      </c>
      <c t="n" s="6" r="C81">
        <v>14793</v>
      </c>
    </row>
    <row spans="1:3" r="82">
      <c t="s" s="4" r="A82">
        <v>97</v>
      </c>
      <c t="n" s="6" r="B82">
        <v>0</v>
      </c>
      <c t="n" s="6" r="C82">
        <v>0</v>
      </c>
    </row>
    <row spans="1:3" r="83">
      <c t="s" s="4" r="A83">
        <v>98</v>
      </c>
      <c t="n" s="6" r="B83">
        <v>-1299</v>
      </c>
      <c t="n" s="6" r="C83">
        <v>-6380</v>
      </c>
    </row>
    <row spans="1:3" r="84">
      <c t="s" s="4" r="A84">
        <v>99</v>
      </c>
      <c t="n" s="6" r="B84">
        <v>152099</v>
      </c>
      <c t="n" s="6" r="C84">
        <v>124192</v>
      </c>
    </row>
    <row spans="1:3" r="85">
      <c t="s" s="4" r="A85">
        <v>100</v>
      </c>
      <c t="n" s="6" r="B85">
        <v>21623</v>
      </c>
      <c t="n" s="6" r="C85">
        <v>6340</v>
      </c>
    </row>
    <row spans="1:3" r="86">
      <c t="s" s="4" r="A86">
        <v>101</v>
      </c>
      <c t="n" s="6" r="B86">
        <v>-2018</v>
      </c>
      <c t="n" s="6" r="C86">
        <v>-682</v>
      </c>
    </row>
    <row spans="1:3" r="87">
      <c t="s" s="4" r="A87">
        <v>102</v>
      </c>
      <c t="n" s="6" r="B87">
        <v>19605</v>
      </c>
      <c t="n" s="6" r="C87">
        <v>5658</v>
      </c>
    </row>
    <row spans="1:3" r="88">
      <c t="s" s="4" r="A88">
        <v>103</v>
      </c>
      <c t="n" s="6" r="B88">
        <v>-8044</v>
      </c>
      <c t="n" s="6" r="C88">
        <v>-2321</v>
      </c>
    </row>
    <row spans="1:3" r="89">
      <c t="s" s="4" r="A89">
        <v>104</v>
      </c>
      <c t="n" s="6" r="B89">
        <v>11561</v>
      </c>
      <c t="n" s="6" r="C89">
        <v>3337</v>
      </c>
    </row>
    <row spans="1:3" r="90">
      <c t="s" s="4" r="A90">
        <v>1067</v>
      </c>
    </row>
    <row spans="1:3" r="91">
      <c t="s" s="3" r="A91">
        <v>84</v>
      </c>
    </row>
    <row spans="1:3" r="92">
      <c t="s" s="4" r="A92">
        <v>85</v>
      </c>
      <c t="n" s="6" r="B92">
        <v>17981</v>
      </c>
      <c t="n" s="6" r="C92">
        <v>22920</v>
      </c>
    </row>
    <row spans="1:3" r="93">
      <c t="s" s="4" r="A93">
        <v>86</v>
      </c>
      <c t="n" s="6" r="B93">
        <v>0</v>
      </c>
      <c t="n" s="6" r="C93">
        <v>0</v>
      </c>
    </row>
    <row spans="1:3" r="94">
      <c t="s" s="4" r="A94">
        <v>87</v>
      </c>
      <c t="n" s="6" r="B94">
        <v>18421</v>
      </c>
      <c t="n" s="6" r="C94">
        <v>9075</v>
      </c>
    </row>
    <row spans="1:3" r="95">
      <c t="s" s="4" r="A95">
        <v>88</v>
      </c>
      <c t="n" s="6" r="B95">
        <v>185</v>
      </c>
      <c t="n" s="6" r="C95">
        <v>3567</v>
      </c>
    </row>
    <row spans="1:3" r="96">
      <c t="s" s="4" r="A96">
        <v>89</v>
      </c>
      <c t="n" s="6" r="B96">
        <v>568</v>
      </c>
      <c t="n" s="6" r="C96">
        <v>295</v>
      </c>
    </row>
    <row spans="1:3" r="97">
      <c t="s" s="4" r="A97">
        <v>90</v>
      </c>
      <c t="n" s="6" r="B97">
        <v>37155</v>
      </c>
      <c t="n" s="6" r="C97">
        <v>35857</v>
      </c>
    </row>
    <row spans="1:3" r="98">
      <c t="s" s="3" r="A98">
        <v>91</v>
      </c>
    </row>
    <row spans="1:3" r="99">
      <c t="s" s="4" r="A99">
        <v>869</v>
      </c>
      <c t="n" s="6" r="B99">
        <v>0</v>
      </c>
      <c t="n" s="6" r="C99">
        <v>0</v>
      </c>
    </row>
    <row spans="1:3" r="100">
      <c t="s" s="4" r="A100">
        <v>93</v>
      </c>
      <c t="n" s="6" r="B100">
        <v>20980</v>
      </c>
      <c t="n" s="6" r="C100">
        <v>22847</v>
      </c>
    </row>
    <row spans="1:3" r="101">
      <c t="s" s="4" r="A101">
        <v>94</v>
      </c>
      <c t="n" s="6" r="B101">
        <v>2402</v>
      </c>
      <c t="n" s="6" r="C101">
        <v>2706</v>
      </c>
    </row>
    <row spans="1:3" r="102">
      <c t="s" s="4" r="A102">
        <v>95</v>
      </c>
      <c t="n" s="6" r="B102">
        <v>1156</v>
      </c>
      <c t="n" s="6" r="C102">
        <v>2139</v>
      </c>
    </row>
    <row spans="1:3" r="103">
      <c t="s" s="4" r="A103">
        <v>96</v>
      </c>
      <c t="n" s="6" r="B103">
        <v>3404</v>
      </c>
      <c t="n" s="6" r="C103">
        <v>531</v>
      </c>
    </row>
    <row spans="1:3" r="104">
      <c t="s" s="4" r="A104">
        <v>97</v>
      </c>
      <c t="n" s="6" r="B104">
        <v>338</v>
      </c>
      <c t="n" s="6" r="C104">
        <v>160</v>
      </c>
    </row>
    <row spans="1:3" r="105">
      <c t="s" s="4" r="A105">
        <v>98</v>
      </c>
      <c t="n" s="6" r="B105">
        <v>376</v>
      </c>
      <c t="n" s="6" r="C105">
        <v>-1314</v>
      </c>
    </row>
    <row spans="1:3" r="106">
      <c t="s" s="4" r="A106">
        <v>99</v>
      </c>
      <c t="n" s="6" r="B106">
        <v>28656</v>
      </c>
      <c t="n" s="6" r="C106">
        <v>27069</v>
      </c>
    </row>
    <row spans="1:3" r="107">
      <c t="s" s="4" r="A107">
        <v>100</v>
      </c>
      <c t="n" s="6" r="B107">
        <v>8499</v>
      </c>
      <c t="n" s="6" r="C107">
        <v>8788</v>
      </c>
    </row>
    <row spans="1:3" r="108">
      <c t="s" s="4" r="A108">
        <v>101</v>
      </c>
      <c t="n" s="6" r="B108">
        <v>-140</v>
      </c>
      <c t="n" s="6" r="C108">
        <v>-3071</v>
      </c>
    </row>
    <row spans="1:3" r="109">
      <c t="s" s="4" r="A109">
        <v>102</v>
      </c>
      <c t="n" s="6" r="B109">
        <v>8359</v>
      </c>
      <c t="n" s="6" r="C109">
        <v>5717</v>
      </c>
    </row>
    <row spans="1:3" r="110">
      <c t="s" s="4" r="A110">
        <v>103</v>
      </c>
      <c t="n" s="6" r="B110">
        <v>0</v>
      </c>
      <c t="n" s="6" r="C110">
        <v>0</v>
      </c>
    </row>
    <row spans="1:3" r="111">
      <c t="s" s="4" r="A111">
        <v>104</v>
      </c>
      <c t="n" s="6" r="B111">
        <v>8359</v>
      </c>
      <c t="n" s="6" r="C111">
        <v>5717</v>
      </c>
    </row>
    <row spans="1:3" r="112">
      <c t="s" s="4" r="A112">
        <v>1068</v>
      </c>
    </row>
    <row spans="1:3" r="113">
      <c t="s" s="3" r="A113">
        <v>84</v>
      </c>
    </row>
    <row spans="1:3" r="114">
      <c t="s" s="4" r="A114">
        <v>86</v>
      </c>
      <c t="n" s="6" r="B114">
        <v>-5051</v>
      </c>
      <c t="n" s="6" r="C114">
        <v>-2899</v>
      </c>
    </row>
    <row spans="1:3" r="115">
      <c t="s" s="4" r="A115">
        <v>87</v>
      </c>
      <c t="n" s="6" r="B115">
        <v>-422</v>
      </c>
      <c t="n" s="6" r="C115">
        <v>-160</v>
      </c>
    </row>
    <row spans="1:3" r="116">
      <c t="s" s="4" r="A116">
        <v>90</v>
      </c>
      <c t="n" s="6" r="B116">
        <v>-5473</v>
      </c>
      <c t="n" s="6" r="C116">
        <v>-3059</v>
      </c>
    </row>
    <row spans="1:3" r="117">
      <c t="s" s="3" r="A117">
        <v>91</v>
      </c>
    </row>
    <row spans="1:3" r="118">
      <c t="s" s="4" r="A118">
        <v>94</v>
      </c>
      <c t="n" s="6" r="B118">
        <v>-266</v>
      </c>
    </row>
    <row spans="1:3" r="119">
      <c t="s" s="4" r="A119">
        <v>96</v>
      </c>
      <c t="n" s="6" r="B119">
        <v>-4790</v>
      </c>
      <c t="n" s="6" r="C119">
        <v>-2899</v>
      </c>
    </row>
    <row spans="1:3" r="120">
      <c t="s" s="4" r="A120">
        <v>97</v>
      </c>
      <c t="n" s="6" r="B120">
        <v>-417</v>
      </c>
      <c t="n" s="6" r="C120">
        <v>-160</v>
      </c>
    </row>
    <row spans="1:3" r="121">
      <c t="s" s="4" r="A121">
        <v>99</v>
      </c>
      <c t="n" s="7" r="B121">
        <v>-5473</v>
      </c>
      <c t="n" s="7" r="C121">
        <v>-30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9</v>
      </c>
      <c t="s" s="2" r="B1">
        <v>2</v>
      </c>
      <c t="s" s="2" r="C1">
        <v>27</v>
      </c>
    </row>
    <row spans="1:3" r="2">
      <c t="s" s="3" r="A2">
        <v>1070</v>
      </c>
    </row>
    <row spans="1:3" r="3">
      <c t="s" s="4" r="A3">
        <v>1071</v>
      </c>
      <c t="n" s="7" r="B3">
        <v>12850350</v>
      </c>
      <c t="n" s="7" r="C3">
        <v>11832132</v>
      </c>
    </row>
    <row spans="1:3" r="4">
      <c t="s" s="4" r="A4">
        <v>1064</v>
      </c>
    </row>
    <row spans="1:3" r="5">
      <c t="s" s="3" r="A5">
        <v>1070</v>
      </c>
    </row>
    <row spans="1:3" r="6">
      <c t="s" s="4" r="A6">
        <v>1071</v>
      </c>
      <c t="n" s="6" r="B6">
        <v>8327932</v>
      </c>
      <c t="n" s="6" r="C6">
        <v>7629184</v>
      </c>
    </row>
    <row spans="1:3" r="7">
      <c t="s" s="4" r="A7">
        <v>1065</v>
      </c>
    </row>
    <row spans="1:3" r="8">
      <c t="s" s="3" r="A8">
        <v>1070</v>
      </c>
    </row>
    <row spans="1:3" r="9">
      <c t="s" s="4" r="A9">
        <v>1071</v>
      </c>
      <c t="n" s="6" r="B9">
        <v>589456</v>
      </c>
      <c t="n" s="6" r="C9">
        <v>555621</v>
      </c>
    </row>
    <row spans="1:3" r="10">
      <c t="s" s="4" r="A10">
        <v>1072</v>
      </c>
    </row>
    <row spans="1:3" r="11">
      <c t="s" s="3" r="A11">
        <v>1070</v>
      </c>
    </row>
    <row spans="1:3" r="12">
      <c t="s" s="4" r="A12">
        <v>1071</v>
      </c>
      <c t="n" s="6" r="B12">
        <v>2765329</v>
      </c>
      <c t="n" s="6" r="C12">
        <v>2778275</v>
      </c>
    </row>
    <row spans="1:3" r="13">
      <c t="s" s="4" r="A13">
        <v>1067</v>
      </c>
    </row>
    <row spans="1:3" r="14">
      <c t="s" s="3" r="A14">
        <v>1070</v>
      </c>
    </row>
    <row spans="1:3" r="15">
      <c t="s" s="4" r="A15">
        <v>1071</v>
      </c>
      <c t="n" s="6" r="B15">
        <v>1694773</v>
      </c>
      <c t="n" s="6" r="C15">
        <v>1734945</v>
      </c>
    </row>
    <row spans="1:3" r="16">
      <c t="s" s="4" r="A16">
        <v>1068</v>
      </c>
    </row>
    <row spans="1:3" r="17">
      <c t="s" s="3" r="A17">
        <v>1070</v>
      </c>
    </row>
    <row spans="1:3" r="18">
      <c t="s" s="4" r="A18">
        <v>1071</v>
      </c>
      <c t="n" s="7" r="B18">
        <v>-527140</v>
      </c>
      <c t="n" s="7" r="C18">
        <v>-8658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ignificant Accounting Policies</vt:lpstr>
      <vt:lpstr>Significant New Business</vt:lpstr>
      <vt:lpstr>Investments</vt:lpstr>
      <vt:lpstr>Fair Value Measurements</vt:lpstr>
      <vt:lpstr>Derivative Instruments</vt:lpstr>
      <vt:lpstr>Reinsurance Balances Recoverabl</vt:lpstr>
      <vt:lpstr>Losses and Loss Adjustment Expe</vt:lpstr>
      <vt:lpstr>Policy Benefits for Life and An</vt:lpstr>
      <vt:lpstr>Premiums Written and Earned</vt:lpstr>
      <vt:lpstr>Goodwill, Intangible Assets and</vt:lpstr>
      <vt:lpstr>Loans Payable</vt:lpstr>
      <vt:lpstr>Noncontrolling Interests</vt:lpstr>
      <vt:lpstr>Earnings Per Share</vt:lpstr>
      <vt:lpstr>Employee Benefits</vt:lpstr>
      <vt:lpstr>Taxation</vt:lpstr>
      <vt:lpstr>Related Party Transactions</vt:lpstr>
      <vt:lpstr>Commitments and Contingencies</vt:lpstr>
      <vt:lpstr>Segment Information</vt:lpstr>
      <vt:lpstr>Significant Accounting Polici26</vt:lpstr>
      <vt:lpstr>Investments (Tables)</vt:lpstr>
      <vt:lpstr>Fair Value Measurements (Tables</vt:lpstr>
      <vt:lpstr>Derivative Instruments (Tables)</vt:lpstr>
      <vt:lpstr>Reinsurance Balances Recovera30</vt:lpstr>
      <vt:lpstr>Losses and Loss Adjustment Ex31</vt:lpstr>
      <vt:lpstr>Policy Benefits for Life and 32</vt:lpstr>
      <vt:lpstr>Premiums Written and Earned (Ta</vt:lpstr>
      <vt:lpstr>Goodwill, Intangible Assets a34</vt:lpstr>
      <vt:lpstr>Loans Payable (Tables)</vt:lpstr>
      <vt:lpstr>Noncontrolling Interests (Table</vt:lpstr>
      <vt:lpstr>Earnings Per Share (Tables)</vt:lpstr>
      <vt:lpstr>Segment Information (Tables)</vt:lpstr>
      <vt:lpstr>Significant New Business - Addi</vt:lpstr>
      <vt:lpstr>Investments - Additional Inform</vt:lpstr>
      <vt:lpstr>Investments - Estimated Fair Va</vt:lpstr>
      <vt:lpstr>Investments - Amortized Cost an</vt:lpstr>
      <vt:lpstr>Investments - Amortized Cost 43</vt:lpstr>
      <vt:lpstr>Investments - Summary of Amorti</vt:lpstr>
      <vt:lpstr>Investments - Amortized Cost 45</vt:lpstr>
      <vt:lpstr>Investments - Summary of Contra</vt:lpstr>
      <vt:lpstr>Investments - Summary of Invest</vt:lpstr>
      <vt:lpstr>Investments - Credit Ratings of</vt:lpstr>
      <vt:lpstr>Investments - Other Investments</vt:lpstr>
      <vt:lpstr>Investments - Investments in Li</vt:lpstr>
      <vt:lpstr>Investments - Components of Net</vt:lpstr>
      <vt:lpstr>Investments - Major Categories </vt:lpstr>
      <vt:lpstr>Investments - Schedule of Carry</vt:lpstr>
      <vt:lpstr>Fair Value Measurements - Addit</vt:lpstr>
      <vt:lpstr>Fair Value Measurements - Categ</vt:lpstr>
      <vt:lpstr>Fair Value Measurements - Other</vt:lpstr>
      <vt:lpstr>Fair Value Measurements - Recon</vt:lpstr>
      <vt:lpstr>Derivative Instruments - Forwar</vt:lpstr>
      <vt:lpstr>Reinsurance Balances Recovera59</vt:lpstr>
      <vt:lpstr>Reinsurance Balances Recovera60</vt:lpstr>
      <vt:lpstr>Reinsurance Balances Recovera61</vt:lpstr>
      <vt:lpstr>Reinsurance Balances Recovera62</vt:lpstr>
      <vt:lpstr>Losses and Loss Adjustment Ex63</vt:lpstr>
      <vt:lpstr>Losses and Loss Adjustment Ex64</vt:lpstr>
      <vt:lpstr>Losses and Loss Adjustment Ex65</vt:lpstr>
      <vt:lpstr>Losses and Loss Adjustment Ex66</vt:lpstr>
      <vt:lpstr>Policy Benefits for Life and 67</vt:lpstr>
      <vt:lpstr>Premiums Written and Earned - S</vt:lpstr>
      <vt:lpstr>Goodwill, Intangible Assets a69</vt:lpstr>
      <vt:lpstr>Goodwill, Intangible Assets a70</vt:lpstr>
      <vt:lpstr>Goodwill, Intangible Assets a71</vt:lpstr>
      <vt:lpstr>Loans Payable - Amounts of Loan</vt:lpstr>
      <vt:lpstr>Loans Payable - Additional Info</vt:lpstr>
      <vt:lpstr>Noncontrolling Interests - Addi</vt:lpstr>
      <vt:lpstr>Noncontrolling Interests - Carr</vt:lpstr>
      <vt:lpstr>Earnings Per Share - Comparison</vt:lpstr>
      <vt:lpstr>Employee Benefits - Additional </vt:lpstr>
      <vt:lpstr>Taxation - Additional Informati</vt:lpstr>
      <vt:lpstr>Related Party Transactions - Ad</vt:lpstr>
      <vt:lpstr>Commitments and Contingencies -</vt:lpstr>
      <vt:lpstr>Segment Information - Additiona</vt:lpstr>
      <vt:lpstr>Segment Information - Summary o</vt:lpstr>
      <vt:lpstr>Segment Information - Summary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3:49Z</dcterms:created>
  <dcterms:modified xmlns:dcterms="http://purl.org/dc/terms/" xmlns:xsi="http://www.w3.org/2001/XMLSchema-instance" xsi:type="dcterms:W3CDTF">2016-05-06T16:13:49Z</dcterms:modified>
  <dc:title xmlns:dc="http://purl.org/dc/elements/1.1/">Untitled</dc:title>
  <dc:description xmlns:dc="http://purl.org/dc/elements/1.1/"/>
  <dc:subject xmlns:dc="http://purl.org/dc/elements/1.1/"/>
  <cp:keywords/>
  <cp:category/>
</cp:coreProperties>
</file>